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and summary of signifi" sheetId="9" state="visible" r:id="rId9"/>
    <sheet xmlns:r="http://schemas.openxmlformats.org/officeDocument/2006/relationships" name="Business segments"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Business combinations and dispo"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mployee benefit plans and defe" sheetId="19" state="visible" r:id="rId19"/>
    <sheet xmlns:r="http://schemas.openxmlformats.org/officeDocument/2006/relationships" name="Quarterly information (unaudite"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Business segments (Tables)" sheetId="24" state="visible" r:id="rId24"/>
    <sheet xmlns:r="http://schemas.openxmlformats.org/officeDocument/2006/relationships" name="Earnings per share (Tables)" sheetId="25" state="visible" r:id="rId25"/>
    <sheet xmlns:r="http://schemas.openxmlformats.org/officeDocument/2006/relationships" name="Revenue Recognition (Tables)" sheetId="26" state="visible" r:id="rId26"/>
    <sheet xmlns:r="http://schemas.openxmlformats.org/officeDocument/2006/relationships" name="Business combinations and dis_2" sheetId="27" state="visible" r:id="rId27"/>
    <sheet xmlns:r="http://schemas.openxmlformats.org/officeDocument/2006/relationships" name="Income taxes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Quarterly information (unaudi_2" sheetId="32" state="visible" r:id="rId32"/>
    <sheet xmlns:r="http://schemas.openxmlformats.org/officeDocument/2006/relationships" name="Business and summary of signi_4" sheetId="33" state="visible" r:id="rId33"/>
    <sheet xmlns:r="http://schemas.openxmlformats.org/officeDocument/2006/relationships" name="Business and summary of signi_5" sheetId="34" state="visible" r:id="rId34"/>
    <sheet xmlns:r="http://schemas.openxmlformats.org/officeDocument/2006/relationships" name="Business and summary of signi_6" sheetId="35" state="visible" r:id="rId35"/>
    <sheet xmlns:r="http://schemas.openxmlformats.org/officeDocument/2006/relationships" name="Business and summary of signi_7" sheetId="36" state="visible" r:id="rId36"/>
    <sheet xmlns:r="http://schemas.openxmlformats.org/officeDocument/2006/relationships" name="Business segments - Schedule of" sheetId="37" state="visible" r:id="rId37"/>
    <sheet xmlns:r="http://schemas.openxmlformats.org/officeDocument/2006/relationships" name="Business segments - Revenue fro" sheetId="38" state="visible" r:id="rId38"/>
    <sheet xmlns:r="http://schemas.openxmlformats.org/officeDocument/2006/relationships" name="Business segments - Schedule _2" sheetId="39" state="visible" r:id="rId39"/>
    <sheet xmlns:r="http://schemas.openxmlformats.org/officeDocument/2006/relationships" name="Business segments - Schedule _3" sheetId="40" state="visible" r:id="rId40"/>
    <sheet xmlns:r="http://schemas.openxmlformats.org/officeDocument/2006/relationships" name="Earnings per share - Schedule o" sheetId="41" state="visible" r:id="rId41"/>
    <sheet xmlns:r="http://schemas.openxmlformats.org/officeDocument/2006/relationships" name="Earnings per share - Narrative "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Revenue Recognition - Remaining" sheetId="45" state="visible" r:id="rId45"/>
    <sheet xmlns:r="http://schemas.openxmlformats.org/officeDocument/2006/relationships" name="Revenue Recognition - Accounts " sheetId="46" state="visible" r:id="rId46"/>
    <sheet xmlns:r="http://schemas.openxmlformats.org/officeDocument/2006/relationships" name="Business combinations and dis_3" sheetId="47" state="visible" r:id="rId47"/>
    <sheet xmlns:r="http://schemas.openxmlformats.org/officeDocument/2006/relationships" name="Business combinations and dis_4" sheetId="48" state="visible" r:id="rId48"/>
    <sheet xmlns:r="http://schemas.openxmlformats.org/officeDocument/2006/relationships" name="Business combinations and dis_5" sheetId="49" state="visible" r:id="rId49"/>
    <sheet xmlns:r="http://schemas.openxmlformats.org/officeDocument/2006/relationships" name="Business combinations and dis_6" sheetId="50" state="visible" r:id="rId50"/>
    <sheet xmlns:r="http://schemas.openxmlformats.org/officeDocument/2006/relationships" name="Business combinations and dis_7" sheetId="51" state="visible" r:id="rId51"/>
    <sheet xmlns:r="http://schemas.openxmlformats.org/officeDocument/2006/relationships" name="Business combinations and dis_8" sheetId="52" state="visible" r:id="rId52"/>
    <sheet xmlns:r="http://schemas.openxmlformats.org/officeDocument/2006/relationships" name="Business combinations and dis_9" sheetId="53" state="visible" r:id="rId53"/>
    <sheet xmlns:r="http://schemas.openxmlformats.org/officeDocument/2006/relationships" name="Income taxes - Schedule of Comp" sheetId="54" state="visible" r:id="rId54"/>
    <sheet xmlns:r="http://schemas.openxmlformats.org/officeDocument/2006/relationships" name="Income taxes - Provision for In" sheetId="55" state="visible" r:id="rId55"/>
    <sheet xmlns:r="http://schemas.openxmlformats.org/officeDocument/2006/relationships" name="Income taxes - Narrative (Detai" sheetId="56" state="visible" r:id="rId56"/>
    <sheet xmlns:r="http://schemas.openxmlformats.org/officeDocument/2006/relationships" name="Income taxes - Reconciliation o" sheetId="57" state="visible" r:id="rId57"/>
    <sheet xmlns:r="http://schemas.openxmlformats.org/officeDocument/2006/relationships" name="Income taxes - Schedule of Defe" sheetId="58" state="visible" r:id="rId58"/>
    <sheet xmlns:r="http://schemas.openxmlformats.org/officeDocument/2006/relationships" name="Income taxes - Schedule of Net " sheetId="59" state="visible" r:id="rId59"/>
    <sheet xmlns:r="http://schemas.openxmlformats.org/officeDocument/2006/relationships" name="Income taxes - Summary of Incom" sheetId="60" state="visible" r:id="rId60"/>
    <sheet xmlns:r="http://schemas.openxmlformats.org/officeDocument/2006/relationships" name="Debt - Narrative (Details)" sheetId="61" state="visible" r:id="rId61"/>
    <sheet xmlns:r="http://schemas.openxmlformats.org/officeDocument/2006/relationships" name="Balance sheet components - Sche" sheetId="62" state="visible" r:id="rId62"/>
    <sheet xmlns:r="http://schemas.openxmlformats.org/officeDocument/2006/relationships" name="Balance sheet components - Sc_2" sheetId="63" state="visible" r:id="rId63"/>
    <sheet xmlns:r="http://schemas.openxmlformats.org/officeDocument/2006/relationships" name="Balance sheet components - Sc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Equity - Narrative (Details)" sheetId="67" state="visible" r:id="rId67"/>
    <sheet xmlns:r="http://schemas.openxmlformats.org/officeDocument/2006/relationships" name="Equity - Summary of the Company" sheetId="68" state="visible" r:id="rId68"/>
    <sheet xmlns:r="http://schemas.openxmlformats.org/officeDocument/2006/relationships" name="Equity - Summary of Information" sheetId="69" state="visible" r:id="rId69"/>
    <sheet xmlns:r="http://schemas.openxmlformats.org/officeDocument/2006/relationships" name="Employee benefit plans and de_2" sheetId="70" state="visible" r:id="rId70"/>
    <sheet xmlns:r="http://schemas.openxmlformats.org/officeDocument/2006/relationships" name="Quarterly information (unaudi_3" sheetId="71" state="visible" r:id="rId71"/>
    <sheet xmlns:r="http://schemas.openxmlformats.org/officeDocument/2006/relationships" name="Subsequent Events (Details)" sheetId="72" state="visible" r:id="rId72"/>
    <sheet xmlns:r="http://schemas.openxmlformats.org/officeDocument/2006/relationships" name="Uncategorized Items - mms-20190" sheetId="73" state="visible" r:id="rId73"/>
  </sheets>
  <definedNames/>
  <calcPr calcId="124519" fullCalcOnLoad="1"/>
</workbook>
</file>

<file path=xl/sharedStrings.xml><?xml version="1.0" encoding="utf-8"?>
<sst xmlns="http://schemas.openxmlformats.org/spreadsheetml/2006/main" uniqueCount="725">
  <si>
    <t>Cover Page - USD ($)</t>
  </si>
  <si>
    <t>12 Months Ended</t>
  </si>
  <si>
    <t>Sep. 30, 2019</t>
  </si>
  <si>
    <t>Nov. 19, 2019</t>
  </si>
  <si>
    <t>Mar. 29, 2019</t>
  </si>
  <si>
    <t>Cover page.</t>
  </si>
  <si>
    <t>Document Type</t>
  </si>
  <si>
    <t>10-K</t>
  </si>
  <si>
    <t>Document Annual Report</t>
  </si>
  <si>
    <t>true</t>
  </si>
  <si>
    <t>Document Period End Date</t>
  </si>
  <si>
    <t>Sep. 30,
		2019</t>
  </si>
  <si>
    <t>Document Transition Report</t>
  </si>
  <si>
    <t>false</t>
  </si>
  <si>
    <t>Entity File Number</t>
  </si>
  <si>
    <t>1-12997</t>
  </si>
  <si>
    <t>Entity Registrant Name</t>
  </si>
  <si>
    <t>MAXIMUS, INC</t>
  </si>
  <si>
    <t>Entity Incorporation, State or Country Code</t>
  </si>
  <si>
    <t>VA</t>
  </si>
  <si>
    <t>Entity Tax Identification Number</t>
  </si>
  <si>
    <t>54-1000588</t>
  </si>
  <si>
    <t>Entity Address, Address Line One</t>
  </si>
  <si>
    <t>1891 Metro Center Drive</t>
  </si>
  <si>
    <t>Entity Address, City or Town</t>
  </si>
  <si>
    <t>Reston</t>
  </si>
  <si>
    <t>Entity Address, State or Province</t>
  </si>
  <si>
    <t>Entity Address, Postal Zip Code</t>
  </si>
  <si>
    <t>20190</t>
  </si>
  <si>
    <t>City Area Code</t>
  </si>
  <si>
    <t>703</t>
  </si>
  <si>
    <t>Local Phone Number</t>
  </si>
  <si>
    <t>251-8500</t>
  </si>
  <si>
    <t>Title of 12(b) Security</t>
  </si>
  <si>
    <t>Common Stock, no par value</t>
  </si>
  <si>
    <t>Trading Symbol</t>
  </si>
  <si>
    <t>MM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hareholders to be held on March 17, 2020, which definitive Proxy Statement will be filed with the Securities and Exchange Commission not later than 120 days after the end of the registrant's fiscal year, are incorporated by reference into Part III of this Form 10-K.</t>
  </si>
  <si>
    <t>Entity Central Index Key</t>
  </si>
  <si>
    <t>0001032220</t>
  </si>
  <si>
    <t>Amendment Flag</t>
  </si>
  <si>
    <t>Current Fiscal Year End Date</t>
  </si>
  <si>
    <t>--09-30</t>
  </si>
  <si>
    <t>Document Fiscal Year Focus</t>
  </si>
  <si>
    <t>2019</t>
  </si>
  <si>
    <t>Document Fiscal Period Focus</t>
  </si>
  <si>
    <t>FY</t>
  </si>
  <si>
    <t>CONSOLIDATED STATEMENTS OF OPERATIONS - USD ($) shares in Thousands, $ in Thousands</t>
  </si>
  <si>
    <t>Sep. 30, 2018</t>
  </si>
  <si>
    <t>Sep. 30, 2017</t>
  </si>
  <si>
    <t>Income Statement [Abstract]</t>
  </si>
  <si>
    <t>Revenue</t>
  </si>
  <si>
    <t>Cost of revenue</t>
  </si>
  <si>
    <t>Gross profit</t>
  </si>
  <si>
    <t>Selling, general and administrative expenses</t>
  </si>
  <si>
    <t>Amortization of intangible assets</t>
  </si>
  <si>
    <t>Restructuring costs</t>
  </si>
  <si>
    <t>Gain on sale of a business</t>
  </si>
  <si>
    <t>Operating income</t>
  </si>
  <si>
    <t>Interest expense</t>
  </si>
  <si>
    <t>Other income, net</t>
  </si>
  <si>
    <t>Income before income taxes</t>
  </si>
  <si>
    <t>Provision for income taxes</t>
  </si>
  <si>
    <t>Net income</t>
  </si>
  <si>
    <t>(Loss)/income attributable to noncontrolling interests</t>
  </si>
  <si>
    <t>Net income attributable to MAXIMUS</t>
  </si>
  <si>
    <t>Basic earnings per share attributable to MAXIMUS (in dollars per share)</t>
  </si>
  <si>
    <t>Diluted earnings per share attributable to MAXIMUS (in dollars per share)</t>
  </si>
  <si>
    <t>Dividends per share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adjustments</t>
  </si>
  <si>
    <t>Interest rate hedge, net of income taxes of $-, $- and $-</t>
  </si>
  <si>
    <t>Comprehensive income</t>
  </si>
  <si>
    <t>Comprehensive (loss)/income attributable to noncontrolling interests</t>
  </si>
  <si>
    <t>Comprehensive income attributable to MAXIMUS</t>
  </si>
  <si>
    <t>CONSOLIDATED STATEMENTS OF COMPREHENSIVE INCOME (Parenthetical) - USD ($)</t>
  </si>
  <si>
    <t>Interest rate hedge, tax</t>
  </si>
  <si>
    <t>CONSOLIDATED BALANCE SHEETS - USD ($) $ in Thousands</t>
  </si>
  <si>
    <t>Current assets:</t>
  </si>
  <si>
    <t>Cash and cash equivalents</t>
  </si>
  <si>
    <t>Short-term investments</t>
  </si>
  <si>
    <t>Accounts receivable — billed and billable,net</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Long-term debt, current portion</t>
  </si>
  <si>
    <t>Other liabilities</t>
  </si>
  <si>
    <t>Total current liabilities</t>
  </si>
  <si>
    <t>Deferred revenue, less current portion</t>
  </si>
  <si>
    <t>Deferred compensation plan liabilities, less current portion</t>
  </si>
  <si>
    <t>Total liabilities</t>
  </si>
  <si>
    <t>Commitments and contingencies</t>
  </si>
  <si>
    <t xml:space="preserve"> </t>
  </si>
  <si>
    <t>Shareholders' equity:</t>
  </si>
  <si>
    <t>Common stock, no par value; 100,000 shares authorized; 63,979 and 64,371 shares issued and outstanding at September 30, 2019 and 2018, at stated amount, respectively</t>
  </si>
  <si>
    <t>Accumulated other comprehensive loss</t>
  </si>
  <si>
    <t>Retained earnings</t>
  </si>
  <si>
    <t>Total MAXIMUS shareholders' equity</t>
  </si>
  <si>
    <t>Noncontrolling interests</t>
  </si>
  <si>
    <t>Total equity</t>
  </si>
  <si>
    <t>Total liabilities and equity</t>
  </si>
  <si>
    <t>CONSOLIDATED BALANCE SHEETS (Parenthetical) - shares</t>
  </si>
  <si>
    <t>Statement of Financial Position [Abstract]</t>
  </si>
  <si>
    <t>Common stock, shares authorized (in shares)</t>
  </si>
  <si>
    <t>Common stock, shares issued (in shares)</t>
  </si>
  <si>
    <t>Common stock, shares outstanding (in shares)</t>
  </si>
  <si>
    <t>CONSOLIDATED STATEMENTS OF CASH FLOWS - USD ($) $ in Thousands</t>
  </si>
  <si>
    <t>Cash flows from operations:</t>
  </si>
  <si>
    <t>Adjustments to reconcile net income to net cash provided by operating activities:</t>
  </si>
  <si>
    <t>Depreciation and amortization of property, plant, equipment and capitalized software</t>
  </si>
  <si>
    <t>Stock compensation expense</t>
  </si>
  <si>
    <t>Changes in assets and liabilities, net of effects of business combinations:</t>
  </si>
  <si>
    <t>Accounts receivable — billed and billable</t>
  </si>
  <si>
    <t>Deferred contract costs</t>
  </si>
  <si>
    <t>Income taxes</t>
  </si>
  <si>
    <t>Other assets and liabilities</t>
  </si>
  <si>
    <t>Cash flows from operations</t>
  </si>
  <si>
    <t>Cash flows from investing activities:</t>
  </si>
  <si>
    <t>Purchases of property and equipment and capitalized software costs</t>
  </si>
  <si>
    <t>Acquisition of businesses, net of cash acquired</t>
  </si>
  <si>
    <t>Acquisition of noncontrolling interests</t>
  </si>
  <si>
    <t>Proceeds from the sale of a business</t>
  </si>
  <si>
    <t>Maturities/(purchases) of short-term investments</t>
  </si>
  <si>
    <t>Other</t>
  </si>
  <si>
    <t>Cash used in investing activities</t>
  </si>
  <si>
    <t>Cash flows from financing activities:</t>
  </si>
  <si>
    <t>Cash dividends paid to MAXIMUS shareholders</t>
  </si>
  <si>
    <t>Purchases of MAXIMUS common stock</t>
  </si>
  <si>
    <t>Tax withholding related to RSU vesting</t>
  </si>
  <si>
    <t>Borrowings under credit facility and other loan agreements</t>
  </si>
  <si>
    <t>Repayment of credit facility and other long-term debt</t>
  </si>
  <si>
    <t>Stock option exercises</t>
  </si>
  <si>
    <t>Cash used in financing activities</t>
  </si>
  <si>
    <t>Effect of exchange rate changes on cash</t>
  </si>
  <si>
    <t>Net (decrease)/increase in cash and cash equivalents</t>
  </si>
  <si>
    <t>Cash, cash equivalents and restricted cash, beginning of period</t>
  </si>
  <si>
    <t>Cash, cash equivalents and restricted cash, end of period</t>
  </si>
  <si>
    <t>CONSOLIDATED STATEMENTS OF CHANGES IN SHAREHOLDERS' EQUITY - USD ($) $ in Thousands</t>
  </si>
  <si>
    <t>Total</t>
  </si>
  <si>
    <t>Common Stock</t>
  </si>
  <si>
    <t>Accumulated Other Comprehensive Loss</t>
  </si>
  <si>
    <t>Retained Earnings</t>
  </si>
  <si>
    <t>Noncontrolling Interest</t>
  </si>
  <si>
    <t>Beginning Balance (in shares) at Sep. 30, 2016</t>
  </si>
  <si>
    <t>Beginning Balance at Sep. 30, 2016</t>
  </si>
  <si>
    <t>Increase (Decrease) in Shareholders' Equity</t>
  </si>
  <si>
    <t>Foreign currency translation</t>
  </si>
  <si>
    <t>Interest rate hedge, net of income taxes</t>
  </si>
  <si>
    <t>Cash dividends</t>
  </si>
  <si>
    <t>Dividends on RSUs</t>
  </si>
  <si>
    <t>Purchase of MAXIMUS common stock (in shares)</t>
  </si>
  <si>
    <t>Tax withholding relating to RSU vesting</t>
  </si>
  <si>
    <t>Stock options exercises and RSUs vesting (in shares)</t>
  </si>
  <si>
    <t>Stock options exercises and RSUs vesting</t>
  </si>
  <si>
    <t>Ending Balance (in shares) at Sep. 30, 2017</t>
  </si>
  <si>
    <t>Ending Balance at Sep. 30, 2017</t>
  </si>
  <si>
    <t>Ending Balance (in shares) at Sep. 30, 2018</t>
  </si>
  <si>
    <t>Ending Balance at Sep. 30, 2018</t>
  </si>
  <si>
    <t>Ending Balance (in shares) at Sep. 30, 2019</t>
  </si>
  <si>
    <t>Ending Balance at Sep. 30, 2019</t>
  </si>
  <si>
    <t>Business and summary of significant accounting policies</t>
  </si>
  <si>
    <t>Organization, Consolidation and Presentation of Financial Statements [Abstract]</t>
  </si>
  <si>
    <t>Business and summary of significant accounting policies Description of business MAXIMUS, Inc. (the "Company" or "we") is a leading operator of government health and human services programs worldwide. Principles of consolidation The consolidated financial statements include the accounts of MAXIMUS, Inc. and its wholly owned subsidiaries. All intercompany balances and transactions have been eliminated in consolidation. Certain financial results have been reclassified to conform with our current period presentation.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We regularly evaluate our estimates. For revenue recognition, we regularly review and update estimates of revenue in contracts where we are required to estimate outcomes which take place over several months, such as our welfare-to-work contracts. We also regularly update estimates where our contracts utilize an average effective rate based upon an anticipated number of participants. Other estimates include estimates of the collectibility of receivables, evaluation of asset impairment, accrual of estimated liabilities, valuation of acquisition-related contingent consideration liabilities and income taxes. Actual results could differ from those estimates. Changes in financial reporting adopted in fiscal year 2019 Segments Effective October 1, 2018, our Chief Executive Officer reorganized our reporting segments based upon the way that management intends to allocate resources, manage performance and evaluate results. This reorganization was a response to recent changes to the markets in which we operate, the increasing integration of health and human services programs worldwide and the evolving needs of our government clients as they aim to deliver services in a more holistic manner to their citizens. Our results for the three years ended September 30, 2019 were recast to conform with these new segments. See "Note 2. Business Segments" for more details of this change. Revenue recognition We adopted Accounting Standard Update (ASU) No. 2014-09, Revenue from Contracts with Customers (Topic 606) on October 1, 2018, using the modified retrospective method and, accordingly, we recognized the cumulative effect of adoption as an adjustment of $32.9 million to our opening retained earnings balance on October 1, 2018. We applied this standard only to contracts that had not been completed as of the date of adoption. For contracts that had been modified prior to October 1, 2018, we calculated the cumulative effect of the change on each contract based upon the aggregate effect of all of the modifications at that date. Topic 606 applies to all of our contracts with customers and supersedes all previous standards on revenue recognition. In adopting this new standard, we are required to follow a five-step process in order to identify and recognize revenue based upon a principle that revenue should be recognized as goods and services are transferred to customers in amounts that reflect the consideration to which we expect to be entitled for those goods and services. It did not change the actual amount of revenue being recognized for the majority of our contracts but did change the methodology by which we identified that revenue. The most significant change under this new standard required us to estimate and recognize revenue on contracts over the period where we provide a service. This affects contracts where performance outcomes are achieved over time, most notably for welfare-to-work contracts where we are compensated for placing individuals in sustained employment. Under our former methodology of recognizing revenue, we deferred recognizing this outcome-based revenue until the outcome was achieved. Under this new methodology, we estimate our anticipated future fees and recognize them over the expected period of performance. As a result, more judgments and estimates are required within the process of recognizing revenue than were required under the previous standard. 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209 Liabilities and shareholders' equity Deferred revenue - current 51,182 (11,767) 39,415 Deferred income taxes - long-term 26,377 7,074 33,451 Retained earnings 633,281 32,929 666,210 Noncontrolling interests 2,552 553 3,105 The table below shows the effects of the adoption of Topic 606 on our consolidated statements of operations for the year ended September 30, 2019. Twelve months ended September 30, 2019 (dollars in thousands, except per share data) Balance under previous accounting guidance Adjustments due to adoption of new standard Balance as reported Revenue $ 2,883,697 $ 3,118 $ 2,886,815 Income before income taxes 314,202 3,118 317,320 Provision for income taxes 75,539 1,286 76,825 Net income 238,663 1,832 240,495 (Loss)/income attributable to noncontrolling interests (977) 648 (329) Net income attributable to MAXIMUS $ 239,640 $ 1,184 $ 240,824 Basic earnings per share attributable to MAXIMUS $ 3.72 $ 0.01 $ 3.73 Diluted earnings per share attributable to MAXIMUS $ 3.70 $ 0.02 $ 3.72 The effect on our balance sheet would have been as follows: (dollars in thousands) Balance at September 30, 2019 under previous accounting guidance Adjustments due to adoption of new standard Balance at September 30, 2019 as reported Assets Accounts receivable - unbilled $ 88,390 $ 35,494 $ 123,884 Deferred income taxes 8,065 (7,879) 186 Liabilities and shareholders' equity Deferred revenue - current 54,834 (11,490) 43,344 Deferred income taxes - long-term 41,055 5,505 46,560 Common stock 497,232 1,201 498,433 Accumulated other comprehensive loss (43,018) (2,362) (45,380) Retained earnings 759,978 34,761 794,739 Additional information and disclosures relating to this accounting change are included within "Note 4. Revenue recognition." The additional increase in our "Accounts receivable - unbilled" balance between October 1, 2018 and September 30, 2019 was principally due to the acquisition of the citizen engagement centers business. See "Note 5. Business combinations and disposals." Statement of cash flows We adopted ASU No. 2016-15, Statement of Cash Flows (Topic 230) : Classification of Certain Cash Receipts and Cash Payments and ASU No. 2016-18, Statement of Cash Flows (Topic 230): Restricted Cash o n October 1, 2018, using the retrospective method. The most notable change relates to the treatment of balances we consider to be "restricted cash." We consider all highly liquid investments with an original maturity of three months or less when purchased to be cash equivalents.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We will continue to report our restricted cash balances within "other current assets" on our balance sheet due to these restrictions. However, we are now required to include movements in cash, cash equivalents and restricted cash within our consolidated statements of cash flows. Accordingly, we have presented our consolidated statements of cash flows using the new rules for all periods shown. Our balances for cash, cash equivalents and restricted cash are as follows: Balance as of (dollars in thousands) September 30, 2019 September 30, 2018 September 30, 2017 September 30, 2016 Cash and cash equivalents $ 105,565 $ 349,245 $ 166,252 $ 66,199 Restricted cash (recorded within "other current assets") 10,927 7,314 13,475 14,094 Cash, cash equivalents and restricted cash $ 116,492 $ 356,559 $ 179,727 $ 80,293 Anticipated changes in financial reporting Effective October 1, 2019, we adopted ASU No. 2016-02, Leases (Topic 842) . The new standard requires that assets and liabilities arising under most of our leases be recognized on the balance sheet. We adopted this standard using a modified retrospective approach while recording a cumulative adjustment to the balance sheet. Certain elections must be made in adopting the standard. • We elected to use the package of practical expedients which, among other things, allows us to not reassess historical lease classification. • We will not separate lease and non-lease components for all classes of leases, which allows us to account for a lease as a single component. • We will use the optional transition method, which allows us to recognize a cumulative adjustment to the balance sheet at the date of adoption and to not recast our comparative periods. • We will not use the hindsight practical expedients, which would have allowed us to use hindsight in determining the reasonably certain lease term. • We will not adjust our accounting for leases with an initial term of twelve months or less. The adoption of the standard will have a material effect on our consolidated balance sheet in future periods. We will record right-of-use assets and lease liabilities for our real estate and equipment leases. There will also be adjustments to other assets and liabilities, primarily related to prepaid and deferred rent. We do not anticipate significant changes to our consolidated statements of operations or cash flows as a result of adopting this standard. We do not anticipate that the standard will affect our compliance with our existing contracts, including our credit facility. At this time, we have transferred our leases to an accounting software solution and updated our processes and controls over leases. We continue to test our processes to ensure that our population of leases is complete and accurate and that our calculations of charges under the new standard are accurate.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We will adopt this guidance on October 1, 2020. The guidance may be adopted early and we may adopt using either a prospective or retrospective methodology. We are currently assessing the future impact of this update on its consolidated financial statements and related disclosures. In June 2016, the FASB issued ASU No. 2016-13 Financial Instruments - Credit Losses (Topic 326): Measurement of Credit Losses on Financial Instruments. This update introduces a new model for recognizing credit losses on financial instruments, including losses on accounts receivable. We will adopt this guidance on October 1, 2020 and any changes will be recorded as a cumulative adjustment to retained earnings. We are still assessing the effect of this standard on our financial statements. In January 2017, the FASB issued ASU No. 2017-04, Simplifying the Test for Goodwill Impairment . This standard will not change the manner in which we would identify a goodwill impairment but would change any subsequent calculation of an impairment charge. This standard is effective for our 2021 fiscal year, although early adoption is permitted. The effect of this new standard will depend upon the outcome of future goodwill impairment tests. Other recent accounting pronouncements are not expected to have a material effect on our financial statements. Short term investments At September 30, 2018, we held some liquid investments with an original maturity in excess of three months. We reported this balance as a short term investment through its maturity in October 2018. Accounts receivable—billed, billable and unbilled and deferred revenue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doubtful accounts. We re-evaluate our client receivables on a quarterly basis, especially receivables that are past due, and reassess our allowance for doubtful accounts based on specific client collection issues. We present unbilled receivables and deferred revenue as separate components of our consolidated balance sheets. These balances represent timing differences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At September 30, 2019, as a result on the adoption of ASC Topic 606, the balance also includes estimated fees where performance outcomes are anticipated but have not yet been achieved. Our unbilled receivable balance is recorded at fair value which is the value which we expect to invoice for the services performed, once the criteria for billing have been met. We defer revenue where we receive up-front funds to establish the infrastructure needed for a long-term contract. 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recorded at fair value.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U.S. Health and Human Services, U.S. Federal Services and Outside the U.S. We perform our annual impairment test as of July 1 of each year. We performed the annual impairment test, as of July 1, 2019,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 Long-lived assets (excluding goodwill)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s incurred for the development of application software for internal use are capitalized and depreciated using the straight-line method over the estimated useful life of the software, ranging from three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using the straight-line method.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 During the year ending September 30, 2019, we recorded an impairment charge of $3.7 million on long-lived assets within our U.S. Health and Human Services Segment relating to an underperforming contract. No impairment charges were recorded in the two years ending September 30, 2018. 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loss on our consolidated balance sheets. Gains and losses from foreign currency transactions are included in other income, net. 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We are also subject to audits by our government clients on many of our contracts based upon measures such as costs incurred or transactions processed. These audits may take place several years after a contract has been completed. We maintain reserves where we are able to estimate any potential liability which are updated as audits are completed. Fair value measurements Fair value is the price that would be received to sell an asset or paid to transfer a liability in the principal or most advantageous market in an orderly transaction between marketplace participa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using inputs that are unobservable and not corroborated by market data. Use of these inputs involves significant and subjective judgment.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consolidated balance sheets at fair value under the heading of "Deferred Compensation Plan Assets". These assets have quoted prices in active markets (Level 1). See "Note 11. Employee benefit plans and deferred compensation" for further details.</t>
  </si>
  <si>
    <t>Business segments</t>
  </si>
  <si>
    <t>Segment Reporting [Abstract]</t>
  </si>
  <si>
    <t xml:space="preserve">Business segments As noted above, we made changes to our business segments in fiscal year 2019. Since October 1, 2018, we conducted our operations through three business segments: U.S. Health and Human Services, U.S. Federal Services and Outside the U.S. • Our U.S. Health and Human Services Segment provides a variety of business process services such as program administration, appeals and assessments work and related consulting work for U.S. state and local government programs. These services support a variety of programs including the Affordable Care Act (ACA), Medicaid and the Children’s Health Insurance Program (CHIP). We also serve as administrators in state-based welfare-to-work and child support programs. • Our U.S. Federal Services Segment provides business process solutions, including program administration, appeals and assessments services and system and software development and maintenance services for various U.S. federal civilian programs. The segment also contains certain state-based assessments and appeals work that is part of the segment's heritage within the Medicare Appeals portfolio and continues to be managed within this segment. • Our Outside the U.S. Segment provides BPS solutions for governments and commercial clients outside the United States, including health and disability assessments, program administration for welfare-to-work services and other related services. We support programs and deliver services in the United Kingdom, including HAAS, the Work &amp; Health Programme and Fair Start; Australia, including jobactive and the Disability Employment Service; Canada, including Health Insurance British Columbia and the Employment Program of British Columbia; Saudi Arabia and Singapore. Expenses which are not specifically included in the segments are included in other categories, including amortization of intangible assets, costs incurred in restructuring our U.K. business, the direct costs of acquisitions and the gain on sale of the K-12 Education business. These costs are excluded from measuring each segment's operating performance. The results of these segments for the three years ended September 30, 2019 are shown below (in thousands). Year ended September 30, 2019 2018 2017 Revenue: U.S. Health and Human Services $ 1,176,488 $ 1,213,911 $ 1,220,086 U.S. Federal Services 1,111,197 478,911 545,573 Outside the U.S. 599,130 699,414 685,302 Total $ 2,886,815 $ 2,392,236 $ 2,450,961 Gross profit: U.S. Health and Human Services $ 344,109 $ 359,624 $ 348,906 U.S. Federal Services 242,070 126,698 139,321 Outside the U.S. 85,005 108,063 123,678 Total $ 671,184 $ 594,385 $ 611,905 Selling, general and administrative expense: U.S. Health and Human Services $ 123,275 $ 140,990 $ 144,014 U.S. Federal Services 126,128 69,312 74,345 Outside the U.S. 68,944 72,095 64,742 Other 2,676 2,844 1,492 Total $ 321,023 $ 285,241 $ 284,593 Operating income: U.S. Health and Human Services $ 220,834 $ 218,634 $ 204,892 U.S. Federal Services 115,942 57,386 64,976 Outside the U.S. 16,061 35,968 58,936 Amortization of intangible assets (33,054) (10,308) (12,208) Restructuring costs — (3,353) (2,242) Acquisition-related expenses (2,691) (947) (83) Gain on sale of a business — — 650 Other 15 (1,897) (1,409) Total $ 317,107 $ 295,483 $ 313,512 Operating income as a percentage of revenue: U.S. Health and Human Services 18.8 % 18.0 % 16.8 % U.S. Federal Services 10.4 % 12.0 % 11.9 % Outside the U.S. 2.7 % 5.1 % 8.6 % Total 11.0 % 12.4 % 12.8 % Depreciation and amortization: U.S. Health and Human Services $ 18,466 $ 20,963 $ 23,374 U.S. Federal Services 16,802 8,478 11,175 Outside the U.S. 17,136 22,443 21,220 Total $ 52,404 $ 51,884 $ 55,769 Restructuring costs were incurred in the years ending September 30, 2018 and 2017 in our United Kingdom businesses. Acquisition-related expenses are costs of completed business combinations as well as the costs of any unsuccessful transactions. The charges above include costs for the acquisition of the citizen engagement centers business which were incurred in fiscal years 2018 and 2019. Other costs include those related to the acquisition of Revitalised Limited in fiscal year 2017. We operate in the United States, the United Kingdom, Australia, Canada, Saudi Arabia and Singapore. Our revenue was distributed as follows (in thousands): Year ended September 30, 2019 2018 2017 United States $ 2,287,685 $ 1,692,823 $ 1,765,661 United Kingdom 293,695 347,026 346,342 Australia 198,795 247,850 232,434 Rest of World 106,640 104,537 106,524 Total $ 2,886,815 $ 2,392,236 $ 2,450,961 Identifiable assets for the segments are shown below (in thousands): Year Ended 2019 2018 U.S. Health and Human Services $ 500,641 $ 442,063 U.S. Federal Services 795,553 375,807 Outside the U.S. 234,769 184,872 Corporate/Other 214,769 459,258 Total $ 1,745,732 $ 1,462,000 Our long-lived assets, consisting of property and equipment, capitalized software costs and deferred compensation plan assets, were distributed as follows (in thousands): Year Ended 2019 2018 United States $ 134,511 $ 98,340 Australia 11,950 20,545 Canada 14,681 9,504 United Kingdom 3,129 5,498 Rest of World 595 391 Total $ 164,866 $ 134,278 </t>
  </si>
  <si>
    <t>Earnings per share</t>
  </si>
  <si>
    <t>Earnings Per Share [Abstract]</t>
  </si>
  <si>
    <t>Earnings per share The weighted average number of shares outstanding used to compute earnings per share was as follows (in thousands): Year ended September 30, 2019 2018 2017 Weighted average shares outstanding 64,498 65,501 65,632 Effect of employee stock options and unvested restricted stock awards 322 431 433 Denominator for diluted earnings per share 64,820 65,932 66,065 For the years ended September 30, 2019 , 2018 and 2017, we excluded approximately 10,000 , 5,000 and 9,000 unvested restricted stock units, respectively, from the calculation of diluted earnings per share as the effect of including them would have been anti-dilutive.</t>
  </si>
  <si>
    <t>Revenue Recognition</t>
  </si>
  <si>
    <t>Revenue from Contract with Customer [Abstract]</t>
  </si>
  <si>
    <t>Revenue Recognition Beginning October 1, 2018, we recognize revenue in accordance with ASC Topic 606, Revenue from Contracts with Customers . We adopted this standard using the modified retrospective method; accordingly, only periods after October 1, 2018, utilize this new standard. Under this new standard, we recognize revenue as, or when, we satisfy performance obligations under a contract. We account for a contract when the parties have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The majority of our contracts have performance obligations which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which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has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s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 Disaggregation of revenue In addition to our segment and geography reporting, we disaggregate our revenues by product, contract type and customer type. Our operating segments represent the manner in which our Chief Executive Officer reviews our financial results which is further discussed in "Note 2. Segment information." By operating segment and service (dollars in thousands) Year ended September 30, 2019 Program administration $ 883,772 Assessments and appeals 136,109 Workforce and children services 100,454 Other 56,153 Total U.S. Health and Human Services 1,176,488 Program administration 779,573 Technology solutions 160,342 Assessments and appeals 171,282 Total U.S. Federal Services 1,111,197 Workforce and children services 272,801 Assessments and appeals 252,447 Program administration 63,734 Other 10,148 Total Outside the U.S. 599,130 Total revenue $ 2,886,815 By contract type (dollars in thousands) Year ended September 30, 2019 Performance-based $ 1,193,075 Cost-plus 1,088,541 Fixed price 441,146 Time and materials 164,053 Total revenue $ 2,886,815 By customer type (dollars in thousands) Year ended September 30, 2019 New York State government agencies $ 362,724 Other U.S. state government agencies 804,213 Total U.S. state government agencies 1,166,937 United States Federal Government agencies 1,040,980 International government agencies 558,599 Other, including local municipalities and commercial customers 120,299 Total revenue $ 2,886,815 With the exceptions of the U.S. Federal Government and New York State, no customer provided more than 10% of our annual revenue in fiscal year 2019. Many of our U.S. state government agency programs receive significant federal funding. We believe that the credit risk associated with our receivables is limited due to the creditworthiness of our customers.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Fund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will differ from actual rates incurred. If our actual rates are higher than the provisional billing rates, an asset is recorded for this variance; if the provisional billing rate is higher than our actual rate, we record a liability. • Certain contracts include retainage balances, whereby revenue is earned but cash payments are held back by the customer for a period of time, typically to allow the customer to evaluate the quality of our performance. This balance is classified as accounts receivable - unbilled until restrictions on billing have been lifted.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Following the adoption of ASC Topic 606 in fiscal year 2019, some of our contracts, notably our welfare-to-work contracts in the Outside the U.S. Segment, include payments for outcomes which occur over several months. We are required to estimate these outcome fees ahead of their realization and recognize this estimated fee over the period of delivery. During the year ended September 30, 2019, we recognized revenue of $39.4 million included in our deferred revenue balances at October 1, 2018, as updated for the effects of ASC Topic 606. Contract estimates We are required to use estimates in recognizing certain revenue. • Some of our performance-based contract revenue is recognized based upon future outcomes defined in each contract. This is the case in many of our welfare-to-work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the participants reaching employment milestones. We are required to estimate these outcome fees ahead of their realization and recognize this estimated fee over the period of delivery. During the year ended September 30, 2019, we recognized revenue from these performance-based fees of $91.3 million. Our accounts receivable - unbilled balance at September 30, 2019 included $47.0 million of these estimated outcome fees. • Other performance-based contracts with future outcomes include those where we recognize an average effective rate per participant based upon the total volume of expected participants. In this instance, we are required to estimate the amount of discount applied to determine the average rate of revenue per participant. During the year ended September 30, 2019, we recognized revenue from these performance-based fees of $144.0 million. Where we have changes to our estimates, these are recognized on a cumulative catch-up basis. In the year ended September 30, 2019, our revenue included a reduction of $10.9 million from changes in estimates. Remaining performance obligations At September 30, 2019, we had approximately $328 million of remaining performance obligations. We anticipate that we will recognize revenue on approximately 58% of this balance within the next twelve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 Accounts receivable reserves Changes in the reserves against accounts receivable were as follows (in thousands): Year ended September 30, 2019 2018 2017 Balance at beginning of year $ 4,285 $ 6,843 $ 4,226 Additions to reserve 4,018 243 5,106 Deductions (2,921) (2,801) (2,489) Balance at end of year $ 5,382 $ 4,285 $ 6,843 In evaluating the net realizable value of accounts receivable, we consider such factors as current economic trends, customer credit-worthiness, and changes in the customer payment terms and collection trends. Changes in the assumptions used in analyzing a specific account receivable may result in a reserve being recognized in the period in which the change occurs. At September 30, 2019 and 2018, $11.5 million and $13.4 million of our unbilled receivables related to amounts pursuant to contractual retainage provisions. We anticipate that the majority of the fiscal 2019 balance will be billed and collected during fiscal year 2020.</t>
  </si>
  <si>
    <t>Business combinations and disposal</t>
  </si>
  <si>
    <t>Business Combinations [Abstract]</t>
  </si>
  <si>
    <t>Business combinations and disposals</t>
  </si>
  <si>
    <t xml:space="preserve">Business combinations and disposals Citizen engagement centers On November 16, 2018, we acquired General Dynamics Information Technology's citizen engagement centers business, pursuant to an asset purchase agreement dated October 5, 2018. The assets acquired included existing contracts, contractual relationships and bids for contracts submitted prior to the acquisition date, as well as interests in leased properties, fixed assets, working capital and intangible assets. This acquisition strengthens our position in the administration of federal government programs. This business has been integrated into our U.S. Federal Services Segment. The contract provided for a purchase price of $400 million adjusted for the net working capital in excess of or less than an agreed upon target representing an estimate of normalized net working capital. The working capital balance at the acquisition date was higher than this estimate and, accordingly, we incurred a purchase price of $430.7 million. To fund the acquisition, we utilized $150 million of borrowings from our credit facility with the balance from our cash on our balance sheet. As part of the acquisition, we incurred acquisition-related expenses, including legal, accounting and other consultant services. We recorded selling, general and administrative expenses of $2.7 million and $0.5 million in the years ended September 30, 2019 and 2018, respectively. We also incurred additional investing cash outflows of $4.5 million from the acquisition of software licenses required for the newly-acquired employees. We considered this transaction to be an acquisition of a business. We have completed our valuation of the assets acquired and liabilities assumed. (dollars in thousands) Estimated purchase price allocation at June 30, 2019 Adjustments Final purchase price allocation at Cash consideration $ 430,699 $ 24 $ 430,723 Billed and unbilled receivables 142,165 (88) 142,077 Property and equipment 8,974 4,987 13,961 Other assets 4,508 22 4,530 Intangible assets 122,300 — 122,300 Total identifiable assets acquired 277,947 4,921 282,868 Accounts payable and other liabilities 31,862 4,923 36,785 Net identifiable assets acquired 246,085 (2) 246,083 Goodwill 184,614 26 184,640 Net assets acquired $ 430,699 $ 24 $ 430,723 The fair value of the goodwill is estimated to be $184.6 million. This goodwill represents the value of the assembled workforce and the enhanced knowledge, capabilities and qualifications held by the business. This goodwill balance is expected to be deductible for tax purposes. The fair value of the intangible assets acquired is estimated to be $122.3 million, representing customer relationships. We estimated this balance using the excess earnings method and used a number of estimates, including expected future earnings from the acquired business and an appropriate expected rate of return. We have assumed a useful economic life of 10 years for most contracts, representing our expectation of the period over which we will receive the benefit. Typically, our customer relationships are based upon the provision of services to our customers on a daily or monthly basis and, although contracts are frequently rebid, we believe that an incumbent provider typically enjoys significant competitive advantages. In reviewing the contract portfolio, we allocated a shorter life to a contract which pertains to the United States decennial census. This contract requires managing a significant ramp-up and ramp-down of work over the census cycle. As much of the benefit from this contract is anticipated to occur through fiscal years 2019 and 2020, we have utilized a shorter asset life for this customer relationship. The average weighted intangible asset life is 7.6 years and amortization is being recorded on a straight-line basis. Useful life Fair value Customer relationships - all contracts except U.S. Census 10 years $ 85,300 Customer relationship - U.S. Census 2 years 37,000 Total intangible assets $ 122,300 From the acquisition date until September 30, 2019, the acquired business provided $615.1 million and $117.4 million of revenue and gross profit, respectively. Given the integration of the acquired business into our cost structure, it is impracticable to calculate the effect of the acquisition on operating income. The following table presents certain results for the years ended September 30, 2019 and 2018, as though the acquisition had occurred on October 1, 2017. The pro forma results below eliminate intercompany transactions, include amortization charges for acquired intangible assets, eliminate pre-acquisition transaction costs and include estimates of interest expense, as well as corresponding changes in our tax charge. This pro forma information is presented for information only. For example, this pro forma information does not include any of our anticipated synergies but does include, in both years shown, a charge of $18.5 million, related to the amortization of the U.S. Census customer relationship intangible asset. Although the U.S. Census contract commenced prior to October 1, 2017, more of the benefit will be recorded in fiscal year 2020. For these and other reasons, this pro forma information is not necessarily indicative of the results if the acquisition had taken place on that date. Pro forma results for the year ended September 30, (dollars in thousands, except per share data) 2019 2018 Revenue $ 2,985,244 $ 3,016,823 Net income 243,968 218,647 Basic earnings per share attributable to MAXIMUS 3.79 3.34 Diluted earnings per share attributed to MAXIMUS 3.77 3.32 GT Hiring Solutions On August 16, 2019, we acquired 100% of the share capital of GT Hiring Solutions (2005) Inc. ("GT Hiring") for a purchase price estimated to be $6.1 million (8.1 million Canadian Dollars). The purchase price is subject to a net working capital true-up. GT Hiring provides employment services in British Columbia. We acquired GT Hiring to enhance the reach and capabilities of our Canadian employment services and, accordingly, the business has been integrated into our Outside the U.S. Segment. We are still in the process of finalizing the purchase price and the allocation of assets acquired and liabilities assumed. We have recorded estimated goodwill and intangible assets balances of $1.7 million and $2.7 million, respectively related to this acquisition. The goodwill represents the assembled workforce and enhanced knowledge, experience and reputation we have obtained from the acquisition and will be deductible for tax purposes. The intangible assets represent customer relationships. Noncontrolling interests Both our United Kingdom Remploy subsidiary and our business in Saudi Arabia had been partially owned by other parties. During fiscal year 2019, we acquired the share capital held by our partners for $0.4 million and $0.2 million, respectively. Revitalised On July 18, 2017, we acquired 100% of the share capital of Revitalised Limited ("Revitalised") for $4.0 million. Revitalised provides digital solutions to engage communities in the areas of health, fitness and wellbeing. We acquired Revitalised in order to enhance the capabilities of our health services programs in the United Kingdom and, accordingly, the business was integrated into our Outside the U.S. Segment. Revitalised included goodwill of $2.8 million and intangible assets of $1.3 million. The goodwill represents the assembled workforce and enhanced capabilities stemming from the acquisition; the intangible assets represent the technology and customer relationships. K-12 Education On May 9, 2016, we sold our K-12 Education business. Following the settlement of certain contingencies in May 2017, we recorded a gain of $0.7 million. Goodwill and intangible assets Changes in goodwill for the years ended September 30, 2019 and 2018 are shown below. Goodwill has been reallocated to conform with our new segment reporting. (Dollars in thousands) U.S. Health and Human Services U.S. Federal Outside the U.S. Total Balance as of September 30, 2017 $ 139,588 $ 228,148 $ 35,240 $ 402,976 Foreign currency translation — — (3,094) (3,094) Balance as of September 30, 2018 139,588 228,148 32,146 399,882 Acquisition of citizen engagement centers business 24,884 154,470 5,286 184,640 Acquisition of GT Hiring Solutions — — 1,347 1,347 Other — — 372 372 Foreign currency translation — — (1,772) (1,772) Balance as of September 30, 2019 $ 164,472 $ 382,618 $ 37,379 $ 584,469 There have been no impairment charges to our goodwill. Although the citizens engagement center business has been integrated into our U.S. Federal Services Segment, the acquisition provides benefits across all three segments. The most significant contracts acquired are cost-plus arrangements, which allow us to recover a greater share of our corporate overhead. Accordingly, we allocated goodwill based upon an estimate of the relative fair value of the benefit to each segment. The following table sets forth the components of intangible assets (in thousands): As of September 30, 2019 As of September 30, 2018 Cost Accumulated Intangible Cost Accumulated Intangible Customer contracts and relationships $ 250,455 $ 72,430 $ 178,025 $ 129,113 $ 42,683 $ 86,430 Technology-based intangible assets 5,613 4,405 1,208 5,750 4,212 1,538 Trademarks and trade names 4,483 4,466 17 4,496 4,429 67 Total $ 260,551 $ 81,301 $ 179,250 $ 139,359 $ 51,324 $ 88,035 As of September 30, 2019, our intangible assets have a weighted average remaining life of 9.0 years, comprising 9.1 years for customer contracts and relationships, 4.1 years for technology-based intangible assets and 0.3 years for trademarks and trade names. The estimated future amortization expense for the next five years for the intangible assets held by the Company as of September 30, 2019, is as follows (in thousands): 2020 $ 35,632 2021 18,582 2022 16,212 2023 16,118 2024 15,994 </t>
  </si>
  <si>
    <t>Income Tax Disclosure [Abstract]</t>
  </si>
  <si>
    <t>Income taxes The components of income before income taxes and the corresponding provision for income taxes are as follows (in thousands): Year ended September 30, 2019 2018 2017 Income before income taxes: United States $ 280,092 $ 248,360 $ 257,910 Foreign 37,228 50,849 56,325 Income before income taxes $ 317,320 $ 299,209 $ 314,235 Year ended September 30, 2019 2018 2017 Current provision: Federal $ 37,123 $ 42,318 $ 70,476 State and local 14,480 13,459 15,594 Foreign 12,561 15,895 11,221 Total current provision 64,164 71,672 97,291 Deferred tax expense (benefit): Federal 12,627 4,106 5,490 State and local 3,013 2,902 643 Foreign (2,979) (287) (1,371) Total deferred tax expense (benefit) 12,661 6,721 4,762 Provision for income taxes $ 76,825 $ 78,393 $ 102,053 The Tax Cuts and Jobs Act (the Act) was enacted on December 22, 2017. Among other things, the Act reduced the U.S. Federal tax rate from 35% to 21% from January 1, 2018. In the first quarter of fiscal year 2019, we completed our assessment of the effects of the Act. We recognized tax benefit of $0.5 million related to our calculation of the transition tax liability, referred to as the "toll tax." In the year ending September 30, 2018, we recorded a toll tax charge of $9.4 million and a benefit of $10.5 million from reductions in our deferred tax liabilities. Our federal statutory income tax rate prior to December 31, 2018 was 35%; for subsequent periods it was 21%. The provision for income taxes differs from that which would have resulted from the use of this rate is as follows (in thousands): Year ended September 30, 2019 2018 2017 Federal income tax provision at statutory rate of 21%, 24.5% and 35%, respectively $ 66,637 $ 73,396 $ 109,982 State income taxes, net of federal benefit 14,825 12,348 10,554 Foreign taxation 1,210 (1,531) (6,940) Permanent items 2,682 1,176 970 Tax credits (3,730) (2,438) (4,851) Toll tax (481) 9,425 — Deferred tax liability - tax rate change — (10,514) — Vesting of equity compensation (4,783) (2,849) (6,569) Other 465 (620) (1,093) Provision for income taxes $ 76,825 $ 78,393 $ 102,053 The significant items comprising our deferred tax assets and liabilities as of September 30, 2019 and 2018 are as follows (in thousands): As of September 30, 2019 2018 Net deferred tax assets/(liabilities) Costs deductible in future periods $ 19,133 $ 20,254 Deferred revenue 6,098 5,197 Stock compensation 3,617 3,469 Net operating loss carryforwards 798 302 Amortization of goodwill and intangible assets (26,338) (27,054) Capitalized software (8,635) (6,016) Accounts receivable - unbilled (35,566) (7,854) Property and equipment 515 (2,011) Prepaid expenses (3,645) (2,927) Other (2,351) (2,903) $ (46,374) $ (19,543) Our deferred tax assets and liabilities are held in various national and international jurisdictions which do not allow right of offset. Accordingly, our presentation of deferred taxes on our consolidated balance sheets is split between jurisdictions which show a net deferred tax asset and a net deferred tax liability. Our net deferred tax position is summarized below (in thousands): As of September 30, 2019 2018 Balance of tax jurisdictions with net deferred tax assets $ 186 $ 6,834 Balance of tax jurisdictions with net deferred tax liabilities (46,560) (26,377) Net deferred tax liabilities $ (46,374) $ (19,543) We consider our foreign earnings in excess of the earnings subject to the one-time transition tax to be indefinitely reinvested outside of the United States in accordance with the relevant accounting guidance for income taxes. Accordingly, no U.S. deferred taxes have been recorded with respect to such earnings. As of September 30, 2019, our foreign subsidiaries held approximately $20.3 million of cash and cash equivalents in either U.S. Dollars or local currencies. Cash paid for income taxes during the years ended September 30, 2019, 2018, and 2017 was $69.2 million, $65.3 million and $87.8 million, respectively. The provision for income taxes includes all provision to return adjustments included in the year recognized in the financial statements. We account for uncertain tax positions by recognizing the financial statement effects of a tax position only when, based upon the technical merits, it is "more-likely-than-not" that the position will be sustained upon examination. The total amount of unrecognized tax benefits that, if recognized, would affect our annual effective income tax rate was $3.6 million and $1.3 million at September 30, 2019 and 2018, respectively. We report interest and penalties as a component of income tax expense. In the fiscal years ending September 30, 2019, 2018 and 2017, we recognized interest expense relating to unrecognized tax benefits of less than $0.1 million in each year. The net liability balance at September 30, 2019 and 2018 includes approximately $0.8 million of interest and penalties. We recognize and present uncertain tax positions on a gross basis (i.e., without regard to likely offsets for deferred tax assets, deductions and/or credits that would result from payment of uncertain tax amounts). The reconciliation of the beginning and ending amount of gross unrecognized tax benefits was as follows (in thousands): Year ended September 30, 2019 2018 2017 Balance at beginning of year $ 721 $ 633 $ 448 Increases for tax positions taken in current year 2,280 88 185 Balance at end of year $ 3,001 $ 721 $ 633 We file income tax returns in the U.S. federal jurisdiction and in various state and foreign jurisdictions. We are no longer subject to federal income tax examinations for years before 2013 and to state and local income tax examinations by tax authorities for years before 2014. In international jurisdictions, similar rules apply to filed income tax returns, although the tax examination limitations and requirements may vary. We are no longer subject to audit by tax authorities for foreign jurisdictions for years prior to 2015.</t>
  </si>
  <si>
    <t>Debt</t>
  </si>
  <si>
    <t>Debt Disclosure [Abstract]</t>
  </si>
  <si>
    <t>Debt Credit facilities Our credit agreement provides for a revolving line of credit up to $400 million that may be used for revolving loans, swingline loans (subject to a sublimit of $5 million), and to request letters of credit, subject to a sublimit of $50 million. The line of credit is available for general corporate purposes, including working capital, capital expenditures and acquisitions. Borrowings are permitted in currencies other than the U.S. Dollar. In September 2017, we extended the term of our credit agreement to September 2022, at which time all outstanding borrowings must be repaid. At September 30, 2019, we had no borrowings under the credit agreement. In addition to borrowings under the credit agreement, we have an outstanding loan of $0.4 million ( 0.5 million Canadian Dollars) with the Atlantic Innovation Fund of Canada. There is no interest charge on this loan. The Atlantic Innovation Fund loan is repayable over 11 remaining quarterly installments. Our credit agreement requires us to comply with covenants including a maximum total leverage ratio and a minimum fixed charge coverage ratio. We were in compliance with all covenants as of September 30, 2019. Our obligations under the credit agreement are guaranteed by material domestic subsidiaries of the Company, but are otherwise unsecured. In the event that our total leverage ratio, as defined in the credit agreement, exceeds 2.50:1, we would be obliged to provide security in the form of the assets of the parent Company and certain of its subsidiaries. Our credit agreement contains no restrictions on the payment of dividends as long as our leverage ratio does not exceed 2.50:1. At September 30, 2019, our total leverage ratio was less than 1.0:1.0. We do not believe that the provisions of the credit agreement represent a significant restriction to the successful operation of the business or to our ability to pay dividends. The credit agreement provides for an annual commitment fee payable on funds not borrowed or utilized for letters of credit. This charge is based upon our leverage and varies between 0.125% and 0.275%. Commitment fees are recorded as interest expense on the consolidated statements of operations.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In addition to our credit agreement, we have established smaller facilities in Australia, Canada and the United Kingdom in order to allow our businesses to meet short-term working capital needs. In the event of a need for more significant funding, our credit facility provides for the ability to borrow in foreign currencies. Within the United States, we have letters of credit totaling $3.2 million, secured with restricted cash balances. Derivative arrangement In order to add stability to our interest expense and manage our exposure to interest rate movements, we may enter into derivative arrangements to fix payments on part of an outstanding loan balance. We agree to pay a fixed rate of interest to a financial institution and receive a balance equivalent to the floating rate payable. Our outstanding derivative instruments expired during fiscal year 2017. As this cash flow hedge was considered effective, the gains and losses in the fair value of this derivative instrument were reported in accumulated other comprehensive income (AOCI) in the consolidated statements of comprehensive income. Interest payments During the fiscal years ended September 30, 2019, 2018 and 2017, we made interest payments of $2.5 million, $0.6 million and $2.0 million, respectively.</t>
  </si>
  <si>
    <t>Balance sheet components</t>
  </si>
  <si>
    <t>Balance Sheet Related Disclosures [Abstract]</t>
  </si>
  <si>
    <t>Balance sheet components Property and equipment Property and equipment, at cost, consists of the following (in thousands): As of September 30, 2019 2018 Land $ 1,738 $ 1,738 Building and improvements 12,044 12,044 Office furniture and equipment 246,671 203,512 Leasehold improvements 69,183 55,918 329,636 273,212 Less: Accumulated depreciation and amortization (230,047) (195,668) Total property and equipment, net $ 99,589 $ 77,544 Depreciation expense for the years ended September 30, 2019, 2018 and 2017 was $45.2 million, $40.7 million and $45.2 million, respectively. Capitalized software Capitalized software consists of the following (in thousands): As of September 30, 2019 2018 Capitalized software $ 103,643 $ 94,803 Less: Accumulated amortization (71,274) (72,374) Total capitalized software, net $ 32,369 $ 22,429 Amortization expense for the years ended September 30, 2019, 2018 and 2017 was $7.2 million, $11.2 million and $10.6 million, respectively. Most of this amortization was recorded within our "cost of revenue" on our consolidated statements of operations. Deferred contract costs For many contracts, we incur significant incremental costs at the beginning of an arrangement. Typically, these costs relate to the establishment of infrastructure which we utilize to satisfy our performance obligations with the contract. We report these costs as deferred contract costs and amortize them on a straight-line basis over the shorter of the useful economic life of the asset or the anticipated term of the contract. Deferred contract costs consist of the following (in thousands): As of September 30, 2019 2018 Deferred contract costs $ 43,140 $ 29,941 Less: Accumulated amortization (24,219) (15,561) Total deferred contract costs, net $ 18,921 $ 14,380 Since September 30, 2018, we have deferred $14.5 million of costs. During the year ended September 30, 2019, we amortized $9.9 million of deferred contract costs. This amortization was recorded within our "cost of revenue" on our consolidated statements of operations. The totals above include $3.7 million of costs which were deferred and subsequently written off during the year ended September 30, 2019. These costs related to a contract within our U.S. Health and Human Services Segment which is no longer able to recover the deferred costs. This expense was recorded within "cost of revenue" on our consolidated statements of operations.</t>
  </si>
  <si>
    <t>Commitments and Contingencies Disclosure [Abstract]</t>
  </si>
  <si>
    <t>Commitments and contingencies Performance bonds Certain contracts require us to provide a surety bond as a guarantee of performance. At September 30, 2019, we had performance bond commitments totaling $36.8 million. These bonds are typically renewed annually and remain in place until the contractual obligations have been satisfied. Although the triggering events vary from contract to contract, in general we would only be liable for the amount of these guarantees in the event of default in our performance of our obligations under each contract, the probability of which we believe is remote. Operating leases We lease office space and equipment under various operating leases. Lease expense is calculated by identifying the total costs anticipated over the term of the lease which we are reasonably assured to use and recognizing this in equal installments over the term. Differences between lease expense and cash payments are recorded as assets or liabilities. As part of a property lease agreement, we may receive incentives from the landlord in the form of an allowance to allow us to customize the location. This payment forms part of a lease liability which is amortized over the term of the lease. The fixed assets acquired are amortized over the same lease term. Lease expense for the years ended September 30, 2019, 2018 and 2017 was $101.7 million, $77.0 million and $80.6 million, respectively. Minimum future lease commitments under leases in effect as of September 30, 2019, are as follows (in thousands): Office space Equipment Total Year ending September 30, 2020 $ 93,119 $ 8,605 $ 101,724 2021 52,402 6,228 58,630 2022 33,645 2,384 36,029 2023 23,942 118 24,060 2024 9,842 77 9,919 Thereafter 7,295 — 7,295 Total minimum lease payments $ 220,245 $ 17,412 $ 237,657 Sublease income for the year ended September 30, 2019, was $0.9 million, and we anticipate future sublease income of approximately $0.5 million in fiscal year 2020. Collective bargaining agreements Approximately 8% of our employees are covered by collective bargaining agreements or similar arrangements, the majority of which expire within one year. Litigation In August 2017, the Company and certain officers were named as defendants in a putative class action lawsuit filed in the U.S. District Court for the Eastern District of Virginia. The plaintiff alleged the defendants made a variety of materially false and misleading statements, or failed to disclose material information, concerning the status of the Company’s Health Assessment Advisory Service project for the U.K. Department for Work and Pensions from the period of October 20, 2014, through February 3, 2016. In August 2018, our motion to dismiss the case was granted, and the case was dismissed. In October 2018, the plaintiffs filed a notice of appeal to the U.S. Circuit Court for the Fourth Circuit. In June 2019, the appeals court affirmed the decision of the District Court, and the matter has concluded. A state Medicaid agency has been notified of two proposed disallowances by the Centers for Medicare and Medicaid Services (CMS) totaling approximately $31.0 million.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have reserved our estimated fees earned from this engagement relating to the disallowances. We exited the federal healthcare-claiming business in 2009 and no longer provide the services at issue in this matter. No legal action has been initiated against us.</t>
  </si>
  <si>
    <t>Equity</t>
  </si>
  <si>
    <t>Disclosure of Compensation Related Costs, Share-based Payments [Abstract]</t>
  </si>
  <si>
    <t>Equity Stock compensation At September 30, 2019, 0.9 million shares remained available for grants under our 2017 Equity Incentive Plan. We typically issue new shares in satisfying our obligations under our stock plans. We grant equity awards to officers, employees and directors in the form of restricted stock units (RSUs). RSUs issued generally vest ratably over one sold. In the event that an award is forfeited, the dividend-equivalent payments received by the holder with respect to that award are also forfeited. We estimate our stock award forfeitures as we expense each award. A summary of our RSU activity for the year ended September 30, 2019, is as follows: Shares Weighted-Average Non-vested shares outstanding at September 30, 2018 661,933 $ 57.78 Granted 382,706 66.96 Vested (357,934) 58.70 Forfeited (40,576) 59.57 Non-vested shares outstanding at September 30, 2019 646,129 62.60 In addition to the non-vested shares, certain directors and employees held approximately 0.6 million vested awards whose issuance has been deferred as of September 30, 2019. The weighted-average grant-date fair value of RSUs granted in the years ended September 30, 2018 and 2017, was $64.33 and $53.63, respectively. The total fair value of RSUs which vested during the years ended September 30, 2019, 2018 and 2017 was $27.4 million, $30.3 million and $24.9 million, respectively. As of September 30, 2019, the total remaining unrecognized compensation cost related to unvested RSUs was $38.8 million. This expense is expected to be realized over the next four years, with a weighted average life of 1.5 years. Prior to fiscal year 2008, we granted stock options to certain employees. These were granted at exercise prices equal to the fair market value of our common stock at the date of grant, vested over a period of four years and expired ten years after the date of the grant. No compensation expenses related to stock options were recorded in any of the years shown. By September 30, 2017, all stock options issued had either been exercised or expired and no new options have been issued. The following table summarizes information pertaining to the stock options vested and exercised for the years presented (in thousands): Year ended September 30, 2019 2018 2017 Aggregate intrinsic value of all stock options exercised $ — $ — $ 4,025 Net cash proceeds from exercise of stock options — — 924 The total income tax benefit recognized in the consolidated statements of operations for share-based compensation arrangements was $9.9 million, $8.7 million and $15.0 million for the fiscal years ended September 30, 2019, 2018 and 2017, respectively. Employees are permitted to forfeit a certain number of shares to cover their personal tax liability, with the Company making tax payments to the relevant authorities. These payments are reported in the consolidated statements of cash flows as financing cash flows. During the three years ending September 30, 2019, 2018 and 2017, we incurred liabilities related to these forfeitures of $10.6 million, $8.7 million and $8.7 million, respectively. Stock purchase programs Under a resolution adopted in June 2018, the Board of Directors authorized the purchase, at management's discretion, of up to an aggregate of $200 million of our common stock. This resolution superseded a similar authorization from August 2015. The resolution also authorizes the use of option exercise proceeds for the purchases of our common stock. During the years ended September 30, 2019, 2018 and 2017, we purchased 0.7 million, 1.1 million and 0.6 million common shares at a cost of $46.8 million, $67.6 million and $28.9 million, respectively. At September 30, 2019, $146.0 million remained available for future stock purchases.</t>
  </si>
  <si>
    <t>Employee benefit plans and deferred compensation</t>
  </si>
  <si>
    <t>Retirement Benefits [Abstract]</t>
  </si>
  <si>
    <t>Employee benefit plans and deferred compensation We have 401(k) plans for the benefit of employees who meet certain eligibility requirements. The plans provide for Company match, specified Company contributions and discretionary Company contributions. During the years ended September 30, 2019, 2018 and 2017, we contributed $12.3 million, $7.4 million and $7.0 million to the 401(k) plans, respectively. The increase in the year ending September 30, 2019, was caused by the significant influx of new employees from the citizen engagement centers business. Outside the U.S., we have a number of defined contribution pension plans. During the years ended September 30, 2019, 2018 and 2017, we contributed $18.6 million, $19.5 million, and $18.1 million to these plans, respectively. We also have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The assets of the plan are sufficient to meet 93% of the liabilities as of September 30, 2019. The assets within the Rabbi Trust include $20.7 million invested in mutual funds which have quoted prices in active markets. These assets, as well as the related employee liabilities, are recorded at fair value with changes in fair value being recorded in the consolidated statements of operations.</t>
  </si>
  <si>
    <t>Quarterly information (unaudited)</t>
  </si>
  <si>
    <t>Quarterly Financial Information Disclosure [Abstract]</t>
  </si>
  <si>
    <t xml:space="preserve">Quarterly information (unaudited) Set forth below are selected quarterly consolidated statements of operations data for the fiscal years ended September 30, 2019 and 2018. We derived this information from unaudited quarterly financial statements that include, in the opinion of our management, all adjustments necessary for a fair presentation of the information for such periods. Results of operations for any fiscal quarter are not necessarily indicative of results for any future period. Earnings per share amounts are computed independently each quarter. As a result, the sum of each quarter's earnings per share amount may not equal the total earnings per share amount for the respective year. Quarter Ended Dec. 31, 2018 March 31,2019 June 30,2019 Sept. 30,2019 (In thousands, except per share data) U.S. Health and Human Services $ 294,213 $ 290,737 $ 291,132 $ 300,406 U.S. Federal Services 216,987 289,736 292,295 312,179 Outside the U.S. 153,419 156,047 147,283 142,381 Revenue $ 664,619 $ 736,520 $ 730,710 $ 754,966 U.S. Health and Human Services $ 88,031 $ 86,260 $ 86,664 $ 83,154 U.S. Federal Services 47,985 60,696 66,803 66,586 Outside the U.S. 23,249 22,466 20,780 18,510 Gross profit $ 159,265 $ 169,422 $ 174,247 $ 168,250 U.S. Health and Human Services $ 55,892 $ 56,860 $ 54,250 $ 53,832 U.S. Federal Services 21,353 29,592 33,907 31,090 Outside the U.S. 4,441 4,474 4,989 2,157 Amortization of intangible assets (5,458) (9,519) (9,049) (9,028) Acquisition-related expenses (2,691) — — — Other/corporate 599 394 (503) (475) Operating income $ 74,136 $ 81,801 $ 83,594 $ 77,576 Net income $ 55,723 $ 61,766 $ 62,965 $ 60,041 Net income attributable to MAXIMUS $ 55,913 $ 61,924 $ 62,898 $ 60,089 Basic earnings per share attributable to MAXIMUS $ 0.86 $ 0.96 $ 0.98 $ 0.93 Diluted earnings per share attributable to MAXIMUS $ 0.86 $ 0.96 $ 0.97 $ 0.93 Quarter Ended Dec. 31, 2017 March 31,2018 June 30,2018 Sept. 30,2018 (In thousands, except per share data) U.S. Health and Human Services $ 304,241 $ 306,249 $ 314,477 $ 288,944 U.S. Federal Services 132,983 116,327 112,226 117,375 Outside the U.S. 185,924 190,211 171,152 152,127 Revenue $ 623,148 $ 612,787 $ 597,855 $ 558,446 U.S. Health and Human Services $ 84,231 $ 86,586 $ 101,425 $ 87,382 U.S. Federal Services 33,358 27,374 32,276 33,690 Outside the U.S. 34,371 34,843 20,983 17,866 Gross profit $ 151,960 $ 148,803 $ 154,684 $ 138,938 U.S. Health and Human Services $ 49,426 $ 49,970 $ 67,043 $ 52,195 U.S. Federal Services 16,710 9,834 14,877 15,965 Outside the U.S. 16,265 16,440 4,208 (945) Amortization of intangible assets (2,718) (2,603) (2,525) (2,462) Restructuring costs — (2,320) — (1,033) Acquisition-related expenses — — — (947) Other/corporate — — (1,032) (865) Operating income $ 79,683 $ 71,321 $ 82,571 $ 61,908 Net income $ 59,952 $ 55,106 $ 60,242 $ 45,516 Net income attributable to MAXIMUS $ 59,091 $ 55,492 $ 59,861 $ 46,307 Basic earnings per share attributable to MAXIMUS $ 0.90 $ 0.84 $ 0.91 $ 0.71 Diluted earnings per share attributable to MAXIMUS $ 0.89 $ 0.84 $ 0.91 $ 0.71 </t>
  </si>
  <si>
    <t>Subsequent Events</t>
  </si>
  <si>
    <t>Subsequent Events [Abstract]</t>
  </si>
  <si>
    <t>Subsequent Events Dividend On October 10, 2019, our Board of Directors declared a quarterly cash dividend of $0.28 for each share of the Company's common stock outstanding. The dividend will be paid on November 29, 2019, to shareholders of record on November 15, 2019. Based on the number of shares outstanding, the payment will be approximately $17.9 million.</t>
  </si>
  <si>
    <t>Business and summary of significant accounting policies (Policies)</t>
  </si>
  <si>
    <t>Principles of consolidation</t>
  </si>
  <si>
    <t>Principles of consolidation The consolidated financial statements include the accounts of MAXIMUS, Inc. and its wholly owned subsidiaries. All intercompany balances and transactions have been eliminated in consolidation. Certain financial results have been reclassified to conform with our current period presentation.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We regularly evaluate our estimates. For revenue recognition, we regularly review and update estimates of revenue in contracts where we are required to estimate outcomes which take place over several months, such as our welfare-to-work contracts. We also regularly update estimates where our contracts utilize an average effective rate based upon an anticipated number of participants. Other estimates include estimates of the collectibility of receivables, evaluation of asset impairment, accrual of estimated liabilities, valuation of acquisition-related contingent consideration liabilities and income taxes. Actual results could differ from those estimates.</t>
  </si>
  <si>
    <t>Changes in financial reporting adopted in fiscal year 2019, Anticipated changes in financial reporting</t>
  </si>
  <si>
    <t>Changes in financial reporting adopted in fiscal year 2019 Segments Effective October 1, 2018, our Chief Executive Officer reorganized our reporting segments based upon the way that management intends to allocate resources, manage performance and evaluate results. This reorganization was a response to recent changes to the markets in which we operate, the increasing integration of health and human services programs worldwide and the evolving needs of our government clients as they aim to deliver services in a more holistic manner to their citizens. Our results for the three years ended September 30, 2019 were recast to conform with these new segments. See "Note 2. Business Segments" for more details of this change. Revenue recognition We adopted Accounting Standard Update (ASU) No. 2014-09, Revenue from Contracts with Customers (Topic 606) on October 1, 2018, using the modified retrospective method and, accordingly, we recognized the cumulative effect of adoption as an adjustment of $32.9 million to our opening retained earnings balance on October 1, 2018. We applied this standard only to contracts that had not been completed as of the date of adoption. For contracts that had been modified prior to October 1, 2018, we calculated the cumulative effect of the change on each contract based upon the aggregate effect of all of the modifications at that date. Topic 606 applies to all of our contracts with customers and supersedes all previous standards on revenue recognition. In adopting this new standard, we are required to follow a five-step process in order to identify and recognize revenue based upon a principle that revenue should be recognized as goods and services are transferred to customers in amounts that reflect the consideration to which we expect to be entitled for those goods and services. It did not change the actual amount of revenue being recognized for the majority of our contracts but did change the methodology by which we identified that revenue. The most significant change under this new standard required us to estimate and recognize revenue on contracts over the period where we provide a service. This affects contracts where performance outcomes are achieved over time, most notably for welfare-to-work contracts where we are compensated for placing individuals in sustained employment. Under our former methodology of recognizing revenue, we deferred recognizing this outcome-based revenue until the outcome was achieved. Under this new methodology, we estimate our anticipated future fees and recognize them over the expected period of performance. As a result, more judgments and estimates are required within the process of recognizing revenue than were required under the previous standard. 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209 Liabilities and shareholders' equity Deferred revenue - current 51,182 (11,767) 39,415 Deferred income taxes - long-term 26,377 7,074 33,451 Retained earnings 633,281 32,929 666,210 Noncontrolling interests 2,552 553 3,105 The table below shows the effects of the adoption of Topic 606 on our consolidated statements of operations for the year ended September 30, 2019. Twelve months ended September 30, 2019 (dollars in thousands, except per share data) Balance under previous accounting guidance Adjustments due to adoption of new standard Balance as reported Revenue $ 2,883,697 $ 3,118 $ 2,886,815 Income before income taxes 314,202 3,118 317,320 Provision for income taxes 75,539 1,286 76,825 Net income 238,663 1,832 240,495 (Loss)/income attributable to noncontrolling interests (977) 648 (329) Net income attributable to MAXIMUS $ 239,640 $ 1,184 $ 240,824 Basic earnings per share attributable to MAXIMUS $ 3.72 $ 0.01 $ 3.73 Diluted earnings per share attributable to MAXIMUS $ 3.70 $ 0.02 $ 3.72 The effect on our balance sheet would have been as follows: (dollars in thousands) Balance at September 30, 2019 under previous accounting guidance Adjustments due to adoption of new standard Balance at September 30, 2019 as reported Assets Accounts receivable - unbilled $ 88,390 $ 35,494 $ 123,884 Deferred income taxes 8,065 (7,879) 186 Liabilities and shareholders' equity Deferred revenue - current 54,834 (11,490) 43,344 Deferred income taxes - long-term 41,055 5,505 46,560 Common stock 497,232 1,201 498,433 Accumulated other comprehensive loss (43,018) (2,362) (45,380) Retained earnings 759,978 34,761 794,739 Additional information and disclosures relating to this accounting change are included within "Note 4. Revenue recognition." The additional increase in our "Accounts receivable - unbilled" balance between October 1, 2018 and September 30, 2019 was principally due to the acquisition of the citizen engagement centers business. See "Note 5. Business combinations and disposals." Statement of cash flows We adopted ASU No. 2016-15, Statement of Cash Flows (Topic 230) : Classification of Certain Cash Receipts and Cash Payments and ASU No. 2016-18, Statement of Cash Flows (Topic 230): Restricted Cash o n October 1, 2018, using the retrospective method. The most notable change relates to the treatment of balances we consider to be "restricted cash." We consider all highly liquid investments with an original maturity of three months or less when purchased to be cash equivalents.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We will continue to report our restricted cash balances within "other current assets" on our balance sheet due to these restrictions. However, we are now required to include movements in cash, cash equivalents and restricted cash within our consolidated statements of cash flows. Accordingly, we have presented our consolidated statements of cash flows using the new rules for all periods shown. Our balances for cash, cash equivalents and restricted cash are as follows: Balance as of (dollars in thousands) September 30, 2019 September 30, 2018 September 30, 2017 September 30, 2016 Cash and cash equivalents $ 105,565 $ 349,245 $ 166,252 $ 66,199 Restricted cash (recorded within "other current assets") 10,927 7,314 13,475 14,094 Cash, cash equivalents and restricted cash $ 116,492 $ 356,559 $ 179,727 $ 80,293 Anticipated changes in financial reporting Effective October 1, 2019, we adopted ASU No. 2016-02, Leases (Topic 842) . The new standard requires that assets and liabilities arising under most of our leases be recognized on the balance sheet. We adopted this standard using a modified retrospective approach while recording a cumulative adjustment to the balance sheet. Certain elections must be made in adopting the standard. • We elected to use the package of practical expedients which, among other things, allows us to not reassess historical lease classification. • We will not separate lease and non-lease components for all classes of leases, which allows us to account for a lease as a single component. • We will use the optional transition method, which allows us to recognize a cumulative adjustment to the balance sheet at the date of adoption and to not recast our comparative periods. • We will not use the hindsight practical expedients, which would have allowed us to use hindsight in determining the reasonably certain lease term. • We will not adjust our accounting for leases with an initial term of twelve months or less. The adoption of the standard will have a material effect on our consolidated balance sheet in future periods. We will record right-of-use assets and lease liabilities for our real estate and equipment leases. There will also be adjustments to other assets and liabilities, primarily related to prepaid and deferred rent. We do not anticipate significant changes to our consolidated statements of operations or cash flows as a result of adopting this standard. We do not anticipate that the standard will affect our compliance with our existing contracts, including our credit facility. At this time, we have transferred our leases to an accounting software solution and updated our processes and controls over leases. We continue to test our processes to ensure that our population of leases is complete and accurate and that our calculations of charges under the new standard are accurate.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We will adopt this guidance on October 1, 2020. The guidance may be adopted early and we may adopt using either a prospective or retrospective methodology. We are currently assessing the future impact of this update on its consolidated financial statements and related disclosures. In June 2016, the FASB issued ASU No. 2016-13 Financial Instruments - Credit Losses (Topic 326): Measurement of Credit Losses on Financial Instruments. This update introduces a new model for recognizing credit losses on financial instruments, including losses on accounts receivable. We will adopt this guidance on October 1, 2020 and any changes will be recorded as a cumulative adjustment to retained earnings. We are still assessing the effect of this standard on our financial statements. In January 2017, the FASB issued ASU No. 2017-04, Simplifying the Test for Goodwill Impairment . This standard will not change the manner in which we would identify a goodwill impairment but would change any subsequent calculation of an impairment charge. This standard is effective for our 2021 fiscal year, although early adoption is permitted. The effect of this new standard will depend upon the outcome of future goodwill impairment tests. Other recent accounting pronouncements are not expected to have a material effect on our financial statements.</t>
  </si>
  <si>
    <t>Short term investments</t>
  </si>
  <si>
    <t>Short term investmentsAt September 30, 2018, we held some liquid investments with an original maturity in excess of three months. We reported this balance as a short term investment through its maturity in October 2018.</t>
  </si>
  <si>
    <t>Accounts receivable - billed, billable and unbilled and deferred revenue</t>
  </si>
  <si>
    <t>Accounts receivable—billed, billable and unbilled and deferred revenue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doubtful accounts. We re-evaluate our client receivables on a quarterly basis, especially receivables that are past due, and reassess our allowance for doubtful accounts based on specific client collection issues. We present unbilled receivables and deferred revenue as separate components of our consolidated balance sheets. These balances represent timing differences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At September 30, 2019, as a result on the adoption of ASC Topic 606, the balance also includes estimated fees where performance outcomes are anticipated but have not yet been achieved. Our unbilled receivable balance is recorded at fair value which is the value which we expect to invoice for the services performed, once the criteria for billing have been met. We defer revenue where we receive up-front funds to establish the infrastructure needed for a long-term contract.</t>
  </si>
  <si>
    <t>Business combinations and goodwill</t>
  </si>
  <si>
    <t>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recorded at fair value.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U.S. Health and Human Services, U.S. Federal Services and Outside the U.S. We perform our annual impairment test as of July 1 of each year. We performed the annual impairment test, as of July 1, 2019,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t>
  </si>
  <si>
    <t>Long-lived assets (excluding goodwill)</t>
  </si>
  <si>
    <t>Long-lived assets (excluding goodwill)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s incurred for the development of application software for internal use are capitalized and depreciated using the straight-line method over the estimated useful life of the software, ranging from three</t>
  </si>
  <si>
    <t>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Foreign currency</t>
  </si>
  <si>
    <t>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loss on our consolidated balance sheets. Gains and losses from foreign currency transactions are included in other income, net.</t>
  </si>
  <si>
    <t>Contingencies</t>
  </si>
  <si>
    <t>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We are also subject to audits by our government clients on many of our contracts based upon measures such as costs incurred or transactions processed. These audits may take place several years after a contract has been completed. We maintain reserves where we are able to estimate any potential liability which are updated as audits are completed.</t>
  </si>
  <si>
    <t>Fair value measurements</t>
  </si>
  <si>
    <t>Fair value measurements Fair value is the price that would be received to sell an asset or paid to transfer a liability in the principal or most advantageous market in an orderly transaction between marketplace participa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using inputs that are unobservable and not corroborated by market data. Use of these inputs involves significant and subjective judgment.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consolidated balance sheets at fair value under the heading of "Deferred Compensation Plan Assets". These assets have quoted prices in active markets (Level 1). See "Note 11. Employee benefit plans and deferred compensation" for further details.</t>
  </si>
  <si>
    <t>Business and summary of significant accounting policies (Tables)</t>
  </si>
  <si>
    <t>Schedule of New Accounting Pronouncements and Changes in Accounting Principles</t>
  </si>
  <si>
    <t xml:space="preserve">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209 Liabilities and shareholders' equity Deferred revenue - current 51,182 (11,767) 39,415 Deferred income taxes - long-term 26,377 7,074 33,451 Retained earnings 633,281 32,929 666,210 Noncontrolling interests 2,552 553 3,105 The table below shows the effects of the adoption of Topic 606 on our consolidated statements of operations for the year ended September 30, 2019. Twelve months ended September 30, 2019 (dollars in thousands, except per share data) Balance under previous accounting guidance Adjustments due to adoption of new standard Balance as reported Revenue $ 2,883,697 $ 3,118 $ 2,886,815 Income before income taxes 314,202 3,118 317,320 Provision for income taxes 75,539 1,286 76,825 Net income 238,663 1,832 240,495 (Loss)/income attributable to noncontrolling interests (977) 648 (329) Net income attributable to MAXIMUS $ 239,640 $ 1,184 $ 240,824 Basic earnings per share attributable to MAXIMUS $ 3.72 $ 0.01 $ 3.73 Diluted earnings per share attributable to MAXIMUS $ 3.70 $ 0.02 $ 3.72 The effect on our balance sheet would have been as follows: (dollars in thousands) Balance at September 30, 2019 under previous accounting guidance Adjustments due to adoption of new standard Balance at September 30, 2019 as reported Assets Accounts receivable - unbilled $ 88,390 $ 35,494 $ 123,884 Deferred income taxes 8,065 (7,879) 186 Liabilities and shareholders' equity Deferred revenue - current 54,834 (11,490) 43,344 Deferred income taxes - long-term 41,055 5,505 46,560 Common stock 497,232 1,201 498,433 Accumulated other comprehensive loss (43,018) (2,362) (45,380) Retained earnings 759,978 34,761 794,739 </t>
  </si>
  <si>
    <t>Schedule of Cash and Cash Equivalents</t>
  </si>
  <si>
    <t xml:space="preserve">Our balances for cash, cash equivalents and restricted cash are as follows: Balance as of (dollars in thousands) September 30, 2019 September 30, 2018 September 30, 2017 September 30, 2016 Cash and cash equivalents $ 105,565 $ 349,245 $ 166,252 $ 66,199 Restricted cash (recorded within "other current assets") 10,927 7,314 13,475 14,094 Cash, cash equivalents and restricted cash $ 116,492 $ 356,559 $ 179,727 $ 80,293 </t>
  </si>
  <si>
    <t>Restrictions on Cash and Cash Equivalents</t>
  </si>
  <si>
    <t>Business segments (Tables)</t>
  </si>
  <si>
    <t>Schedule of results for each of the Company's business segments</t>
  </si>
  <si>
    <t xml:space="preserve">The results of these segments for the three years ended September 30, 2019 are shown below (in thousands). Year ended September 30, 2019 2018 2017 Revenue: U.S. Health and Human Services $ 1,176,488 $ 1,213,911 $ 1,220,086 U.S. Federal Services 1,111,197 478,911 545,573 Outside the U.S. 599,130 699,414 685,302 Total $ 2,886,815 $ 2,392,236 $ 2,450,961 Gross profit: U.S. Health and Human Services $ 344,109 $ 359,624 $ 348,906 U.S. Federal Services 242,070 126,698 139,321 Outside the U.S. 85,005 108,063 123,678 Total $ 671,184 $ 594,385 $ 611,905 Selling, general and administrative expense: U.S. Health and Human Services $ 123,275 $ 140,990 $ 144,014 U.S. Federal Services 126,128 69,312 74,345 Outside the U.S. 68,944 72,095 64,742 Other 2,676 2,844 1,492 Total $ 321,023 $ 285,241 $ 284,593 Operating income: U.S. Health and Human Services $ 220,834 $ 218,634 $ 204,892 U.S. Federal Services 115,942 57,386 64,976 Outside the U.S. 16,061 35,968 58,936 Amortization of intangible assets (33,054) (10,308) (12,208) Restructuring costs — (3,353) (2,242) Acquisition-related expenses (2,691) (947) (83) Gain on sale of a business — — 650 Other 15 (1,897) (1,409) Total $ 317,107 $ 295,483 $ 313,512 Operating income as a percentage of revenue: U.S. Health and Human Services 18.8 % 18.0 % 16.8 % U.S. Federal Services 10.4 % 12.0 % 11.9 % Outside the U.S. 2.7 % 5.1 % 8.6 % Total 11.0 % 12.4 % 12.8 % Depreciation and amortization: U.S. Health and Human Services $ 18,466 $ 20,963 $ 23,374 U.S. Federal Services 16,802 8,478 11,175 Outside the U.S. 17,136 22,443 21,220 Total $ 52,404 $ 51,884 $ 55,769 </t>
  </si>
  <si>
    <t>Schedule of distribution of revenues</t>
  </si>
  <si>
    <t xml:space="preserve">Our revenue was distributed as follows (in thousands): Year ended September 30, 2019 2018 2017 United States $ 2,287,685 $ 1,692,823 $ 1,765,661 United Kingdom 293,695 347,026 346,342 Australia 198,795 247,850 232,434 Rest of World 106,640 104,537 106,524 Total $ 2,886,815 $ 2,392,236 $ 2,450,961 </t>
  </si>
  <si>
    <t>Schedule of identifiable assets by segment</t>
  </si>
  <si>
    <t xml:space="preserve">Identifiable assets for the segments are shown below (in thousands): Year Ended 2019 2018 U.S. Health and Human Services $ 500,641 $ 442,063 U.S. Federal Services 795,553 375,807 Outside the U.S. 234,769 184,872 Corporate/Other 214,769 459,258 Total $ 1,745,732 $ 1,462,000 </t>
  </si>
  <si>
    <t>Schedule of distribution of total long-lived assets, consisting of property and equipment, capitalized software costs and deferred compensation plan assets</t>
  </si>
  <si>
    <t xml:space="preserve">Our long-lived assets, consisting of property and equipment, capitalized software costs and deferred compensation plan assets, were distributed as follows (in thousands): Year Ended 2019 2018 United States $ 134,511 $ 98,340 Australia 11,950 20,545 Canada 14,681 9,504 United Kingdom 3,129 5,498 Rest of World 595 391 Total $ 164,866 $ 134,278 </t>
  </si>
  <si>
    <t>Earnings per share (Tables)</t>
  </si>
  <si>
    <t>Schedule of the components of basic and diluted earnings per share</t>
  </si>
  <si>
    <t xml:space="preserve">The weighted average number of shares outstanding used to compute earnings per share was as follows (in thousands): Year ended September 30, 2019 2018 2017 Weighted average shares outstanding 64,498 65,501 65,632 Effect of employee stock options and unvested restricted stock awards 322 431 433 Denominator for diluted earnings per share 64,820 65,932 66,065 </t>
  </si>
  <si>
    <t>Revenue Recognition (Tables)</t>
  </si>
  <si>
    <t>Disaggregation of Revenue</t>
  </si>
  <si>
    <t xml:space="preserve">By operating segment and service (dollars in thousands) Year ended September 30, 2019 Program administration $ 883,772 Assessments and appeals 136,109 Workforce and children services 100,454 Other 56,153 Total U.S. Health and Human Services 1,176,488 Program administration 779,573 Technology solutions 160,342 Assessments and appeals 171,282 Total U.S. Federal Services 1,111,197 Workforce and children services 272,801 Assessments and appeals 252,447 Program administration 63,734 Other 10,148 Total Outside the U.S. 599,130 Total revenue $ 2,886,815 By contract type (dollars in thousands) Year ended September 30, 2019 Performance-based $ 1,193,075 Cost-plus 1,088,541 Fixed price 441,146 Time and materials 164,053 Total revenue $ 2,886,815 By customer type (dollars in thousands) Year ended September 30, 2019 New York State government agencies $ 362,724 Other U.S. state government agencies 804,213 Total U.S. state government agencies 1,166,937 United States Federal Government agencies 1,040,980 International government agencies 558,599 Other, including local municipalities and commercial customers 120,299 Total revenue $ 2,886,815 </t>
  </si>
  <si>
    <t>Changes in Contract Assets</t>
  </si>
  <si>
    <t xml:space="preserve">Changes in the reserves against accounts receivable were as follows (in thousands): Year ended September 30, 2019 2018 2017 Balance at beginning of year $ 4,285 $ 6,843 $ 4,226 Additions to reserve 4,018 243 5,106 Deductions (2,921) (2,801) (2,489) Balance at end of year $ 5,382 $ 4,285 $ 6,843 </t>
  </si>
  <si>
    <t>Business combinations and disposal (Tables)</t>
  </si>
  <si>
    <t>Schedule of assets and liabilities recorded in the Company's financial statements at their fair values at the acquisition date</t>
  </si>
  <si>
    <t xml:space="preserve">(dollars in thousands) Estimated purchase price allocation at June 30, 2019 Adjustments Final purchase price allocation at Cash consideration $ 430,699 $ 24 $ 430,723 Billed and unbilled receivables 142,165 (88) 142,077 Property and equipment 8,974 4,987 13,961 Other assets 4,508 22 4,530 Intangible assets 122,300 — 122,300 Total identifiable assets acquired 277,947 4,921 282,868 Accounts payable and other liabilities 31,862 4,923 36,785 Net identifiable assets acquired 246,085 (2) 246,083 Goodwill 184,614 26 184,640 Net assets acquired $ 430,699 $ 24 $ 430,723 </t>
  </si>
  <si>
    <t>Summary of valuation of the intangible assets acquired</t>
  </si>
  <si>
    <t xml:space="preserve">Useful life Fair value Customer relationships - all contracts except U.S. Census 10 years $ 85,300 Customer relationship - U.S. Census 2 years 37,000 Total intangible assets $ 122,300 </t>
  </si>
  <si>
    <t>Business Acquisition, Pro Forma Information</t>
  </si>
  <si>
    <t xml:space="preserve">The following table presents certain results for the years ended September 30, 2019 and 2018, as though the acquisition had occurred on October 1, 2017. The pro forma results below eliminate intercompany transactions, include amortization charges for acquired intangible assets, eliminate pre-acquisition transaction costs and include estimates of interest expense, as well as corresponding changes in our tax charge. This pro forma information is presented for information only. For example, this pro forma information does not include any of our anticipated synergies but does include, in both years shown, a charge of $18.5 million, related to the amortization of the U.S. Census customer relationship intangible asset. Although the U.S. Census contract commenced prior to October 1, 2017, more of the benefit will be recorded in fiscal year 2020. For these and other reasons, this pro forma information is not necessarily indicative of the results if the acquisition had taken place on that date. Pro forma results for the year ended September 30, (dollars in thousands, except per share data) 2019 2018 Revenue $ 2,985,244 $ 3,016,823 Net income 243,968 218,647 Basic earnings per share attributable to MAXIMUS 3.79 3.34 Diluted earnings per share attributed to MAXIMUS 3.77 3.32 </t>
  </si>
  <si>
    <t>Schedule of changes in the carrying amount of goodwill</t>
  </si>
  <si>
    <t xml:space="preserve">Changes in goodwill for the years ended September 30, 2019 and 2018 are shown below. Goodwill has been reallocated to conform with our new segment reporting. (Dollars in thousands) U.S. Health and Human Services U.S. Federal Outside the U.S. Total Balance as of September 30, 2017 $ 139,588 $ 228,148 $ 35,240 $ 402,976 Foreign currency translation — — (3,094) (3,094) Balance as of September 30, 2018 139,588 228,148 32,146 399,882 Acquisition of citizen engagement centers business 24,884 154,470 5,286 184,640 Acquisition of GT Hiring Solutions — — 1,347 1,347 Other — — 372 372 Foreign currency translation — — (1,772) (1,772) Balance as of September 30, 2019 $ 164,472 $ 382,618 $ 37,379 $ 584,469 </t>
  </si>
  <si>
    <t>Schedule of components of intangible assets</t>
  </si>
  <si>
    <t xml:space="preserve">The following table sets forth the components of intangible assets (in thousands): As of September 30, 2019 As of September 30, 2018 Cost Accumulated Intangible Cost Accumulated Intangible Customer contracts and relationships $ 250,455 $ 72,430 $ 178,025 $ 129,113 $ 42,683 $ 86,430 Technology-based intangible assets 5,613 4,405 1,208 5,750 4,212 1,538 Trademarks and trade names 4,483 4,466 17 4,496 4,429 67 Total $ 260,551 $ 81,301 $ 179,250 $ 139,359 $ 51,324 $ 88,035 </t>
  </si>
  <si>
    <t>Schedule of estimated future amortization expense</t>
  </si>
  <si>
    <t xml:space="preserve">The estimated future amortization expense for the next five years for the intangible assets held by the Company as of September 30, 2019, is as follows (in thousands): 2020 $ 35,632 2021 18,582 2022 16,212 2023 16,118 2024 15,994 </t>
  </si>
  <si>
    <t>Income taxes (Tables)</t>
  </si>
  <si>
    <t>Components of income from continuing operations before income taxes</t>
  </si>
  <si>
    <t xml:space="preserve">The components of income before income taxes and the corresponding provision for income taxes are as follows (in thousands): Year ended September 30, 2019 2018 2017 Income before income taxes: United States $ 280,092 $ 248,360 $ 257,910 Foreign 37,228 50,849 56,325 Income before income taxes $ 317,320 $ 299,209 $ 314,235 </t>
  </si>
  <si>
    <t xml:space="preserve"> Year ended September 30, 2019 2018 2017 Current provision: Federal $ 37,123 $ 42,318 $ 70,476 State and local 14,480 13,459 15,594 Foreign 12,561 15,895 11,221 Total current provision 64,164 71,672 97,291 Deferred tax expense (benefit): Federal 12,627 4,106 5,490 State and local 3,013 2,902 643 Foreign (2,979) (287) (1,371) Total deferred tax expense (benefit) 12,661 6,721 4,762 Provision for income taxes $ 76,825 $ 78,393 $ 102,053 </t>
  </si>
  <si>
    <t>Reconciliation of tax provision using the federal statutory income tax rate to reported provision</t>
  </si>
  <si>
    <t xml:space="preserve">The provision for income taxes differs from that which would have resulted from the use of this rate is as follows (in thousands): Year ended September 30, 2019 2018 2017 Federal income tax provision at statutory rate of 21%, 24.5% and 35%, respectively $ 66,637 $ 73,396 $ 109,982 State income taxes, net of federal benefit 14,825 12,348 10,554 Foreign taxation 1,210 (1,531) (6,940) Permanent items 2,682 1,176 970 Tax credits (3,730) (2,438) (4,851) Toll tax (481) 9,425 — Deferred tax liability - tax rate change — (10,514) — Vesting of equity compensation (4,783) (2,849) (6,569) Other 465 (620) (1,093) Provision for income taxes $ 76,825 $ 78,393 $ 102,053 </t>
  </si>
  <si>
    <t>Significant items comprising the Company's deferred tax assets and liabilities</t>
  </si>
  <si>
    <t xml:space="preserve">The significant items comprising our deferred tax assets and liabilities as of September 30, 2019 and 2018 are as follows (in thousands): As of September 30, 2019 2018 Net deferred tax assets/(liabilities) Costs deductible in future periods $ 19,133 $ 20,254 Deferred revenue 6,098 5,197 Stock compensation 3,617 3,469 Net operating loss carryforwards 798 302 Amortization of goodwill and intangible assets (26,338) (27,054) Capitalized software (8,635) (6,016) Accounts receivable - unbilled (35,566) (7,854) Property and equipment 515 (2,011) Prepaid expenses (3,645) (2,927) Other (2,351) (2,903) $ (46,374) $ (19,543) Our deferred tax assets and liabilities are held in various national and international jurisdictions which do not allow right of offset. Accordingly, our presentation of deferred taxes on our consolidated balance sheets is split between jurisdictions which show a net deferred tax asset and a net deferred tax liability. Our net deferred tax position is summarized below (in thousands): As of September 30, 2019 2018 Balance of tax jurisdictions with net deferred tax assets $ 186 $ 6,834 Balance of tax jurisdictions with net deferred tax liabilities (46,560) (26,377) Net deferred tax liabilities $ (46,374) $ (19,543) </t>
  </si>
  <si>
    <t>Schedule of reconciliation of the beginning and ending amount of gross unrecognized tax benefits</t>
  </si>
  <si>
    <t xml:space="preserve">The reconciliation of the beginning and ending amount of gross unrecognized tax benefits was as follows (in thousands): Year ended September 30, 2019 2018 2017 Balance at beginning of year $ 721 $ 633 $ 448 Increases for tax positions taken in current year 2,280 88 185 Balance at end of year $ 3,001 $ 721 $ 633 </t>
  </si>
  <si>
    <t>Balance sheet components (Tables)</t>
  </si>
  <si>
    <t>Schedule of property, plant and equipment</t>
  </si>
  <si>
    <t xml:space="preserve">Property and equipment, at cost, consists of the following (in thousands): As of September 30, 2019 2018 Land $ 1,738 $ 1,738 Building and improvements 12,044 12,044 Office furniture and equipment 246,671 203,512 Leasehold improvements 69,183 55,918 329,636 273,212 Less: Accumulated depreciation and amortization (230,047) (195,668) Total property and equipment, net $ 99,589 $ 77,544 </t>
  </si>
  <si>
    <t>Components of capitalized software</t>
  </si>
  <si>
    <t xml:space="preserve">Capitalized software consists of the following (in thousands): As of September 30, 2019 2018 Capitalized software $ 103,643 $ 94,803 Less: Accumulated amortization (71,274) (72,374) Total capitalized software, net $ 32,369 $ 22,429 </t>
  </si>
  <si>
    <t xml:space="preserve">Deferred contract costs consist of the following (in thousands): As of September 30, 2019 2018 Deferred contract costs $ 43,140 $ 29,941 Less: Accumulated amortization (24,219) (15,561) Total deferred contract costs, net $ 18,921 $ 14,380 </t>
  </si>
  <si>
    <t>Commitments and contingencies (Tables)</t>
  </si>
  <si>
    <t>Schedule of minimum future lease commitments under leases</t>
  </si>
  <si>
    <t xml:space="preserve">Minimum future lease commitments under leases in effect as of September 30, 2019, are as follows (in thousands): Office space Equipment Total Year ending September 30, 2020 $ 93,119 $ 8,605 $ 101,724 2021 52,402 6,228 58,630 2022 33,645 2,384 36,029 2023 23,942 118 24,060 2024 9,842 77 9,919 Thereafter 7,295 — 7,295 Total minimum lease payments $ 220,245 $ 17,412 $ 237,657 </t>
  </si>
  <si>
    <t>Equity (Tables)</t>
  </si>
  <si>
    <t>Summary of the Company's RSU activity</t>
  </si>
  <si>
    <t xml:space="preserve">A summary of our RSU activity for the year ended September 30, 2019, is as follows: Shares Weighted-Average Non-vested shares outstanding at September 30, 2018 661,933 $ 57.78 Granted 382,706 66.96 Vested (357,934) 58.70 Forfeited (40,576) 59.57 Non-vested shares outstanding at September 30, 2019 646,129 62.60 </t>
  </si>
  <si>
    <t>Summary of information pertaining to stock options vested and exercised</t>
  </si>
  <si>
    <t xml:space="preserve">The following table summarizes information pertaining to the stock options vested and exercised for the years presented (in thousands): Year ended September 30, 2019 2018 2017 Aggregate intrinsic value of all stock options exercised $ — $ — $ 4,025 Net cash proceeds from exercise of stock options — — 924 </t>
  </si>
  <si>
    <t>Quarterly information (unaudited) (Tables)</t>
  </si>
  <si>
    <t>Schedule of selected quarterly income statement data</t>
  </si>
  <si>
    <t xml:space="preserve">Earnings per share amounts are computed independently each quarter. As a result, the sum of each quarter's earnings per share amount may not equal the total earnings per share amount for the respective year. Quarter Ended Dec. 31, 2018 March 31,2019 June 30,2019 Sept. 30,2019 (In thousands, except per share data) U.S. Health and Human Services $ 294,213 $ 290,737 $ 291,132 $ 300,406 U.S. Federal Services 216,987 289,736 292,295 312,179 Outside the U.S. 153,419 156,047 147,283 142,381 Revenue $ 664,619 $ 736,520 $ 730,710 $ 754,966 U.S. Health and Human Services $ 88,031 $ 86,260 $ 86,664 $ 83,154 U.S. Federal Services 47,985 60,696 66,803 66,586 Outside the U.S. 23,249 22,466 20,780 18,510 Gross profit $ 159,265 $ 169,422 $ 174,247 $ 168,250 U.S. Health and Human Services $ 55,892 $ 56,860 $ 54,250 $ 53,832 U.S. Federal Services 21,353 29,592 33,907 31,090 Outside the U.S. 4,441 4,474 4,989 2,157 Amortization of intangible assets (5,458) (9,519) (9,049) (9,028) Acquisition-related expenses (2,691) — — — Other/corporate 599 394 (503) (475) Operating income $ 74,136 $ 81,801 $ 83,594 $ 77,576 Net income $ 55,723 $ 61,766 $ 62,965 $ 60,041 Net income attributable to MAXIMUS $ 55,913 $ 61,924 $ 62,898 $ 60,089 Basic earnings per share attributable to MAXIMUS $ 0.86 $ 0.96 $ 0.98 $ 0.93 Diluted earnings per share attributable to MAXIMUS $ 0.86 $ 0.96 $ 0.97 $ 0.93 Quarter Ended Dec. 31, 2017 March 31,2018 June 30,2018 Sept. 30,2018 (In thousands, except per share data) U.S. Health and Human Services $ 304,241 $ 306,249 $ 314,477 $ 288,944 U.S. Federal Services 132,983 116,327 112,226 117,375 Outside the U.S. 185,924 190,211 171,152 152,127 Revenue $ 623,148 $ 612,787 $ 597,855 $ 558,446 U.S. Health and Human Services $ 84,231 $ 86,586 $ 101,425 $ 87,382 U.S. Federal Services 33,358 27,374 32,276 33,690 Outside the U.S. 34,371 34,843 20,983 17,866 Gross profit $ 151,960 $ 148,803 $ 154,684 $ 138,938 U.S. Health and Human Services $ 49,426 $ 49,970 $ 67,043 $ 52,195 U.S. Federal Services 16,710 9,834 14,877 15,965 Outside the U.S. 16,265 16,440 4,208 (945) Amortization of intangible assets (2,718) (2,603) (2,525) (2,462) Restructuring costs — (2,320) — (1,033) Acquisition-related expenses — — — (947) Other/corporate — — (1,032) (865) Operating income $ 79,683 $ 71,321 $ 82,571 $ 61,908 Net income $ 59,952 $ 55,106 $ 60,242 $ 45,516 Net income attributable to MAXIMUS $ 59,091 $ 55,492 $ 59,861 $ 46,307 Basic earnings per share attributable to MAXIMUS $ 0.90 $ 0.84 $ 0.91 $ 0.71 Diluted earnings per share attributable to MAXIMUS $ 0.89 $ 0.84 $ 0.91 $ 0.71 </t>
  </si>
  <si>
    <t>Business and summary of significant accounting policies - Narrative (Details) - USD ($)</t>
  </si>
  <si>
    <t>Jul. 01, 2019</t>
  </si>
  <si>
    <t>Oct. 01, 2018</t>
  </si>
  <si>
    <t>Property and Equipment</t>
  </si>
  <si>
    <t>Goodwill, impairment loss</t>
  </si>
  <si>
    <t>Impairment of long-lived assets held-for-use</t>
  </si>
  <si>
    <t>Accounting Standards Update 2014-09</t>
  </si>
  <si>
    <t>Buildings | Maximum</t>
  </si>
  <si>
    <t>Estimated useful lives</t>
  </si>
  <si>
    <t>39 years</t>
  </si>
  <si>
    <t>Office furniture and equipment. | Maximum</t>
  </si>
  <si>
    <t>7 years</t>
  </si>
  <si>
    <t>Software development costs. | Minimum</t>
  </si>
  <si>
    <t>3 years</t>
  </si>
  <si>
    <t>Software development costs. | Maximum</t>
  </si>
  <si>
    <t>8 years</t>
  </si>
  <si>
    <t>U.S. Health and Human Services</t>
  </si>
  <si>
    <t>Impairment loss on contract costs</t>
  </si>
  <si>
    <t>Business and summary of significant accounting policies - Effect of Topic 606 to Balance Sheet (Details) - USD ($) $ in Thousands</t>
  </si>
  <si>
    <t>ASSETS</t>
  </si>
  <si>
    <t>LIABILITIES AND SHAREHOLDERS' EQUITY</t>
  </si>
  <si>
    <t>Deferred revenue - current</t>
  </si>
  <si>
    <t>Deferred income taxes - long-term</t>
  </si>
  <si>
    <t>Common stock</t>
  </si>
  <si>
    <t>Balance under previous accounting guidance</t>
  </si>
  <si>
    <t>Accounting Standards Update 2014-09 | Adjustments due to adoption of new standard</t>
  </si>
  <si>
    <t>Business and summary of significant accounting policies - Effect of Topic 606 to Statement of Operations (Details) - USD ($) $ / shares in Units, $ in Thousands</t>
  </si>
  <si>
    <t>3 Months Ended</t>
  </si>
  <si>
    <t>Jun. 30, 2019</t>
  </si>
  <si>
    <t>Mar. 31, 2019</t>
  </si>
  <si>
    <t>Dec. 31, 2018</t>
  </si>
  <si>
    <t>Jun. 30, 2018</t>
  </si>
  <si>
    <t>Mar. 31, 2018</t>
  </si>
  <si>
    <t>Dec. 31, 2017</t>
  </si>
  <si>
    <t>Revenue, Initial Application Period Cumulative Effect Transition [Line Items]</t>
  </si>
  <si>
    <t>Accounting Standards Update 2014-09 | Balance under previous accounting guidance</t>
  </si>
  <si>
    <t>Business and summary of significant accounting policies - Schedule of cash, cash equivalents and restricted cash (Details) - USD ($) $ in Thousands</t>
  </si>
  <si>
    <t>Sep. 30, 2016</t>
  </si>
  <si>
    <t>Restricted cash (recorded within "other current assets")</t>
  </si>
  <si>
    <t>Cash, cash equivalents and restricted cash</t>
  </si>
  <si>
    <t>Business segments - Schedule of Segment Reporting Results By Segment (Details) $ in Thousands</t>
  </si>
  <si>
    <t>Sep. 30, 2019USD ($)</t>
  </si>
  <si>
    <t>Jun. 30, 2019USD ($)</t>
  </si>
  <si>
    <t>Mar. 31, 2019USD ($)</t>
  </si>
  <si>
    <t>Dec. 31, 2018USD ($)</t>
  </si>
  <si>
    <t>Sep. 30, 2018USD ($)</t>
  </si>
  <si>
    <t>Jun. 30, 2018USD ($)</t>
  </si>
  <si>
    <t>Mar. 31, 2018USD ($)</t>
  </si>
  <si>
    <t>Dec. 31, 2017USD ($)</t>
  </si>
  <si>
    <t>Sep. 30, 2019USD ($)segment</t>
  </si>
  <si>
    <t>Sep. 30, 2017USD ($)</t>
  </si>
  <si>
    <t>Number of business segments | segment</t>
  </si>
  <si>
    <t>Financial information for each of the Company's business segments</t>
  </si>
  <si>
    <t>Selling, general and administrative expense</t>
  </si>
  <si>
    <t>Percentage of total revenue</t>
  </si>
  <si>
    <t>11.00%</t>
  </si>
  <si>
    <t>12.40%</t>
  </si>
  <si>
    <t>12.80%</t>
  </si>
  <si>
    <t>Depreciation and amortization</t>
  </si>
  <si>
    <t>Segment Reconciling Items</t>
  </si>
  <si>
    <t>Acquisition-related expenses</t>
  </si>
  <si>
    <t>U.S. Health and Human Services | Operating segments</t>
  </si>
  <si>
    <t>18.80%</t>
  </si>
  <si>
    <t>18.00%</t>
  </si>
  <si>
    <t>16.80%</t>
  </si>
  <si>
    <t>U.S. Federal Services</t>
  </si>
  <si>
    <t>U.S. Federal Services | Operating segments</t>
  </si>
  <si>
    <t>10.40%</t>
  </si>
  <si>
    <t>12.00%</t>
  </si>
  <si>
    <t>11.90%</t>
  </si>
  <si>
    <t>Outside the U.S.</t>
  </si>
  <si>
    <t>Outside the U.S. | Operating segments</t>
  </si>
  <si>
    <t>2.70%</t>
  </si>
  <si>
    <t>5.10%</t>
  </si>
  <si>
    <t>8.60%</t>
  </si>
  <si>
    <t>Business segments - Revenue from External Customers by Geographic Areas (Details) - USD ($) $ in Thousands</t>
  </si>
  <si>
    <t>Revenues and total long-lived assets</t>
  </si>
  <si>
    <t>United States</t>
  </si>
  <si>
    <t>United Kingdom</t>
  </si>
  <si>
    <t>Australia</t>
  </si>
  <si>
    <t>Rest of World</t>
  </si>
  <si>
    <t>Business segments - Schedule of Identifiable Assets (Details) - USD ($) $ in Thousands</t>
  </si>
  <si>
    <t>Segment Reporting Information [Line Items]</t>
  </si>
  <si>
    <t>Identifiable assets</t>
  </si>
  <si>
    <t>Operating segments | U.S. Health and Human Services</t>
  </si>
  <si>
    <t>Operating segments | U.S. Federal Services</t>
  </si>
  <si>
    <t>Operating segments | Outside the U.S.</t>
  </si>
  <si>
    <t>Corporate/Other</t>
  </si>
  <si>
    <t>Business segments - Schedule of Long-Lived Assets by Geographical Areas (Details) - USD ($) $ in Thousands</t>
  </si>
  <si>
    <t>Revenues from External Customers and Long-Lived Assets [Line Items]</t>
  </si>
  <si>
    <t>Total long-lived assets</t>
  </si>
  <si>
    <t>Canada</t>
  </si>
  <si>
    <t>Earnings per share - Schedule of the Components of Basic and Diluted Earnings Per Share (Details) - shares shares in Thousands</t>
  </si>
  <si>
    <t>Weighted average shares outstanding (in shares)</t>
  </si>
  <si>
    <t>Effect of employee stock options and unvested restricted stock awards (in shares)</t>
  </si>
  <si>
    <t>Denominator for diluted earnings per share (in shares)</t>
  </si>
  <si>
    <t>Earnings per share - Narrative (Details) - shares</t>
  </si>
  <si>
    <t>Unvested restricted stock units</t>
  </si>
  <si>
    <t>Antidilutive Securities Excluded from Computation of Earnings Per Share [Line Items]</t>
  </si>
  <si>
    <t>Awards excluded from the calculation of diluted earnings per share (in shares)</t>
  </si>
  <si>
    <t>Revenue Recognition - Disaggregation of Revenue (Details) - USD ($) $ in Thousands</t>
  </si>
  <si>
    <t>Disaggregation of Revenue [Line Items]</t>
  </si>
  <si>
    <t>Total U.S. state government agencies</t>
  </si>
  <si>
    <t>New York State government agencies</t>
  </si>
  <si>
    <t>Other U.S. state government agencies</t>
  </si>
  <si>
    <t>United States Federal Government agencies</t>
  </si>
  <si>
    <t>International government agencies</t>
  </si>
  <si>
    <t>Other, including local municipalities and commercial customers</t>
  </si>
  <si>
    <t>Performance-based</t>
  </si>
  <si>
    <t>Cost-plus</t>
  </si>
  <si>
    <t>Fixed price</t>
  </si>
  <si>
    <t>Time and materials</t>
  </si>
  <si>
    <t>Program administration | U.S. Health and Human Services</t>
  </si>
  <si>
    <t>Program administration | U.S. Federal Services</t>
  </si>
  <si>
    <t>Program administration | Outside the U.S.</t>
  </si>
  <si>
    <t>Assessments and appeals | U.S. Health and Human Services</t>
  </si>
  <si>
    <t>Assessments and appeals | U.S. Federal Services</t>
  </si>
  <si>
    <t>Assessments and appeals | Outside the U.S.</t>
  </si>
  <si>
    <t>Workforce and children services | U.S. Health and Human Services</t>
  </si>
  <si>
    <t>Workforce and children services | Outside the U.S.</t>
  </si>
  <si>
    <t>Other | U.S. Health and Human Services</t>
  </si>
  <si>
    <t>Other | Outside the U.S.</t>
  </si>
  <si>
    <t>Technology solutions | U.S. Federal Services</t>
  </si>
  <si>
    <t>Revenue Recognition - Narrative (Details) - USD ($) $ in Millions</t>
  </si>
  <si>
    <t>Deferred revenue, revenue recognized</t>
  </si>
  <si>
    <t>Cumulative catch-up adjustment to revenue from change in estimates</t>
  </si>
  <si>
    <t>Contractual retainage provisions</t>
  </si>
  <si>
    <t>Performance-based | Transferred over Time</t>
  </si>
  <si>
    <t>Unbilled accounts receivable</t>
  </si>
  <si>
    <t>Future Outcomes | Performance-based | Transferred over Time</t>
  </si>
  <si>
    <t>Average Effective Rate | Performance-based | Transferred over Time</t>
  </si>
  <si>
    <t>Revenue Recognition - Remaining Performance Obligation (Details) $ in Millions</t>
  </si>
  <si>
    <t>Revenue, remaining performance obligation, amount</t>
  </si>
  <si>
    <t>Revenue, Remaining Performance Obligation, Expected Timing of Satisfaction, Start Date [Axis]: 2019-10-01</t>
  </si>
  <si>
    <t>Revenue, Remaining Performance Obligation, Expected Timing of Satisfaction [Line Items]</t>
  </si>
  <si>
    <t>Revenue, remaining performance obligation, percentage</t>
  </si>
  <si>
    <t>58.00%</t>
  </si>
  <si>
    <t>Revenue, remaining performance obligation, period</t>
  </si>
  <si>
    <t>12 months</t>
  </si>
  <si>
    <t>Revenue Recognition - Accounts Receivable Reserves (Details) - Accounts receivable, billed and unbilled - USD ($) $ in Thousands</t>
  </si>
  <si>
    <t>Changes in the reserves against current billed accounts receivable</t>
  </si>
  <si>
    <t>Balance at beginning of year</t>
  </si>
  <si>
    <t>Additions to reserve</t>
  </si>
  <si>
    <t>Deductions</t>
  </si>
  <si>
    <t>Balance at end of year</t>
  </si>
  <si>
    <t>Business combinations and disposal - Narrative (Details) $ in Thousands, $ in Millions</t>
  </si>
  <si>
    <t>Aug. 16, 2019CAD ($)</t>
  </si>
  <si>
    <t>Aug. 16, 2019USD ($)</t>
  </si>
  <si>
    <t>Nov. 16, 2018USD ($)</t>
  </si>
  <si>
    <t>Jul. 18, 2017USD ($)</t>
  </si>
  <si>
    <t>May 31, 2017USD ($)</t>
  </si>
  <si>
    <t>Business Acquisition [Line Items]</t>
  </si>
  <si>
    <t>General Dynamics Information Technology's Citizen Engagement Centers</t>
  </si>
  <si>
    <t>Cash payment to acquire business</t>
  </si>
  <si>
    <t>Estimated cash consideration</t>
  </si>
  <si>
    <t>Payments to acquire software licenses</t>
  </si>
  <si>
    <t>Intangible assets acquired</t>
  </si>
  <si>
    <t>Revenue from acquiree since date of acquisition</t>
  </si>
  <si>
    <t>Gross profit from acquiree since date of acquisition</t>
  </si>
  <si>
    <t>Intangible assets</t>
  </si>
  <si>
    <t>General Dynamics Information Technology's Citizen Engagement Centers | Customer relationships - all contracts except U.S. Census</t>
  </si>
  <si>
    <t>Weighted average remaining life of assets not fully amortized</t>
  </si>
  <si>
    <t>10 years</t>
  </si>
  <si>
    <t>General Dynamics Information Technology's Citizen Engagement Centers | Customer relationships, U.S. decennial census</t>
  </si>
  <si>
    <t>7 years 7 months 6 days</t>
  </si>
  <si>
    <t>General Dynamics Information Technology's Citizen Engagement Centers | Customer relationship - U.S. Census</t>
  </si>
  <si>
    <t>2 years</t>
  </si>
  <si>
    <t>General Dynamics Information Technology's Citizen Engagement Centers | Customer relationship - U.S. Census | Pro Forma</t>
  </si>
  <si>
    <t>General Dynamics Information Technology's Citizen Engagement Centers | Line of Credit</t>
  </si>
  <si>
    <t>Proceeds from long-term lines of credit</t>
  </si>
  <si>
    <t>GT Hiring Solutions</t>
  </si>
  <si>
    <t>Share capital acquired (as a percent)</t>
  </si>
  <si>
    <t>100.00%</t>
  </si>
  <si>
    <t>Revitalised</t>
  </si>
  <si>
    <t>Disposal Group, Disposed of by Sale, Not Discontinued Operations | Related to Disposition of K-12 Education | K-12 Education</t>
  </si>
  <si>
    <t>United Kingdom Subsidiary</t>
  </si>
  <si>
    <t>Purchase of non-controlling interest by parent</t>
  </si>
  <si>
    <t>Saudi Arabia Subsidiary</t>
  </si>
  <si>
    <t>Business combinations and disposal - Schedule of Assets and Liabilities Recorded in the Company's Financial Statements (Details) - USD ($) $ in Thousands</t>
  </si>
  <si>
    <t>Nov. 16, 2018</t>
  </si>
  <si>
    <t>Business Combination, Recognized Identifiable Assets Acquired and Liabilities Assumed, Net [Abstract]</t>
  </si>
  <si>
    <t>Business Combination, Consideration Transferred</t>
  </si>
  <si>
    <t>Cash consideration</t>
  </si>
  <si>
    <t>Billed and unbilled receivables</t>
  </si>
  <si>
    <t>Property and equipment</t>
  </si>
  <si>
    <t>Total identifiable assets acquired</t>
  </si>
  <si>
    <t>Accounts payable and other liabilities</t>
  </si>
  <si>
    <t>Net identifiable assets acquired</t>
  </si>
  <si>
    <t>Net assets acquired</t>
  </si>
  <si>
    <t>General Dynamics Information Technology's Citizen Engagement Centers | Scenario, Adjustment</t>
  </si>
  <si>
    <t>Business combinations and disposal - Schedule of the Valuation of the Intangible Assets Acquired (Details) - General Dynamics Information Technology's Citizen Engagement Centers $ in Thousands</t>
  </si>
  <si>
    <t>Components of intangible assets</t>
  </si>
  <si>
    <t>Fair value</t>
  </si>
  <si>
    <t>Customer relationships - all contracts except U.S. Census</t>
  </si>
  <si>
    <t>Useful life</t>
  </si>
  <si>
    <t>Customer relationship - U.S. Census</t>
  </si>
  <si>
    <t>Business combinations and disposal - Pro forma information (Details) - USD ($) $ / shares in Units, $ in Thousands</t>
  </si>
  <si>
    <t>Diluted earnings per share attributable to MAXIMUS (in shares)</t>
  </si>
  <si>
    <t>Business combinations and disposal - Schedule of Goodwill (Details) - USD ($)</t>
  </si>
  <si>
    <t>Changes in goodwill</t>
  </si>
  <si>
    <t>Balance at the beginning of the period</t>
  </si>
  <si>
    <t>Balance at the end of the period</t>
  </si>
  <si>
    <t>Goodwill impairment loss</t>
  </si>
  <si>
    <t>Goodwill acquired through acquisition</t>
  </si>
  <si>
    <t>U.S. Health and Human Services | General Dynamics Information Technology's Citizen Engagement Centers</t>
  </si>
  <si>
    <t>U.S. Health and Human Services | GT Hiring Solutions</t>
  </si>
  <si>
    <t>U.S. Federal Services | General Dynamics Information Technology's Citizen Engagement Centers</t>
  </si>
  <si>
    <t>U.S. Federal Services | GT Hiring Solutions</t>
  </si>
  <si>
    <t>Outside the U.S. | General Dynamics Information Technology's Citizen Engagement Centers</t>
  </si>
  <si>
    <t>Outside the U.S. | GT Hiring Solutions</t>
  </si>
  <si>
    <t>Business combinations and disposal - Schedule of Finite-Lived Intangible Assets (Details) - USD ($) $ in Thousands</t>
  </si>
  <si>
    <t>Cost</t>
  </si>
  <si>
    <t>Accumulated Amortization</t>
  </si>
  <si>
    <t>Intangible Assets, net</t>
  </si>
  <si>
    <t>Customer contracts and relationships</t>
  </si>
  <si>
    <t>Technology-based intangible assets</t>
  </si>
  <si>
    <t>Trademarks and trade names</t>
  </si>
  <si>
    <t>Weighted Average</t>
  </si>
  <si>
    <t>9 years</t>
  </si>
  <si>
    <t>Weighted Average | Customer contracts and relationships</t>
  </si>
  <si>
    <t>9 years 1 month 6 days</t>
  </si>
  <si>
    <t>Weighted Average | Technology-based intangible assets</t>
  </si>
  <si>
    <t>4 years 1 month 6 days</t>
  </si>
  <si>
    <t>Weighted Average | Trademarks and trade names</t>
  </si>
  <si>
    <t>3 months 18 days</t>
  </si>
  <si>
    <t>Business combinations and disposal - Schedule of Future Estimated Amortization Expense (Details) $ in Thousands</t>
  </si>
  <si>
    <t>Estimated future amortization expense</t>
  </si>
  <si>
    <t>2020</t>
  </si>
  <si>
    <t>2021</t>
  </si>
  <si>
    <t>2022</t>
  </si>
  <si>
    <t>2023</t>
  </si>
  <si>
    <t>2024</t>
  </si>
  <si>
    <t>Income taxes - Schedule of Components of Income From Continuing Operations before Income Taxes (Details) - USD ($) $ in Thousands</t>
  </si>
  <si>
    <t>Income before income taxes:</t>
  </si>
  <si>
    <t>Foreign</t>
  </si>
  <si>
    <t>Income taxes - Provision for Income Taxes (Details) - USD ($) $ in Thousands</t>
  </si>
  <si>
    <t>Current provision:</t>
  </si>
  <si>
    <t>Federal</t>
  </si>
  <si>
    <t>State and local</t>
  </si>
  <si>
    <t>Total current provision</t>
  </si>
  <si>
    <t>Deferred tax expense (benefit):</t>
  </si>
  <si>
    <t>Total deferred tax expense (benefit)</t>
  </si>
  <si>
    <t>Income taxes - Narrative (Details) - USD ($) $ in Thousands</t>
  </si>
  <si>
    <t>Net operating loss carryforwards</t>
  </si>
  <si>
    <t>Transition tax expense (benefit)</t>
  </si>
  <si>
    <t>Transition tax expense, incomplete accounting</t>
  </si>
  <si>
    <t>Tax Cuts and Jobs Act of 2017, incomplete accounting, change in tax rate, deferred tax liability, provisional income tax benefit</t>
  </si>
  <si>
    <t>Income taxes paid</t>
  </si>
  <si>
    <t>Unrecognized tax benefits that, if recognized, would affect the annual effective income tax rate</t>
  </si>
  <si>
    <t>Interest and penalties included in net liability balance</t>
  </si>
  <si>
    <t>Maximum</t>
  </si>
  <si>
    <t>Interest expense recognized related to unrecognized tax benefits (less than)</t>
  </si>
  <si>
    <t>Foreign Tax Authority</t>
  </si>
  <si>
    <t>Income taxes - Reconciliation of Tax Provision Using the Federal Statutory Income Tax Rate to Reported Provision (Details) - USD ($) $ in Thousands</t>
  </si>
  <si>
    <t>Reconciliation of actual provision for income taxes and provision for income taxes resulting from the use of federal statutory income tax</t>
  </si>
  <si>
    <t>Federal income tax provision at statutory rate of 21%, 24.5% and 35%, respectively</t>
  </si>
  <si>
    <t>State income taxes, net of federal benefit</t>
  </si>
  <si>
    <t>Foreign taxation</t>
  </si>
  <si>
    <t>Permanent items</t>
  </si>
  <si>
    <t>Tax credits</t>
  </si>
  <si>
    <t>Toll tax</t>
  </si>
  <si>
    <t>Deferred tax liability - tax rate change</t>
  </si>
  <si>
    <t>Vesting of equity compensation</t>
  </si>
  <si>
    <t>Statutory income tax rate (as a percent)</t>
  </si>
  <si>
    <t>21.00%</t>
  </si>
  <si>
    <t>24.50%</t>
  </si>
  <si>
    <t>35.00%</t>
  </si>
  <si>
    <t>Income taxes - Schedule of Deferred Tax Assets and Liabilities (Details) - USD ($) $ in Thousands</t>
  </si>
  <si>
    <t>Components of deferred tax assets and liabilities</t>
  </si>
  <si>
    <t>Costs deductible in future periods</t>
  </si>
  <si>
    <t>Stock compensation</t>
  </si>
  <si>
    <t>Amortization of goodwill and intangible assets</t>
  </si>
  <si>
    <t>Capitalized software</t>
  </si>
  <si>
    <t>Accounts receivable - unbilled</t>
  </si>
  <si>
    <t>Prepaid expenses</t>
  </si>
  <si>
    <t>Net deferred tax liabilities</t>
  </si>
  <si>
    <t>Income taxes - Schedule of Net Deferred Tax Position (Details) - USD ($) $ in Thousands</t>
  </si>
  <si>
    <t>Balance of tax jurisdictions with net deferred tax assets</t>
  </si>
  <si>
    <t>Balance of tax jurisdictions with net deferred tax liabilities</t>
  </si>
  <si>
    <t>Income taxes - Summary of Income Tax Contingencies (Details) - USD ($) $ in Thousands</t>
  </si>
  <si>
    <t>Reconciliation of the beginning and ending amount of gross unrecognized tax benefits</t>
  </si>
  <si>
    <t>Increases for tax positions taken in current year</t>
  </si>
  <si>
    <t>Debt - Narrative (Details) $ in Millions</t>
  </si>
  <si>
    <t>Sep. 30, 2019CAD ($)period</t>
  </si>
  <si>
    <t>Sep. 30, 2019USD ($)period</t>
  </si>
  <si>
    <t>Debt Instrument [Line Items]</t>
  </si>
  <si>
    <t>Interest paid</t>
  </si>
  <si>
    <t>Outstanding borrowings</t>
  </si>
  <si>
    <t>Credit Agreement</t>
  </si>
  <si>
    <t>Leverage ratio</t>
  </si>
  <si>
    <t>Debt instrument, covenant, actual consolidated leverage ratio (less than)</t>
  </si>
  <si>
    <t>Credit Agreement | Swingline | Line of Credit</t>
  </si>
  <si>
    <t>Maximum borrowing capacity</t>
  </si>
  <si>
    <t>Credit Agreement | Letters of credit | Line of Credit</t>
  </si>
  <si>
    <t>Credit Agreement | Revolving Credit Facility | Line of Credit</t>
  </si>
  <si>
    <t>Credit Agreement | Minimum</t>
  </si>
  <si>
    <t>Line of credit facility, unused capacity, commitment fee percentage</t>
  </si>
  <si>
    <t>0.125%</t>
  </si>
  <si>
    <t>Credit Agreement | Minimum | Base Rate</t>
  </si>
  <si>
    <t>Basis spread on variable rate (as a percent)</t>
  </si>
  <si>
    <t>0.00%</t>
  </si>
  <si>
    <t>Credit Agreement | Minimum | Eurocurrency Rate</t>
  </si>
  <si>
    <t>1.00%</t>
  </si>
  <si>
    <t>Credit Agreement | Minimum | Index Rate</t>
  </si>
  <si>
    <t>Credit Agreement | Maximum</t>
  </si>
  <si>
    <t>0.275%</t>
  </si>
  <si>
    <t>Credit Agreement | Maximum | Base Rate</t>
  </si>
  <si>
    <t>0.75%</t>
  </si>
  <si>
    <t>Credit Agreement | Maximum | Eurocurrency Rate</t>
  </si>
  <si>
    <t>1.75%</t>
  </si>
  <si>
    <t>Credit Agreement | Maximum | Index Rate</t>
  </si>
  <si>
    <t>Atlantic Innovation Fund of Canada</t>
  </si>
  <si>
    <t>Borrowings</t>
  </si>
  <si>
    <t>Number of remaining quarterly installments | period</t>
  </si>
  <si>
    <t>Balance sheet components - Schedule of Property and Equipment, at cost (Details) - USD ($) $ in Thousands</t>
  </si>
  <si>
    <t>Property and equipment, at cost</t>
  </si>
  <si>
    <t>Property and equipment, gross</t>
  </si>
  <si>
    <t>Less: Accumulated depreciation and amortization</t>
  </si>
  <si>
    <t>Total property and equipment, net</t>
  </si>
  <si>
    <t>Fixed asset depreciation expense</t>
  </si>
  <si>
    <t>Land</t>
  </si>
  <si>
    <t>Building and improvements</t>
  </si>
  <si>
    <t>Office furniture and equipment</t>
  </si>
  <si>
    <t>Leasehold improvements</t>
  </si>
  <si>
    <t>Balance sheet components - Schedule of Components of Capitalized Computer Software (Details) - USD ($) $ in Thousands</t>
  </si>
  <si>
    <t>Less: Accumulated amortization</t>
  </si>
  <si>
    <t>Total capitalized software, net</t>
  </si>
  <si>
    <t>Capitalized software amortization expense</t>
  </si>
  <si>
    <t>Balance sheet components - Schedule of Deferred Contract Costs (Details) - USD ($) $ in Thousands</t>
  </si>
  <si>
    <t>Total Deferred contract costs, net</t>
  </si>
  <si>
    <t>Gross increase to contract costs</t>
  </si>
  <si>
    <t>Amortization of deferred contract costs</t>
  </si>
  <si>
    <t>Commitments and contingencies - Narrative (Details) - USD ($) $ in Millions</t>
  </si>
  <si>
    <t>Performance bond commitments</t>
  </si>
  <si>
    <t>Operating lease expense</t>
  </si>
  <si>
    <t>Operating sublease income</t>
  </si>
  <si>
    <t>Sublease income, payments to be received, 2020</t>
  </si>
  <si>
    <t>Percentage of employees covered by collective bargaining agreements</t>
  </si>
  <si>
    <t>8.00%</t>
  </si>
  <si>
    <t>Loss contingency, maximum potential loss</t>
  </si>
  <si>
    <t>Commitments and contingencies - Schedule of Minimum Future Lease Commitments Under Leases (Details) $ in Thousands</t>
  </si>
  <si>
    <t>Minimum future lease commitments under leases</t>
  </si>
  <si>
    <t>Thereafter</t>
  </si>
  <si>
    <t>Total minimum lease payments</t>
  </si>
  <si>
    <t>Office space</t>
  </si>
  <si>
    <t>Equipment</t>
  </si>
  <si>
    <t>Equity - Narrative (Details) - USD ($) $ / shares in Units, shares in Millions</t>
  </si>
  <si>
    <t>Stock-based compensation</t>
  </si>
  <si>
    <t>Shares available for grants (in shares)</t>
  </si>
  <si>
    <t>Total income tax benefit recognized</t>
  </si>
  <si>
    <t>Liability related to forfeitures for tax payments</t>
  </si>
  <si>
    <t>Stock repurchase programs, authorized amount</t>
  </si>
  <si>
    <t>Common shares repurchased</t>
  </si>
  <si>
    <t>Common shares repurchased, cost</t>
  </si>
  <si>
    <t>Amount remaining available for future stock repurchases</t>
  </si>
  <si>
    <t>RSUs awarded in 2009 and after | Minimum</t>
  </si>
  <si>
    <t>Award vesting period (in years)</t>
  </si>
  <si>
    <t>1 year</t>
  </si>
  <si>
    <t>RSUs awarded in 2009 and after | Maximum</t>
  </si>
  <si>
    <t>5 years</t>
  </si>
  <si>
    <t>Restricted stock units (RSU)</t>
  </si>
  <si>
    <t>Share-based compensation expense</t>
  </si>
  <si>
    <t>Deferred vested award (in shares)</t>
  </si>
  <si>
    <t>Granted (in dollars per share)</t>
  </si>
  <si>
    <t>Total fair value</t>
  </si>
  <si>
    <t>Unrecognized compensation cost</t>
  </si>
  <si>
    <t>Unrecognized compensation costs, period for recognition</t>
  </si>
  <si>
    <t>4 years</t>
  </si>
  <si>
    <t>Weighted average life (in years)</t>
  </si>
  <si>
    <t>1 year 6 months</t>
  </si>
  <si>
    <t>Stock options</t>
  </si>
  <si>
    <t>Award expired period</t>
  </si>
  <si>
    <t>Equity - Summary of the Company's RSU Activity (Details) - Unvested restricted stock units - $ / shares</t>
  </si>
  <si>
    <t>Summary of RSU activity</t>
  </si>
  <si>
    <t>Non-vested shares outstanding at the beginning of the period (in shares)</t>
  </si>
  <si>
    <t>Granted (in shares)</t>
  </si>
  <si>
    <t>Vested (in shares)</t>
  </si>
  <si>
    <t>Forfeited (in shares)</t>
  </si>
  <si>
    <t>Non-vested shares outstanding at the end of the period (in shares)</t>
  </si>
  <si>
    <t>Weighted-Average Grant-Date Fair Value</t>
  </si>
  <si>
    <t>Non-vested shares outstanding at the beginning of the period (in dollars per share)</t>
  </si>
  <si>
    <t>Vested (in dollars per share)</t>
  </si>
  <si>
    <t>Forfeited (in dollars per share)</t>
  </si>
  <si>
    <t>Non-vested shares outstanding at the end of the period (in dollars per share)</t>
  </si>
  <si>
    <t>Equity - Summary of Information Pertaining to Stock Options Vested and Exercised (Details) - USD ($) $ in Thousands</t>
  </si>
  <si>
    <t>Aggregate intrinsic value of all stock options exercised</t>
  </si>
  <si>
    <t>Net cash proceeds from exercise of stock options</t>
  </si>
  <si>
    <t>Employee benefit plans and deferred compensation - Narrative (Details) - USD ($) $ in Millions</t>
  </si>
  <si>
    <t>Defined Benefit Plans and Other Postretirement Benefit Plans Table Text Block [Line Items]</t>
  </si>
  <si>
    <t>Percentage of liabilities that can be met plan assets</t>
  </si>
  <si>
    <t>93.00%</t>
  </si>
  <si>
    <t>Investments in mutual funds within the rabbi trust</t>
  </si>
  <si>
    <t>Employer contribution to defined contribution plans</t>
  </si>
  <si>
    <t>Foreign Plan</t>
  </si>
  <si>
    <t>Quarterly information (unaudited) (Details) - USD ($) $ / shares in Units, $ in Thousands</t>
  </si>
  <si>
    <t>Subsequent Events (Details) - Subsequent events $ / shares in Units, $ in Millions</t>
  </si>
  <si>
    <t>Oct. 10, 2019USD ($)$ / shares</t>
  </si>
  <si>
    <t>Subsequent events</t>
  </si>
  <si>
    <t>Cash dividend declared (in dollars per share) | $ / shares</t>
  </si>
  <si>
    <t>Dividend payable | $</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470336229</v>
      </c>
    </row>
    <row r="30" spans="1:4">
      <c r="A30" s="4" t="s">
        <v>51</v>
      </c>
      <c r="C30" s="6" t="n">
        <v>63979497</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211</v>
      </c>
    </row>
    <row r="4" spans="1:2">
      <c r="A4" s="4" t="s">
        <v>149</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219</v>
      </c>
    </row>
    <row r="4" spans="1:2">
      <c r="A4" s="4" t="s">
        <v>126</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2886815</v>
      </c>
      <c r="C4" s="5" t="n">
        <v>2392236</v>
      </c>
      <c r="D4" s="5" t="n">
        <v>2450961</v>
      </c>
    </row>
    <row r="5" spans="1:4">
      <c r="A5" s="4" t="s">
        <v>68</v>
      </c>
      <c r="B5" s="6" t="n">
        <v>2215631</v>
      </c>
      <c r="C5" s="6" t="n">
        <v>1797851</v>
      </c>
      <c r="D5" s="6" t="n">
        <v>1839056</v>
      </c>
    </row>
    <row r="6" spans="1:4">
      <c r="A6" s="4" t="s">
        <v>69</v>
      </c>
      <c r="B6" s="6" t="n">
        <v>671184</v>
      </c>
      <c r="C6" s="6" t="n">
        <v>594385</v>
      </c>
      <c r="D6" s="6" t="n">
        <v>611905</v>
      </c>
    </row>
    <row r="7" spans="1:4">
      <c r="A7" s="4" t="s">
        <v>70</v>
      </c>
      <c r="B7" s="6" t="n">
        <v>321023</v>
      </c>
      <c r="C7" s="6" t="n">
        <v>285241</v>
      </c>
      <c r="D7" s="6" t="n">
        <v>284593</v>
      </c>
    </row>
    <row r="8" spans="1:4">
      <c r="A8" s="4" t="s">
        <v>71</v>
      </c>
      <c r="B8" s="6" t="n">
        <v>33054</v>
      </c>
      <c r="C8" s="6" t="n">
        <v>10308</v>
      </c>
      <c r="D8" s="6" t="n">
        <v>12208</v>
      </c>
    </row>
    <row r="9" spans="1:4">
      <c r="A9" s="4" t="s">
        <v>72</v>
      </c>
      <c r="B9" s="6" t="n">
        <v>0</v>
      </c>
      <c r="C9" s="6" t="n">
        <v>3353</v>
      </c>
      <c r="D9" s="6" t="n">
        <v>2242</v>
      </c>
    </row>
    <row r="10" spans="1:4">
      <c r="A10" s="4" t="s">
        <v>73</v>
      </c>
      <c r="B10" s="6" t="n">
        <v>0</v>
      </c>
      <c r="C10" s="6" t="n">
        <v>0</v>
      </c>
      <c r="D10" s="6" t="n">
        <v>650</v>
      </c>
    </row>
    <row r="11" spans="1:4">
      <c r="A11" s="4" t="s">
        <v>74</v>
      </c>
      <c r="B11" s="6" t="n">
        <v>317107</v>
      </c>
      <c r="C11" s="6" t="n">
        <v>295483</v>
      </c>
      <c r="D11" s="6" t="n">
        <v>313512</v>
      </c>
    </row>
    <row r="12" spans="1:4">
      <c r="A12" s="4" t="s">
        <v>75</v>
      </c>
      <c r="B12" s="6" t="n">
        <v>2957</v>
      </c>
      <c r="C12" s="6" t="n">
        <v>1000</v>
      </c>
      <c r="D12" s="6" t="n">
        <v>2162</v>
      </c>
    </row>
    <row r="13" spans="1:4">
      <c r="A13" s="4" t="s">
        <v>76</v>
      </c>
      <c r="B13" s="6" t="n">
        <v>3170</v>
      </c>
      <c r="C13" s="6" t="n">
        <v>4726</v>
      </c>
      <c r="D13" s="6" t="n">
        <v>2885</v>
      </c>
    </row>
    <row r="14" spans="1:4">
      <c r="A14" s="4" t="s">
        <v>77</v>
      </c>
      <c r="B14" s="6" t="n">
        <v>317320</v>
      </c>
      <c r="C14" s="6" t="n">
        <v>299209</v>
      </c>
      <c r="D14" s="6" t="n">
        <v>314235</v>
      </c>
    </row>
    <row r="15" spans="1:4">
      <c r="A15" s="4" t="s">
        <v>78</v>
      </c>
      <c r="B15" s="6" t="n">
        <v>76825</v>
      </c>
      <c r="C15" s="6" t="n">
        <v>78393</v>
      </c>
      <c r="D15" s="6" t="n">
        <v>102053</v>
      </c>
    </row>
    <row r="16" spans="1:4">
      <c r="A16" s="4" t="s">
        <v>79</v>
      </c>
      <c r="B16" s="6" t="n">
        <v>240495</v>
      </c>
      <c r="C16" s="6" t="n">
        <v>220816</v>
      </c>
      <c r="D16" s="6" t="n">
        <v>212182</v>
      </c>
    </row>
    <row r="17" spans="1:4">
      <c r="A17" s="4" t="s">
        <v>80</v>
      </c>
      <c r="B17" s="6" t="n">
        <v>-329</v>
      </c>
      <c r="C17" s="6" t="n">
        <v>65</v>
      </c>
      <c r="D17" s="6" t="n">
        <v>2756</v>
      </c>
    </row>
    <row r="18" spans="1:4">
      <c r="A18" s="4" t="s">
        <v>81</v>
      </c>
      <c r="B18" s="5" t="n">
        <v>240824</v>
      </c>
      <c r="C18" s="5" t="n">
        <v>220751</v>
      </c>
      <c r="D18" s="5" t="n">
        <v>209426</v>
      </c>
    </row>
    <row r="19" spans="1:4">
      <c r="A19" s="4" t="s">
        <v>82</v>
      </c>
      <c r="B19" s="7" t="n">
        <v>3.73</v>
      </c>
      <c r="C19" s="7" t="n">
        <v>3.37</v>
      </c>
      <c r="D19" s="7" t="n">
        <v>3.19</v>
      </c>
    </row>
    <row r="20" spans="1:4">
      <c r="A20" s="4" t="s">
        <v>83</v>
      </c>
      <c r="B20" s="8" t="n">
        <v>3.72</v>
      </c>
      <c r="C20" s="8" t="n">
        <v>3.35</v>
      </c>
      <c r="D20" s="8" t="n">
        <v>3.17</v>
      </c>
    </row>
    <row r="21" spans="1:4">
      <c r="A21" s="4" t="s">
        <v>84</v>
      </c>
      <c r="B21" s="5" t="n">
        <v>1</v>
      </c>
      <c r="C21" s="7" t="n">
        <v>0.18</v>
      </c>
      <c r="D21" s="7" t="n">
        <v>0.18</v>
      </c>
    </row>
    <row r="22" spans="1:4">
      <c r="A22" s="3" t="s">
        <v>85</v>
      </c>
    </row>
    <row r="23" spans="1:4">
      <c r="A23" s="4" t="s">
        <v>86</v>
      </c>
      <c r="B23" s="6" t="n">
        <v>64498</v>
      </c>
      <c r="C23" s="6" t="n">
        <v>65501</v>
      </c>
      <c r="D23" s="6" t="n">
        <v>65632</v>
      </c>
    </row>
    <row r="24" spans="1:4">
      <c r="A24" s="4" t="s">
        <v>87</v>
      </c>
      <c r="B24" s="6" t="n">
        <v>64820</v>
      </c>
      <c r="C24" s="6" t="n">
        <v>65932</v>
      </c>
      <c r="D24" s="6" t="n">
        <v>660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149</v>
      </c>
      <c r="B11" s="4" t="s">
        <v>248</v>
      </c>
    </row>
    <row r="12" spans="1:2">
      <c r="A12" s="4" t="s">
        <v>249</v>
      </c>
      <c r="B12" s="4" t="s">
        <v>250</v>
      </c>
    </row>
    <row r="13" spans="1:2">
      <c r="A13" s="4" t="s">
        <v>251</v>
      </c>
      <c r="B13" s="4" t="s">
        <v>252</v>
      </c>
    </row>
    <row r="14" spans="1:2">
      <c r="A14" s="4" t="s">
        <v>253</v>
      </c>
      <c r="B1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row r="5" spans="1:2">
      <c r="A5" s="4" t="s">
        <v>78</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148</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v>
      </c>
      <c r="B1" s="2" t="s">
        <v>1</v>
      </c>
    </row>
    <row r="2" spans="1:4">
      <c r="B2" s="2" t="s">
        <v>2</v>
      </c>
      <c r="C2" s="2" t="s">
        <v>64</v>
      </c>
      <c r="D2" s="2" t="s">
        <v>65</v>
      </c>
    </row>
    <row r="3" spans="1:4">
      <c r="A3" s="3" t="s">
        <v>89</v>
      </c>
    </row>
    <row r="4" spans="1:4">
      <c r="A4" s="4" t="s">
        <v>79</v>
      </c>
      <c r="B4" s="5" t="n">
        <v>240495</v>
      </c>
      <c r="C4" s="5" t="n">
        <v>220816</v>
      </c>
      <c r="D4" s="5" t="n">
        <v>212182</v>
      </c>
    </row>
    <row r="5" spans="1:4">
      <c r="A5" s="4" t="s">
        <v>90</v>
      </c>
      <c r="B5" s="6" t="n">
        <v>-8427</v>
      </c>
      <c r="C5" s="6" t="n">
        <v>-9334</v>
      </c>
      <c r="D5" s="6" t="n">
        <v>8549</v>
      </c>
    </row>
    <row r="6" spans="1:4">
      <c r="A6" s="4" t="s">
        <v>91</v>
      </c>
      <c r="C6" s="6" t="n">
        <v>0</v>
      </c>
      <c r="D6" s="6" t="n">
        <v>1</v>
      </c>
    </row>
    <row r="7" spans="1:4">
      <c r="A7" s="4" t="s">
        <v>92</v>
      </c>
      <c r="B7" s="6" t="n">
        <v>232068</v>
      </c>
      <c r="C7" s="6" t="n">
        <v>211482</v>
      </c>
      <c r="D7" s="6" t="n">
        <v>220732</v>
      </c>
    </row>
    <row r="8" spans="1:4">
      <c r="A8" s="4" t="s">
        <v>93</v>
      </c>
      <c r="B8" s="6" t="n">
        <v>-329</v>
      </c>
      <c r="C8" s="6" t="n">
        <v>65</v>
      </c>
      <c r="D8" s="6" t="n">
        <v>2756</v>
      </c>
    </row>
    <row r="9" spans="1:4">
      <c r="A9" s="4" t="s">
        <v>94</v>
      </c>
      <c r="B9" s="5" t="n">
        <v>232397</v>
      </c>
      <c r="C9" s="5" t="n">
        <v>211417</v>
      </c>
      <c r="D9" s="5" t="n">
        <v>2179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19</v>
      </c>
      <c r="C1" s="2" t="s">
        <v>2</v>
      </c>
      <c r="D1" s="2" t="s">
        <v>64</v>
      </c>
      <c r="E1" s="2" t="s">
        <v>65</v>
      </c>
      <c r="F1" s="2" t="s">
        <v>320</v>
      </c>
    </row>
    <row r="2" spans="1:6">
      <c r="A2" s="3" t="s">
        <v>321</v>
      </c>
    </row>
    <row r="3" spans="1:6">
      <c r="A3" s="4" t="s">
        <v>131</v>
      </c>
      <c r="C3" s="5" t="n">
        <v>794739000</v>
      </c>
      <c r="D3" s="5" t="n">
        <v>633281000</v>
      </c>
      <c r="F3" s="5" t="n">
        <v>666210000</v>
      </c>
    </row>
    <row r="4" spans="1:6">
      <c r="A4" s="4" t="s">
        <v>322</v>
      </c>
      <c r="B4" s="5" t="n">
        <v>0</v>
      </c>
    </row>
    <row r="5" spans="1:6">
      <c r="A5" s="4" t="s">
        <v>323</v>
      </c>
      <c r="D5" s="5" t="n">
        <v>0</v>
      </c>
      <c r="E5" s="5" t="n">
        <v>0</v>
      </c>
    </row>
    <row r="6" spans="1:6">
      <c r="A6" s="4" t="s">
        <v>324</v>
      </c>
    </row>
    <row r="7" spans="1:6">
      <c r="A7" s="3" t="s">
        <v>321</v>
      </c>
    </row>
    <row r="8" spans="1:6">
      <c r="A8" s="4" t="s">
        <v>131</v>
      </c>
      <c r="F8" s="5" t="n">
        <v>32900000</v>
      </c>
    </row>
    <row r="9" spans="1:6">
      <c r="A9" s="4" t="s">
        <v>325</v>
      </c>
    </row>
    <row r="10" spans="1:6">
      <c r="A10" s="3" t="s">
        <v>321</v>
      </c>
    </row>
    <row r="11" spans="1:6">
      <c r="A11" s="4" t="s">
        <v>326</v>
      </c>
      <c r="C11" s="4" t="s">
        <v>327</v>
      </c>
    </row>
    <row r="12" spans="1:6">
      <c r="A12" s="4" t="s">
        <v>328</v>
      </c>
    </row>
    <row r="13" spans="1:6">
      <c r="A13" s="3" t="s">
        <v>321</v>
      </c>
    </row>
    <row r="14" spans="1:6">
      <c r="A14" s="4" t="s">
        <v>326</v>
      </c>
      <c r="C14" s="4" t="s">
        <v>329</v>
      </c>
    </row>
    <row r="15" spans="1:6">
      <c r="A15" s="4" t="s">
        <v>330</v>
      </c>
    </row>
    <row r="16" spans="1:6">
      <c r="A16" s="3" t="s">
        <v>321</v>
      </c>
    </row>
    <row r="17" spans="1:6">
      <c r="A17" s="4" t="s">
        <v>326</v>
      </c>
      <c r="C17" s="4" t="s">
        <v>331</v>
      </c>
    </row>
    <row r="18" spans="1:6">
      <c r="A18" s="4" t="s">
        <v>332</v>
      </c>
    </row>
    <row r="19" spans="1:6">
      <c r="A19" s="3" t="s">
        <v>321</v>
      </c>
    </row>
    <row r="20" spans="1:6">
      <c r="A20" s="4" t="s">
        <v>326</v>
      </c>
      <c r="C20" s="4" t="s">
        <v>333</v>
      </c>
    </row>
    <row r="21" spans="1:6">
      <c r="A21" s="4" t="s">
        <v>334</v>
      </c>
    </row>
    <row r="22" spans="1:6">
      <c r="A22" s="3" t="s">
        <v>321</v>
      </c>
    </row>
    <row r="23" spans="1:6">
      <c r="A23" s="4" t="s">
        <v>335</v>
      </c>
      <c r="C23" s="5" t="n">
        <v>3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20</v>
      </c>
      <c r="D1" s="2" t="s">
        <v>64</v>
      </c>
    </row>
    <row r="2" spans="1:4">
      <c r="A2" s="3" t="s">
        <v>337</v>
      </c>
    </row>
    <row r="3" spans="1:4">
      <c r="A3" s="4" t="s">
        <v>102</v>
      </c>
      <c r="B3" s="5" t="n">
        <v>123884</v>
      </c>
      <c r="C3" s="5" t="n">
        <v>66950</v>
      </c>
      <c r="D3" s="5" t="n">
        <v>31536</v>
      </c>
    </row>
    <row r="4" spans="1:4">
      <c r="A4" s="4" t="s">
        <v>112</v>
      </c>
      <c r="B4" s="6" t="n">
        <v>186</v>
      </c>
      <c r="C4" s="6" t="n">
        <v>209</v>
      </c>
      <c r="D4" s="6" t="n">
        <v>6834</v>
      </c>
    </row>
    <row r="5" spans="1:4">
      <c r="A5" s="3" t="s">
        <v>338</v>
      </c>
    </row>
    <row r="6" spans="1:4">
      <c r="A6" s="4" t="s">
        <v>339</v>
      </c>
      <c r="B6" s="6" t="n">
        <v>43344</v>
      </c>
      <c r="C6" s="6" t="n">
        <v>39415</v>
      </c>
      <c r="D6" s="6" t="n">
        <v>51182</v>
      </c>
    </row>
    <row r="7" spans="1:4">
      <c r="A7" s="4" t="s">
        <v>340</v>
      </c>
      <c r="B7" s="6" t="n">
        <v>46560</v>
      </c>
      <c r="C7" s="6" t="n">
        <v>33451</v>
      </c>
      <c r="D7" s="6" t="n">
        <v>26377</v>
      </c>
    </row>
    <row r="8" spans="1:4">
      <c r="A8" s="4" t="s">
        <v>341</v>
      </c>
      <c r="B8" s="6" t="n">
        <v>498433</v>
      </c>
      <c r="D8" s="6" t="n">
        <v>487539</v>
      </c>
    </row>
    <row r="9" spans="1:4">
      <c r="A9" s="4" t="s">
        <v>130</v>
      </c>
      <c r="B9" s="6" t="n">
        <v>-45380</v>
      </c>
      <c r="D9" s="6" t="n">
        <v>-36953</v>
      </c>
    </row>
    <row r="10" spans="1:4">
      <c r="A10" s="4" t="s">
        <v>131</v>
      </c>
      <c r="B10" s="6" t="n">
        <v>794739</v>
      </c>
      <c r="C10" s="6" t="n">
        <v>666210</v>
      </c>
      <c r="D10" s="6" t="n">
        <v>633281</v>
      </c>
    </row>
    <row r="11" spans="1:4">
      <c r="A11" s="4" t="s">
        <v>133</v>
      </c>
      <c r="B11" s="6" t="n">
        <v>409</v>
      </c>
      <c r="C11" s="6" t="n">
        <v>3105</v>
      </c>
      <c r="D11" s="5" t="n">
        <v>2552</v>
      </c>
    </row>
    <row r="12" spans="1:4">
      <c r="A12" s="4" t="s">
        <v>342</v>
      </c>
    </row>
    <row r="13" spans="1:4">
      <c r="A13" s="3" t="s">
        <v>337</v>
      </c>
    </row>
    <row r="14" spans="1:4">
      <c r="A14" s="4" t="s">
        <v>102</v>
      </c>
      <c r="B14" s="6" t="n">
        <v>88390</v>
      </c>
    </row>
    <row r="15" spans="1:4">
      <c r="A15" s="4" t="s">
        <v>112</v>
      </c>
      <c r="B15" s="6" t="n">
        <v>8065</v>
      </c>
    </row>
    <row r="16" spans="1:4">
      <c r="A16" s="3" t="s">
        <v>338</v>
      </c>
    </row>
    <row r="17" spans="1:4">
      <c r="A17" s="4" t="s">
        <v>339</v>
      </c>
      <c r="B17" s="6" t="n">
        <v>54834</v>
      </c>
    </row>
    <row r="18" spans="1:4">
      <c r="A18" s="4" t="s">
        <v>340</v>
      </c>
      <c r="B18" s="6" t="n">
        <v>41055</v>
      </c>
    </row>
    <row r="19" spans="1:4">
      <c r="A19" s="4" t="s">
        <v>341</v>
      </c>
      <c r="B19" s="6" t="n">
        <v>497232</v>
      </c>
    </row>
    <row r="20" spans="1:4">
      <c r="A20" s="4" t="s">
        <v>130</v>
      </c>
      <c r="B20" s="6" t="n">
        <v>-43018</v>
      </c>
    </row>
    <row r="21" spans="1:4">
      <c r="A21" s="4" t="s">
        <v>131</v>
      </c>
      <c r="B21" s="6" t="n">
        <v>759978</v>
      </c>
    </row>
    <row r="22" spans="1:4">
      <c r="A22" s="4" t="s">
        <v>324</v>
      </c>
    </row>
    <row r="23" spans="1:4">
      <c r="A23" s="3" t="s">
        <v>338</v>
      </c>
    </row>
    <row r="24" spans="1:4">
      <c r="A24" s="4" t="s">
        <v>131</v>
      </c>
      <c r="C24" s="6" t="n">
        <v>32900</v>
      </c>
    </row>
    <row r="25" spans="1:4">
      <c r="A25" s="4" t="s">
        <v>343</v>
      </c>
    </row>
    <row r="26" spans="1:4">
      <c r="A26" s="3" t="s">
        <v>337</v>
      </c>
    </row>
    <row r="27" spans="1:4">
      <c r="A27" s="4" t="s">
        <v>102</v>
      </c>
      <c r="B27" s="6" t="n">
        <v>35494</v>
      </c>
      <c r="C27" s="6" t="n">
        <v>35414</v>
      </c>
    </row>
    <row r="28" spans="1:4">
      <c r="A28" s="4" t="s">
        <v>112</v>
      </c>
      <c r="B28" s="6" t="n">
        <v>-7879</v>
      </c>
      <c r="C28" s="6" t="n">
        <v>-6625</v>
      </c>
    </row>
    <row r="29" spans="1:4">
      <c r="A29" s="3" t="s">
        <v>338</v>
      </c>
    </row>
    <row r="30" spans="1:4">
      <c r="A30" s="4" t="s">
        <v>339</v>
      </c>
      <c r="B30" s="6" t="n">
        <v>-11490</v>
      </c>
      <c r="C30" s="6" t="n">
        <v>-11767</v>
      </c>
    </row>
    <row r="31" spans="1:4">
      <c r="A31" s="4" t="s">
        <v>340</v>
      </c>
      <c r="B31" s="6" t="n">
        <v>5505</v>
      </c>
      <c r="C31" s="6" t="n">
        <v>7074</v>
      </c>
    </row>
    <row r="32" spans="1:4">
      <c r="A32" s="4" t="s">
        <v>341</v>
      </c>
      <c r="B32" s="6" t="n">
        <v>1201</v>
      </c>
    </row>
    <row r="33" spans="1:4">
      <c r="A33" s="4" t="s">
        <v>130</v>
      </c>
      <c r="B33" s="6" t="n">
        <v>-2362</v>
      </c>
    </row>
    <row r="34" spans="1:4">
      <c r="A34" s="4" t="s">
        <v>131</v>
      </c>
      <c r="B34" s="5" t="n">
        <v>34761</v>
      </c>
      <c r="C34" s="6" t="n">
        <v>32929</v>
      </c>
    </row>
    <row r="35" spans="1:4">
      <c r="A35" s="4" t="s">
        <v>133</v>
      </c>
      <c r="C35" s="5" t="n">
        <v>5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345</v>
      </c>
      <c r="J1" s="2" t="s">
        <v>1</v>
      </c>
    </row>
    <row r="2" spans="1:12">
      <c r="B2" s="2" t="s">
        <v>2</v>
      </c>
      <c r="C2" s="2" t="s">
        <v>346</v>
      </c>
      <c r="D2" s="2" t="s">
        <v>347</v>
      </c>
      <c r="E2" s="2" t="s">
        <v>348</v>
      </c>
      <c r="F2" s="2" t="s">
        <v>64</v>
      </c>
      <c r="G2" s="2" t="s">
        <v>349</v>
      </c>
      <c r="H2" s="2" t="s">
        <v>350</v>
      </c>
      <c r="I2" s="2" t="s">
        <v>351</v>
      </c>
      <c r="J2" s="2" t="s">
        <v>2</v>
      </c>
      <c r="K2" s="2" t="s">
        <v>64</v>
      </c>
      <c r="L2" s="2" t="s">
        <v>65</v>
      </c>
    </row>
    <row r="3" spans="1:12">
      <c r="A3" s="3" t="s">
        <v>352</v>
      </c>
    </row>
    <row r="4" spans="1:12">
      <c r="A4" s="4" t="s">
        <v>67</v>
      </c>
      <c r="B4" s="5" t="n">
        <v>754966</v>
      </c>
      <c r="C4" s="5" t="n">
        <v>730710</v>
      </c>
      <c r="D4" s="5" t="n">
        <v>736520</v>
      </c>
      <c r="E4" s="5" t="n">
        <v>664619</v>
      </c>
      <c r="F4" s="5" t="n">
        <v>558446</v>
      </c>
      <c r="G4" s="5" t="n">
        <v>597855</v>
      </c>
      <c r="H4" s="5" t="n">
        <v>612787</v>
      </c>
      <c r="I4" s="5" t="n">
        <v>623148</v>
      </c>
      <c r="J4" s="5" t="n">
        <v>2886815</v>
      </c>
      <c r="K4" s="5" t="n">
        <v>2392236</v>
      </c>
      <c r="L4" s="5" t="n">
        <v>2450961</v>
      </c>
    </row>
    <row r="5" spans="1:12">
      <c r="A5" s="4" t="s">
        <v>77</v>
      </c>
      <c r="J5" s="6" t="n">
        <v>317320</v>
      </c>
      <c r="K5" s="6" t="n">
        <v>299209</v>
      </c>
      <c r="L5" s="6" t="n">
        <v>314235</v>
      </c>
    </row>
    <row r="6" spans="1:12">
      <c r="A6" s="4" t="s">
        <v>78</v>
      </c>
      <c r="J6" s="6" t="n">
        <v>76825</v>
      </c>
      <c r="K6" s="6" t="n">
        <v>78393</v>
      </c>
      <c r="L6" s="6" t="n">
        <v>102053</v>
      </c>
    </row>
    <row r="7" spans="1:12">
      <c r="A7" s="4" t="s">
        <v>79</v>
      </c>
      <c r="B7" s="6" t="n">
        <v>60041</v>
      </c>
      <c r="C7" s="6" t="n">
        <v>62965</v>
      </c>
      <c r="D7" s="6" t="n">
        <v>61766</v>
      </c>
      <c r="E7" s="6" t="n">
        <v>55723</v>
      </c>
      <c r="F7" s="6" t="n">
        <v>45516</v>
      </c>
      <c r="G7" s="6" t="n">
        <v>60242</v>
      </c>
      <c r="H7" s="6" t="n">
        <v>55106</v>
      </c>
      <c r="I7" s="6" t="n">
        <v>59952</v>
      </c>
      <c r="J7" s="6" t="n">
        <v>240495</v>
      </c>
      <c r="K7" s="6" t="n">
        <v>220816</v>
      </c>
      <c r="L7" s="6" t="n">
        <v>212182</v>
      </c>
    </row>
    <row r="8" spans="1:12">
      <c r="A8" s="4" t="s">
        <v>80</v>
      </c>
      <c r="J8" s="6" t="n">
        <v>-329</v>
      </c>
      <c r="K8" s="6" t="n">
        <v>65</v>
      </c>
      <c r="L8" s="6" t="n">
        <v>2756</v>
      </c>
    </row>
    <row r="9" spans="1:12">
      <c r="A9" s="4" t="s">
        <v>81</v>
      </c>
      <c r="B9" s="5" t="n">
        <v>60089</v>
      </c>
      <c r="C9" s="5" t="n">
        <v>62898</v>
      </c>
      <c r="D9" s="5" t="n">
        <v>61924</v>
      </c>
      <c r="E9" s="5" t="n">
        <v>55913</v>
      </c>
      <c r="F9" s="5" t="n">
        <v>46307</v>
      </c>
      <c r="G9" s="5" t="n">
        <v>59861</v>
      </c>
      <c r="H9" s="5" t="n">
        <v>55492</v>
      </c>
      <c r="I9" s="5" t="n">
        <v>59091</v>
      </c>
      <c r="J9" s="5" t="n">
        <v>240824</v>
      </c>
      <c r="K9" s="5" t="n">
        <v>220751</v>
      </c>
      <c r="L9" s="5" t="n">
        <v>209426</v>
      </c>
    </row>
    <row r="10" spans="1:12">
      <c r="A10" s="4" t="s">
        <v>82</v>
      </c>
      <c r="B10" s="7" t="n">
        <v>0.93</v>
      </c>
      <c r="C10" s="7" t="n">
        <v>0.98</v>
      </c>
      <c r="D10" s="7" t="n">
        <v>0.96</v>
      </c>
      <c r="E10" s="7" t="n">
        <v>0.86</v>
      </c>
      <c r="F10" s="7" t="n">
        <v>0.71</v>
      </c>
      <c r="G10" s="7" t="n">
        <v>0.91</v>
      </c>
      <c r="H10" s="7" t="n">
        <v>0.84</v>
      </c>
      <c r="I10" s="7" t="n">
        <v>0.9</v>
      </c>
      <c r="J10" s="7" t="n">
        <v>3.73</v>
      </c>
      <c r="K10" s="7" t="n">
        <v>3.37</v>
      </c>
      <c r="L10" s="7" t="n">
        <v>3.19</v>
      </c>
    </row>
    <row r="11" spans="1:12">
      <c r="A11" s="4" t="s">
        <v>83</v>
      </c>
      <c r="B11" s="7" t="n">
        <v>0.93</v>
      </c>
      <c r="C11" s="7" t="n">
        <v>0.97</v>
      </c>
      <c r="D11" s="7" t="n">
        <v>0.96</v>
      </c>
      <c r="E11" s="7" t="n">
        <v>0.86</v>
      </c>
      <c r="F11" s="7" t="n">
        <v>0.71</v>
      </c>
      <c r="G11" s="7" t="n">
        <v>0.91</v>
      </c>
      <c r="H11" s="7" t="n">
        <v>0.84</v>
      </c>
      <c r="I11" s="7" t="n">
        <v>0.89</v>
      </c>
      <c r="J11" s="7" t="n">
        <v>3.72</v>
      </c>
      <c r="K11" s="7" t="n">
        <v>3.35</v>
      </c>
      <c r="L11" s="7" t="n">
        <v>3.17</v>
      </c>
    </row>
    <row r="12" spans="1:12">
      <c r="A12" s="4" t="s">
        <v>353</v>
      </c>
    </row>
    <row r="13" spans="1:12">
      <c r="A13" s="3" t="s">
        <v>352</v>
      </c>
    </row>
    <row r="14" spans="1:12">
      <c r="A14" s="4" t="s">
        <v>67</v>
      </c>
      <c r="J14" s="5" t="n">
        <v>2883697</v>
      </c>
    </row>
    <row r="15" spans="1:12">
      <c r="A15" s="4" t="s">
        <v>77</v>
      </c>
      <c r="J15" s="6" t="n">
        <v>314202</v>
      </c>
    </row>
    <row r="16" spans="1:12">
      <c r="A16" s="4" t="s">
        <v>78</v>
      </c>
      <c r="J16" s="6" t="n">
        <v>75539</v>
      </c>
    </row>
    <row r="17" spans="1:12">
      <c r="A17" s="4" t="s">
        <v>79</v>
      </c>
      <c r="J17" s="6" t="n">
        <v>238663</v>
      </c>
    </row>
    <row r="18" spans="1:12">
      <c r="A18" s="4" t="s">
        <v>80</v>
      </c>
      <c r="J18" s="6" t="n">
        <v>-977</v>
      </c>
    </row>
    <row r="19" spans="1:12">
      <c r="A19" s="4" t="s">
        <v>81</v>
      </c>
      <c r="J19" s="5" t="n">
        <v>239640</v>
      </c>
    </row>
    <row r="20" spans="1:12">
      <c r="A20" s="4" t="s">
        <v>82</v>
      </c>
      <c r="J20" s="7" t="n">
        <v>3.72</v>
      </c>
    </row>
    <row r="21" spans="1:12">
      <c r="A21" s="4" t="s">
        <v>83</v>
      </c>
      <c r="J21" s="7" t="n">
        <v>3.7</v>
      </c>
    </row>
    <row r="22" spans="1:12">
      <c r="A22" s="4" t="s">
        <v>343</v>
      </c>
    </row>
    <row r="23" spans="1:12">
      <c r="A23" s="3" t="s">
        <v>352</v>
      </c>
    </row>
    <row r="24" spans="1:12">
      <c r="A24" s="4" t="s">
        <v>67</v>
      </c>
      <c r="J24" s="5" t="n">
        <v>3118</v>
      </c>
    </row>
    <row r="25" spans="1:12">
      <c r="A25" s="4" t="s">
        <v>77</v>
      </c>
      <c r="J25" s="6" t="n">
        <v>3118</v>
      </c>
    </row>
    <row r="26" spans="1:12">
      <c r="A26" s="4" t="s">
        <v>78</v>
      </c>
      <c r="J26" s="6" t="n">
        <v>1286</v>
      </c>
    </row>
    <row r="27" spans="1:12">
      <c r="A27" s="4" t="s">
        <v>79</v>
      </c>
      <c r="J27" s="6" t="n">
        <v>1832</v>
      </c>
    </row>
    <row r="28" spans="1:12">
      <c r="A28" s="4" t="s">
        <v>80</v>
      </c>
      <c r="J28" s="6" t="n">
        <v>648</v>
      </c>
    </row>
    <row r="29" spans="1:12">
      <c r="A29" s="4" t="s">
        <v>81</v>
      </c>
      <c r="J29" s="5" t="n">
        <v>1184</v>
      </c>
    </row>
    <row r="30" spans="1:12">
      <c r="A30" s="4" t="s">
        <v>82</v>
      </c>
      <c r="J30" s="7" t="n">
        <v>0.01</v>
      </c>
    </row>
    <row r="31" spans="1:12">
      <c r="A31" s="4" t="s">
        <v>83</v>
      </c>
      <c r="J31" s="7" t="n">
        <v>0.0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64</v>
      </c>
      <c r="D1" s="2" t="s">
        <v>65</v>
      </c>
      <c r="E1" s="2" t="s">
        <v>355</v>
      </c>
    </row>
    <row r="2" spans="1:5">
      <c r="A2" s="3" t="s">
        <v>196</v>
      </c>
    </row>
    <row r="3" spans="1:5">
      <c r="A3" s="4" t="s">
        <v>99</v>
      </c>
      <c r="B3" s="5" t="n">
        <v>105565</v>
      </c>
      <c r="C3" s="5" t="n">
        <v>349245</v>
      </c>
      <c r="D3" s="5" t="n">
        <v>166252</v>
      </c>
      <c r="E3" s="5" t="n">
        <v>66199</v>
      </c>
    </row>
    <row r="4" spans="1:5">
      <c r="A4" s="4" t="s">
        <v>356</v>
      </c>
      <c r="B4" s="6" t="n">
        <v>10927</v>
      </c>
      <c r="C4" s="6" t="n">
        <v>7314</v>
      </c>
      <c r="D4" s="6" t="n">
        <v>13475</v>
      </c>
      <c r="E4" s="6" t="n">
        <v>14094</v>
      </c>
    </row>
    <row r="5" spans="1:5">
      <c r="A5" s="4" t="s">
        <v>357</v>
      </c>
      <c r="B5" s="5" t="n">
        <v>116492</v>
      </c>
      <c r="C5" s="5" t="n">
        <v>356559</v>
      </c>
      <c r="D5" s="5" t="n">
        <v>179727</v>
      </c>
      <c r="E5" s="5" t="n">
        <v>80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58</v>
      </c>
      <c r="B1" s="2" t="s">
        <v>345</v>
      </c>
      <c r="J1" s="2" t="s">
        <v>1</v>
      </c>
    </row>
    <row r="2" spans="1:12">
      <c r="B2" s="2" t="s">
        <v>359</v>
      </c>
      <c r="C2" s="2" t="s">
        <v>360</v>
      </c>
      <c r="D2" s="2" t="s">
        <v>361</v>
      </c>
      <c r="E2" s="2" t="s">
        <v>362</v>
      </c>
      <c r="F2" s="2" t="s">
        <v>363</v>
      </c>
      <c r="G2" s="2" t="s">
        <v>364</v>
      </c>
      <c r="H2" s="2" t="s">
        <v>365</v>
      </c>
      <c r="I2" s="2" t="s">
        <v>366</v>
      </c>
      <c r="J2" s="2" t="s">
        <v>367</v>
      </c>
      <c r="K2" s="2" t="s">
        <v>363</v>
      </c>
      <c r="L2" s="2" t="s">
        <v>368</v>
      </c>
    </row>
    <row r="3" spans="1:12">
      <c r="A3" s="3" t="s">
        <v>199</v>
      </c>
    </row>
    <row r="4" spans="1:12">
      <c r="A4" s="4" t="s">
        <v>369</v>
      </c>
      <c r="J4" s="6" t="n">
        <v>3</v>
      </c>
    </row>
    <row r="5" spans="1:12">
      <c r="A5" s="3" t="s">
        <v>370</v>
      </c>
    </row>
    <row r="6" spans="1:12">
      <c r="A6" s="4" t="s">
        <v>67</v>
      </c>
      <c r="B6" s="5" t="n">
        <v>754966</v>
      </c>
      <c r="C6" s="5" t="n">
        <v>730710</v>
      </c>
      <c r="D6" s="5" t="n">
        <v>736520</v>
      </c>
      <c r="E6" s="5" t="n">
        <v>664619</v>
      </c>
      <c r="F6" s="5" t="n">
        <v>558446</v>
      </c>
      <c r="G6" s="5" t="n">
        <v>597855</v>
      </c>
      <c r="H6" s="5" t="n">
        <v>612787</v>
      </c>
      <c r="I6" s="5" t="n">
        <v>623148</v>
      </c>
      <c r="J6" s="5" t="n">
        <v>2886815</v>
      </c>
      <c r="K6" s="5" t="n">
        <v>2392236</v>
      </c>
      <c r="L6" s="5" t="n">
        <v>2450961</v>
      </c>
    </row>
    <row r="7" spans="1:12">
      <c r="A7" s="4" t="s">
        <v>69</v>
      </c>
      <c r="B7" s="6" t="n">
        <v>168250</v>
      </c>
      <c r="C7" s="6" t="n">
        <v>174247</v>
      </c>
      <c r="D7" s="6" t="n">
        <v>169422</v>
      </c>
      <c r="E7" s="6" t="n">
        <v>159265</v>
      </c>
      <c r="F7" s="6" t="n">
        <v>138938</v>
      </c>
      <c r="G7" s="6" t="n">
        <v>154684</v>
      </c>
      <c r="H7" s="6" t="n">
        <v>148803</v>
      </c>
      <c r="I7" s="6" t="n">
        <v>151960</v>
      </c>
      <c r="J7" s="6" t="n">
        <v>671184</v>
      </c>
      <c r="K7" s="6" t="n">
        <v>594385</v>
      </c>
      <c r="L7" s="6" t="n">
        <v>611905</v>
      </c>
    </row>
    <row r="8" spans="1:12">
      <c r="A8" s="4" t="s">
        <v>371</v>
      </c>
      <c r="J8" s="6" t="n">
        <v>321023</v>
      </c>
      <c r="K8" s="6" t="n">
        <v>285241</v>
      </c>
      <c r="L8" s="6" t="n">
        <v>284593</v>
      </c>
    </row>
    <row r="9" spans="1:12">
      <c r="A9" s="4" t="s">
        <v>74</v>
      </c>
      <c r="B9" s="6" t="n">
        <v>77576</v>
      </c>
      <c r="C9" s="6" t="n">
        <v>83594</v>
      </c>
      <c r="D9" s="6" t="n">
        <v>81801</v>
      </c>
      <c r="E9" s="6" t="n">
        <v>74136</v>
      </c>
      <c r="F9" s="6" t="n">
        <v>61908</v>
      </c>
      <c r="G9" s="6" t="n">
        <v>82571</v>
      </c>
      <c r="H9" s="6" t="n">
        <v>71321</v>
      </c>
      <c r="I9" s="6" t="n">
        <v>79683</v>
      </c>
      <c r="J9" s="6" t="n">
        <v>317107</v>
      </c>
      <c r="K9" s="6" t="n">
        <v>295483</v>
      </c>
      <c r="L9" s="6" t="n">
        <v>313512</v>
      </c>
    </row>
    <row r="10" spans="1:12">
      <c r="A10" s="4" t="s">
        <v>71</v>
      </c>
      <c r="J10" s="6" t="n">
        <v>-33054</v>
      </c>
      <c r="K10" s="6" t="n">
        <v>-10308</v>
      </c>
      <c r="L10" s="6" t="n">
        <v>-12208</v>
      </c>
    </row>
    <row r="11" spans="1:12">
      <c r="A11" s="4" t="s">
        <v>73</v>
      </c>
      <c r="J11" s="5" t="n">
        <v>0</v>
      </c>
      <c r="K11" s="5" t="n">
        <v>0</v>
      </c>
      <c r="L11" s="5" t="n">
        <v>650</v>
      </c>
    </row>
    <row r="12" spans="1:12">
      <c r="A12" s="4" t="s">
        <v>372</v>
      </c>
      <c r="J12" s="4" t="s">
        <v>373</v>
      </c>
      <c r="K12" s="4" t="s">
        <v>374</v>
      </c>
      <c r="L12" s="4" t="s">
        <v>375</v>
      </c>
    </row>
    <row r="13" spans="1:12">
      <c r="A13" s="4" t="s">
        <v>376</v>
      </c>
      <c r="J13" s="5" t="n">
        <v>52404</v>
      </c>
      <c r="K13" s="5" t="n">
        <v>51884</v>
      </c>
      <c r="L13" s="5" t="n">
        <v>55769</v>
      </c>
    </row>
    <row r="14" spans="1:12">
      <c r="A14" s="4" t="s">
        <v>158</v>
      </c>
    </row>
    <row r="15" spans="1:12">
      <c r="A15" s="3" t="s">
        <v>370</v>
      </c>
    </row>
    <row r="16" spans="1:12">
      <c r="A16" s="4" t="s">
        <v>371</v>
      </c>
      <c r="B16" s="6" t="n">
        <v>475</v>
      </c>
      <c r="C16" s="6" t="n">
        <v>503</v>
      </c>
      <c r="D16" s="6" t="n">
        <v>-394</v>
      </c>
      <c r="E16" s="6" t="n">
        <v>-599</v>
      </c>
      <c r="F16" s="6" t="n">
        <v>865</v>
      </c>
      <c r="G16" s="6" t="n">
        <v>1032</v>
      </c>
      <c r="H16" s="6" t="n">
        <v>0</v>
      </c>
      <c r="I16" s="6" t="n">
        <v>0</v>
      </c>
      <c r="J16" s="6" t="n">
        <v>2676</v>
      </c>
      <c r="K16" s="6" t="n">
        <v>2844</v>
      </c>
      <c r="L16" s="6" t="n">
        <v>1492</v>
      </c>
    </row>
    <row r="17" spans="1:12">
      <c r="A17" s="4" t="s">
        <v>158</v>
      </c>
      <c r="J17" s="6" t="n">
        <v>15</v>
      </c>
      <c r="K17" s="6" t="n">
        <v>-1897</v>
      </c>
      <c r="L17" s="6" t="n">
        <v>-1409</v>
      </c>
    </row>
    <row r="18" spans="1:12">
      <c r="A18" s="4" t="s">
        <v>377</v>
      </c>
    </row>
    <row r="19" spans="1:12">
      <c r="A19" s="3" t="s">
        <v>370</v>
      </c>
    </row>
    <row r="20" spans="1:12">
      <c r="A20" s="4" t="s">
        <v>71</v>
      </c>
      <c r="B20" s="6" t="n">
        <v>-9028</v>
      </c>
      <c r="C20" s="6" t="n">
        <v>-9049</v>
      </c>
      <c r="D20" s="6" t="n">
        <v>-9519</v>
      </c>
      <c r="E20" s="6" t="n">
        <v>-5458</v>
      </c>
      <c r="F20" s="6" t="n">
        <v>-2462</v>
      </c>
      <c r="G20" s="6" t="n">
        <v>-2525</v>
      </c>
      <c r="H20" s="6" t="n">
        <v>-2603</v>
      </c>
      <c r="I20" s="6" t="n">
        <v>-2718</v>
      </c>
      <c r="J20" s="6" t="n">
        <v>-33054</v>
      </c>
      <c r="K20" s="6" t="n">
        <v>-10308</v>
      </c>
      <c r="L20" s="6" t="n">
        <v>-12208</v>
      </c>
    </row>
    <row r="21" spans="1:12">
      <c r="A21" s="4" t="s">
        <v>72</v>
      </c>
      <c r="J21" s="6" t="n">
        <v>0</v>
      </c>
      <c r="K21" s="6" t="n">
        <v>-3353</v>
      </c>
      <c r="L21" s="6" t="n">
        <v>-2242</v>
      </c>
    </row>
    <row r="22" spans="1:12">
      <c r="A22" s="4" t="s">
        <v>378</v>
      </c>
      <c r="B22" s="6" t="n">
        <v>0</v>
      </c>
      <c r="C22" s="6" t="n">
        <v>0</v>
      </c>
      <c r="D22" s="6" t="n">
        <v>0</v>
      </c>
      <c r="E22" s="6" t="n">
        <v>-2691</v>
      </c>
      <c r="F22" s="6" t="n">
        <v>-947</v>
      </c>
      <c r="G22" s="6" t="n">
        <v>0</v>
      </c>
      <c r="H22" s="6" t="n">
        <v>0</v>
      </c>
      <c r="I22" s="6" t="n">
        <v>0</v>
      </c>
      <c r="J22" s="6" t="n">
        <v>-2691</v>
      </c>
      <c r="K22" s="6" t="n">
        <v>-947</v>
      </c>
      <c r="L22" s="6" t="n">
        <v>-83</v>
      </c>
    </row>
    <row r="23" spans="1:12">
      <c r="A23" s="4" t="s">
        <v>73</v>
      </c>
      <c r="J23" s="6" t="n">
        <v>0</v>
      </c>
      <c r="K23" s="6" t="n">
        <v>0</v>
      </c>
      <c r="L23" s="6" t="n">
        <v>650</v>
      </c>
    </row>
    <row r="24" spans="1:12">
      <c r="A24" s="4" t="s">
        <v>334</v>
      </c>
    </row>
    <row r="25" spans="1:12">
      <c r="A25" s="3" t="s">
        <v>370</v>
      </c>
    </row>
    <row r="26" spans="1:12">
      <c r="A26" s="4" t="s">
        <v>67</v>
      </c>
      <c r="J26" s="6" t="n">
        <v>1176488</v>
      </c>
    </row>
    <row r="27" spans="1:12">
      <c r="A27" s="4" t="s">
        <v>379</v>
      </c>
    </row>
    <row r="28" spans="1:12">
      <c r="A28" s="3" t="s">
        <v>370</v>
      </c>
    </row>
    <row r="29" spans="1:12">
      <c r="A29" s="4" t="s">
        <v>67</v>
      </c>
      <c r="B29" s="6" t="n">
        <v>300406</v>
      </c>
      <c r="C29" s="6" t="n">
        <v>291132</v>
      </c>
      <c r="D29" s="6" t="n">
        <v>290737</v>
      </c>
      <c r="E29" s="6" t="n">
        <v>294213</v>
      </c>
      <c r="F29" s="6" t="n">
        <v>288944</v>
      </c>
      <c r="G29" s="6" t="n">
        <v>314477</v>
      </c>
      <c r="H29" s="6" t="n">
        <v>306249</v>
      </c>
      <c r="I29" s="6" t="n">
        <v>304241</v>
      </c>
      <c r="J29" s="6" t="n">
        <v>1176488</v>
      </c>
      <c r="K29" s="6" t="n">
        <v>1213911</v>
      </c>
      <c r="L29" s="6" t="n">
        <v>1220086</v>
      </c>
    </row>
    <row r="30" spans="1:12">
      <c r="A30" s="4" t="s">
        <v>69</v>
      </c>
      <c r="B30" s="6" t="n">
        <v>83154</v>
      </c>
      <c r="C30" s="6" t="n">
        <v>86664</v>
      </c>
      <c r="D30" s="6" t="n">
        <v>86260</v>
      </c>
      <c r="E30" s="6" t="n">
        <v>88031</v>
      </c>
      <c r="F30" s="6" t="n">
        <v>87382</v>
      </c>
      <c r="G30" s="6" t="n">
        <v>101425</v>
      </c>
      <c r="H30" s="6" t="n">
        <v>86586</v>
      </c>
      <c r="I30" s="6" t="n">
        <v>84231</v>
      </c>
      <c r="J30" s="6" t="n">
        <v>344109</v>
      </c>
      <c r="K30" s="6" t="n">
        <v>359624</v>
      </c>
      <c r="L30" s="6" t="n">
        <v>348906</v>
      </c>
    </row>
    <row r="31" spans="1:12">
      <c r="A31" s="4" t="s">
        <v>371</v>
      </c>
      <c r="J31" s="6" t="n">
        <v>123275</v>
      </c>
      <c r="K31" s="6" t="n">
        <v>140990</v>
      </c>
      <c r="L31" s="6" t="n">
        <v>144014</v>
      </c>
    </row>
    <row r="32" spans="1:12">
      <c r="A32" s="4" t="s">
        <v>74</v>
      </c>
      <c r="B32" s="6" t="n">
        <v>53832</v>
      </c>
      <c r="C32" s="6" t="n">
        <v>54250</v>
      </c>
      <c r="D32" s="6" t="n">
        <v>56860</v>
      </c>
      <c r="E32" s="6" t="n">
        <v>55892</v>
      </c>
      <c r="F32" s="6" t="n">
        <v>52195</v>
      </c>
      <c r="G32" s="6" t="n">
        <v>67043</v>
      </c>
      <c r="H32" s="6" t="n">
        <v>49970</v>
      </c>
      <c r="I32" s="6" t="n">
        <v>49426</v>
      </c>
      <c r="J32" s="5" t="n">
        <v>220834</v>
      </c>
      <c r="K32" s="5" t="n">
        <v>218634</v>
      </c>
      <c r="L32" s="5" t="n">
        <v>204892</v>
      </c>
    </row>
    <row r="33" spans="1:12">
      <c r="A33" s="4" t="s">
        <v>372</v>
      </c>
      <c r="J33" s="4" t="s">
        <v>380</v>
      </c>
      <c r="K33" s="4" t="s">
        <v>381</v>
      </c>
      <c r="L33" s="4" t="s">
        <v>382</v>
      </c>
    </row>
    <row r="34" spans="1:12">
      <c r="A34" s="4" t="s">
        <v>376</v>
      </c>
      <c r="J34" s="5" t="n">
        <v>18466</v>
      </c>
      <c r="K34" s="5" t="n">
        <v>20963</v>
      </c>
      <c r="L34" s="5" t="n">
        <v>23374</v>
      </c>
    </row>
    <row r="35" spans="1:12">
      <c r="A35" s="4" t="s">
        <v>383</v>
      </c>
    </row>
    <row r="36" spans="1:12">
      <c r="A36" s="3" t="s">
        <v>370</v>
      </c>
    </row>
    <row r="37" spans="1:12">
      <c r="A37" s="4" t="s">
        <v>67</v>
      </c>
      <c r="J37" s="6" t="n">
        <v>1111197</v>
      </c>
    </row>
    <row r="38" spans="1:12">
      <c r="A38" s="4" t="s">
        <v>384</v>
      </c>
    </row>
    <row r="39" spans="1:12">
      <c r="A39" s="3" t="s">
        <v>370</v>
      </c>
    </row>
    <row r="40" spans="1:12">
      <c r="A40" s="4" t="s">
        <v>67</v>
      </c>
      <c r="B40" s="6" t="n">
        <v>312179</v>
      </c>
      <c r="C40" s="6" t="n">
        <v>292295</v>
      </c>
      <c r="D40" s="6" t="n">
        <v>289736</v>
      </c>
      <c r="E40" s="6" t="n">
        <v>216987</v>
      </c>
      <c r="F40" s="6" t="n">
        <v>117375</v>
      </c>
      <c r="G40" s="6" t="n">
        <v>112226</v>
      </c>
      <c r="H40" s="6" t="n">
        <v>116327</v>
      </c>
      <c r="I40" s="6" t="n">
        <v>132983</v>
      </c>
      <c r="J40" s="6" t="n">
        <v>1111197</v>
      </c>
      <c r="K40" s="6" t="n">
        <v>478911</v>
      </c>
      <c r="L40" s="6" t="n">
        <v>545573</v>
      </c>
    </row>
    <row r="41" spans="1:12">
      <c r="A41" s="4" t="s">
        <v>69</v>
      </c>
      <c r="B41" s="6" t="n">
        <v>66586</v>
      </c>
      <c r="C41" s="6" t="n">
        <v>66803</v>
      </c>
      <c r="D41" s="6" t="n">
        <v>60696</v>
      </c>
      <c r="E41" s="6" t="n">
        <v>47985</v>
      </c>
      <c r="F41" s="6" t="n">
        <v>33690</v>
      </c>
      <c r="G41" s="6" t="n">
        <v>32276</v>
      </c>
      <c r="H41" s="6" t="n">
        <v>27374</v>
      </c>
      <c r="I41" s="6" t="n">
        <v>33358</v>
      </c>
      <c r="J41" s="6" t="n">
        <v>242070</v>
      </c>
      <c r="K41" s="6" t="n">
        <v>126698</v>
      </c>
      <c r="L41" s="6" t="n">
        <v>139321</v>
      </c>
    </row>
    <row r="42" spans="1:12">
      <c r="A42" s="4" t="s">
        <v>371</v>
      </c>
      <c r="J42" s="6" t="n">
        <v>126128</v>
      </c>
      <c r="K42" s="6" t="n">
        <v>69312</v>
      </c>
      <c r="L42" s="6" t="n">
        <v>74345</v>
      </c>
    </row>
    <row r="43" spans="1:12">
      <c r="A43" s="4" t="s">
        <v>74</v>
      </c>
      <c r="B43" s="6" t="n">
        <v>31090</v>
      </c>
      <c r="C43" s="6" t="n">
        <v>33907</v>
      </c>
      <c r="D43" s="6" t="n">
        <v>29592</v>
      </c>
      <c r="E43" s="6" t="n">
        <v>21353</v>
      </c>
      <c r="F43" s="6" t="n">
        <v>15965</v>
      </c>
      <c r="G43" s="6" t="n">
        <v>14877</v>
      </c>
      <c r="H43" s="6" t="n">
        <v>9834</v>
      </c>
      <c r="I43" s="6" t="n">
        <v>16710</v>
      </c>
      <c r="J43" s="5" t="n">
        <v>115942</v>
      </c>
      <c r="K43" s="5" t="n">
        <v>57386</v>
      </c>
      <c r="L43" s="5" t="n">
        <v>64976</v>
      </c>
    </row>
    <row r="44" spans="1:12">
      <c r="A44" s="4" t="s">
        <v>372</v>
      </c>
      <c r="J44" s="4" t="s">
        <v>385</v>
      </c>
      <c r="K44" s="4" t="s">
        <v>386</v>
      </c>
      <c r="L44" s="4" t="s">
        <v>387</v>
      </c>
    </row>
    <row r="45" spans="1:12">
      <c r="A45" s="4" t="s">
        <v>376</v>
      </c>
      <c r="J45" s="5" t="n">
        <v>16802</v>
      </c>
      <c r="K45" s="5" t="n">
        <v>8478</v>
      </c>
      <c r="L45" s="5" t="n">
        <v>11175</v>
      </c>
    </row>
    <row r="46" spans="1:12">
      <c r="A46" s="4" t="s">
        <v>388</v>
      </c>
    </row>
    <row r="47" spans="1:12">
      <c r="A47" s="3" t="s">
        <v>370</v>
      </c>
    </row>
    <row r="48" spans="1:12">
      <c r="A48" s="4" t="s">
        <v>67</v>
      </c>
      <c r="J48" s="6" t="n">
        <v>599130</v>
      </c>
    </row>
    <row r="49" spans="1:12">
      <c r="A49" s="4" t="s">
        <v>389</v>
      </c>
    </row>
    <row r="50" spans="1:12">
      <c r="A50" s="3" t="s">
        <v>370</v>
      </c>
    </row>
    <row r="51" spans="1:12">
      <c r="A51" s="4" t="s">
        <v>67</v>
      </c>
      <c r="B51" s="6" t="n">
        <v>142381</v>
      </c>
      <c r="C51" s="6" t="n">
        <v>147283</v>
      </c>
      <c r="D51" s="6" t="n">
        <v>156047</v>
      </c>
      <c r="E51" s="6" t="n">
        <v>153419</v>
      </c>
      <c r="F51" s="6" t="n">
        <v>152127</v>
      </c>
      <c r="G51" s="6" t="n">
        <v>171152</v>
      </c>
      <c r="H51" s="6" t="n">
        <v>190211</v>
      </c>
      <c r="I51" s="6" t="n">
        <v>185924</v>
      </c>
      <c r="J51" s="6" t="n">
        <v>599130</v>
      </c>
      <c r="K51" s="6" t="n">
        <v>699414</v>
      </c>
      <c r="L51" s="6" t="n">
        <v>685302</v>
      </c>
    </row>
    <row r="52" spans="1:12">
      <c r="A52" s="4" t="s">
        <v>69</v>
      </c>
      <c r="B52" s="6" t="n">
        <v>18510</v>
      </c>
      <c r="C52" s="6" t="n">
        <v>20780</v>
      </c>
      <c r="D52" s="6" t="n">
        <v>22466</v>
      </c>
      <c r="E52" s="6" t="n">
        <v>23249</v>
      </c>
      <c r="F52" s="6" t="n">
        <v>17866</v>
      </c>
      <c r="G52" s="6" t="n">
        <v>20983</v>
      </c>
      <c r="H52" s="6" t="n">
        <v>34843</v>
      </c>
      <c r="I52" s="6" t="n">
        <v>34371</v>
      </c>
      <c r="J52" s="6" t="n">
        <v>85005</v>
      </c>
      <c r="K52" s="6" t="n">
        <v>108063</v>
      </c>
      <c r="L52" s="6" t="n">
        <v>123678</v>
      </c>
    </row>
    <row r="53" spans="1:12">
      <c r="A53" s="4" t="s">
        <v>371</v>
      </c>
      <c r="J53" s="6" t="n">
        <v>68944</v>
      </c>
      <c r="K53" s="6" t="n">
        <v>72095</v>
      </c>
      <c r="L53" s="6" t="n">
        <v>64742</v>
      </c>
    </row>
    <row r="54" spans="1:12">
      <c r="A54" s="4" t="s">
        <v>74</v>
      </c>
      <c r="B54" s="5" t="n">
        <v>2157</v>
      </c>
      <c r="C54" s="5" t="n">
        <v>4989</v>
      </c>
      <c r="D54" s="5" t="n">
        <v>4474</v>
      </c>
      <c r="E54" s="5" t="n">
        <v>4441</v>
      </c>
      <c r="F54" s="5" t="n">
        <v>-945</v>
      </c>
      <c r="G54" s="5" t="n">
        <v>4208</v>
      </c>
      <c r="H54" s="5" t="n">
        <v>16440</v>
      </c>
      <c r="I54" s="5" t="n">
        <v>16265</v>
      </c>
      <c r="J54" s="5" t="n">
        <v>16061</v>
      </c>
      <c r="K54" s="5" t="n">
        <v>35968</v>
      </c>
      <c r="L54" s="5" t="n">
        <v>58936</v>
      </c>
    </row>
    <row r="55" spans="1:12">
      <c r="A55" s="4" t="s">
        <v>372</v>
      </c>
      <c r="J55" s="4" t="s">
        <v>390</v>
      </c>
      <c r="K55" s="4" t="s">
        <v>391</v>
      </c>
      <c r="L55" s="4" t="s">
        <v>392</v>
      </c>
    </row>
    <row r="56" spans="1:12">
      <c r="A56" s="4" t="s">
        <v>376</v>
      </c>
      <c r="J56" s="5" t="n">
        <v>17136</v>
      </c>
      <c r="K56" s="5" t="n">
        <v>22443</v>
      </c>
      <c r="L56" s="5" t="n">
        <v>2122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45</v>
      </c>
      <c r="J1" s="2" t="s">
        <v>1</v>
      </c>
    </row>
    <row r="2" spans="1:12">
      <c r="B2" s="2" t="s">
        <v>2</v>
      </c>
      <c r="C2" s="2" t="s">
        <v>346</v>
      </c>
      <c r="D2" s="2" t="s">
        <v>347</v>
      </c>
      <c r="E2" s="2" t="s">
        <v>348</v>
      </c>
      <c r="F2" s="2" t="s">
        <v>64</v>
      </c>
      <c r="G2" s="2" t="s">
        <v>349</v>
      </c>
      <c r="H2" s="2" t="s">
        <v>350</v>
      </c>
      <c r="I2" s="2" t="s">
        <v>351</v>
      </c>
      <c r="J2" s="2" t="s">
        <v>2</v>
      </c>
      <c r="K2" s="2" t="s">
        <v>64</v>
      </c>
      <c r="L2" s="2" t="s">
        <v>65</v>
      </c>
    </row>
    <row r="3" spans="1:12">
      <c r="A3" s="3" t="s">
        <v>394</v>
      </c>
    </row>
    <row r="4" spans="1:12">
      <c r="A4" s="4" t="s">
        <v>67</v>
      </c>
      <c r="B4" s="5" t="n">
        <v>754966</v>
      </c>
      <c r="C4" s="5" t="n">
        <v>730710</v>
      </c>
      <c r="D4" s="5" t="n">
        <v>736520</v>
      </c>
      <c r="E4" s="5" t="n">
        <v>664619</v>
      </c>
      <c r="F4" s="5" t="n">
        <v>558446</v>
      </c>
      <c r="G4" s="5" t="n">
        <v>597855</v>
      </c>
      <c r="H4" s="5" t="n">
        <v>612787</v>
      </c>
      <c r="I4" s="5" t="n">
        <v>623148</v>
      </c>
      <c r="J4" s="5" t="n">
        <v>2886815</v>
      </c>
      <c r="K4" s="5" t="n">
        <v>2392236</v>
      </c>
      <c r="L4" s="5" t="n">
        <v>2450961</v>
      </c>
    </row>
    <row r="5" spans="1:12">
      <c r="A5" s="4" t="s">
        <v>395</v>
      </c>
    </row>
    <row r="6" spans="1:12">
      <c r="A6" s="3" t="s">
        <v>394</v>
      </c>
    </row>
    <row r="7" spans="1:12">
      <c r="A7" s="4" t="s">
        <v>67</v>
      </c>
      <c r="J7" s="6" t="n">
        <v>2287685</v>
      </c>
      <c r="K7" s="6" t="n">
        <v>1692823</v>
      </c>
      <c r="L7" s="6" t="n">
        <v>1765661</v>
      </c>
    </row>
    <row r="8" spans="1:12">
      <c r="A8" s="4" t="s">
        <v>396</v>
      </c>
    </row>
    <row r="9" spans="1:12">
      <c r="A9" s="3" t="s">
        <v>394</v>
      </c>
    </row>
    <row r="10" spans="1:12">
      <c r="A10" s="4" t="s">
        <v>67</v>
      </c>
      <c r="J10" s="6" t="n">
        <v>293695</v>
      </c>
      <c r="K10" s="6" t="n">
        <v>347026</v>
      </c>
      <c r="L10" s="6" t="n">
        <v>346342</v>
      </c>
    </row>
    <row r="11" spans="1:12">
      <c r="A11" s="4" t="s">
        <v>397</v>
      </c>
    </row>
    <row r="12" spans="1:12">
      <c r="A12" s="3" t="s">
        <v>394</v>
      </c>
    </row>
    <row r="13" spans="1:12">
      <c r="A13" s="4" t="s">
        <v>67</v>
      </c>
      <c r="J13" s="6" t="n">
        <v>198795</v>
      </c>
      <c r="K13" s="6" t="n">
        <v>247850</v>
      </c>
      <c r="L13" s="6" t="n">
        <v>232434</v>
      </c>
    </row>
    <row r="14" spans="1:12">
      <c r="A14" s="4" t="s">
        <v>398</v>
      </c>
    </row>
    <row r="15" spans="1:12">
      <c r="A15" s="3" t="s">
        <v>394</v>
      </c>
    </row>
    <row r="16" spans="1:12">
      <c r="A16" s="4" t="s">
        <v>67</v>
      </c>
      <c r="J16" s="5" t="n">
        <v>106640</v>
      </c>
      <c r="K16" s="5" t="n">
        <v>104537</v>
      </c>
      <c r="L16" s="5" t="n">
        <v>10652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4</v>
      </c>
    </row>
    <row r="2" spans="1:3">
      <c r="A2" s="3" t="s">
        <v>400</v>
      </c>
    </row>
    <row r="3" spans="1:3">
      <c r="A3" s="4" t="s">
        <v>401</v>
      </c>
      <c r="B3" s="5" t="n">
        <v>1745732</v>
      </c>
      <c r="C3" s="5" t="n">
        <v>1462000</v>
      </c>
    </row>
    <row r="4" spans="1:3">
      <c r="A4" s="4" t="s">
        <v>402</v>
      </c>
    </row>
    <row r="5" spans="1:3">
      <c r="A5" s="3" t="s">
        <v>400</v>
      </c>
    </row>
    <row r="6" spans="1:3">
      <c r="A6" s="4" t="s">
        <v>401</v>
      </c>
      <c r="B6" s="6" t="n">
        <v>500641</v>
      </c>
      <c r="C6" s="6" t="n">
        <v>442063</v>
      </c>
    </row>
    <row r="7" spans="1:3">
      <c r="A7" s="4" t="s">
        <v>403</v>
      </c>
    </row>
    <row r="8" spans="1:3">
      <c r="A8" s="3" t="s">
        <v>400</v>
      </c>
    </row>
    <row r="9" spans="1:3">
      <c r="A9" s="4" t="s">
        <v>401</v>
      </c>
      <c r="B9" s="6" t="n">
        <v>795553</v>
      </c>
      <c r="C9" s="6" t="n">
        <v>375807</v>
      </c>
    </row>
    <row r="10" spans="1:3">
      <c r="A10" s="4" t="s">
        <v>404</v>
      </c>
    </row>
    <row r="11" spans="1:3">
      <c r="A11" s="3" t="s">
        <v>400</v>
      </c>
    </row>
    <row r="12" spans="1:3">
      <c r="A12" s="4" t="s">
        <v>401</v>
      </c>
      <c r="B12" s="6" t="n">
        <v>234769</v>
      </c>
      <c r="C12" s="6" t="n">
        <v>184872</v>
      </c>
    </row>
    <row r="13" spans="1:3">
      <c r="A13" s="4" t="s">
        <v>405</v>
      </c>
    </row>
    <row r="14" spans="1:3">
      <c r="A14" s="3" t="s">
        <v>400</v>
      </c>
    </row>
    <row r="15" spans="1:3">
      <c r="A15" s="4" t="s">
        <v>401</v>
      </c>
      <c r="B15" s="5" t="n">
        <v>214769</v>
      </c>
      <c r="C15" s="5" t="n">
        <v>459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5</v>
      </c>
      <c r="B1" s="2" t="s">
        <v>1</v>
      </c>
    </row>
    <row r="2" spans="1:3">
      <c r="B2" s="2" t="s">
        <v>64</v>
      </c>
      <c r="C2" s="2" t="s">
        <v>65</v>
      </c>
    </row>
    <row r="3" spans="1:3">
      <c r="A3" s="3" t="s">
        <v>89</v>
      </c>
    </row>
    <row r="4" spans="1:3">
      <c r="A4" s="4" t="s">
        <v>96</v>
      </c>
      <c r="B4" s="5" t="n">
        <v>0</v>
      </c>
      <c r="C4"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4</v>
      </c>
    </row>
    <row r="2" spans="1:3">
      <c r="A2" s="3" t="s">
        <v>407</v>
      </c>
    </row>
    <row r="3" spans="1:3">
      <c r="A3" s="4" t="s">
        <v>408</v>
      </c>
      <c r="B3" s="5" t="n">
        <v>164866</v>
      </c>
      <c r="C3" s="5" t="n">
        <v>134278</v>
      </c>
    </row>
    <row r="4" spans="1:3">
      <c r="A4" s="4" t="s">
        <v>395</v>
      </c>
    </row>
    <row r="5" spans="1:3">
      <c r="A5" s="3" t="s">
        <v>407</v>
      </c>
    </row>
    <row r="6" spans="1:3">
      <c r="A6" s="4" t="s">
        <v>408</v>
      </c>
      <c r="B6" s="6" t="n">
        <v>134511</v>
      </c>
      <c r="C6" s="6" t="n">
        <v>98340</v>
      </c>
    </row>
    <row r="7" spans="1:3">
      <c r="A7" s="4" t="s">
        <v>397</v>
      </c>
    </row>
    <row r="8" spans="1:3">
      <c r="A8" s="3" t="s">
        <v>407</v>
      </c>
    </row>
    <row r="9" spans="1:3">
      <c r="A9" s="4" t="s">
        <v>408</v>
      </c>
      <c r="B9" s="6" t="n">
        <v>11950</v>
      </c>
      <c r="C9" s="6" t="n">
        <v>20545</v>
      </c>
    </row>
    <row r="10" spans="1:3">
      <c r="A10" s="4" t="s">
        <v>409</v>
      </c>
    </row>
    <row r="11" spans="1:3">
      <c r="A11" s="3" t="s">
        <v>407</v>
      </c>
    </row>
    <row r="12" spans="1:3">
      <c r="A12" s="4" t="s">
        <v>408</v>
      </c>
      <c r="B12" s="6" t="n">
        <v>14681</v>
      </c>
      <c r="C12" s="6" t="n">
        <v>9504</v>
      </c>
    </row>
    <row r="13" spans="1:3">
      <c r="A13" s="4" t="s">
        <v>396</v>
      </c>
    </row>
    <row r="14" spans="1:3">
      <c r="A14" s="3" t="s">
        <v>407</v>
      </c>
    </row>
    <row r="15" spans="1:3">
      <c r="A15" s="4" t="s">
        <v>408</v>
      </c>
      <c r="B15" s="6" t="n">
        <v>3129</v>
      </c>
      <c r="C15" s="6" t="n">
        <v>5498</v>
      </c>
    </row>
    <row r="16" spans="1:3">
      <c r="A16" s="4" t="s">
        <v>398</v>
      </c>
    </row>
    <row r="17" spans="1:3">
      <c r="A17" s="3" t="s">
        <v>407</v>
      </c>
    </row>
    <row r="18" spans="1:3">
      <c r="A18" s="4" t="s">
        <v>408</v>
      </c>
      <c r="B18" s="5" t="n">
        <v>595</v>
      </c>
      <c r="C18" s="5" t="n">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4</v>
      </c>
      <c r="D2" s="2" t="s">
        <v>65</v>
      </c>
    </row>
    <row r="3" spans="1:4">
      <c r="A3" s="3" t="s">
        <v>202</v>
      </c>
    </row>
    <row r="4" spans="1:4">
      <c r="A4" s="4" t="s">
        <v>411</v>
      </c>
      <c r="B4" s="6" t="n">
        <v>64498</v>
      </c>
      <c r="C4" s="6" t="n">
        <v>65501</v>
      </c>
      <c r="D4" s="6" t="n">
        <v>65632</v>
      </c>
    </row>
    <row r="5" spans="1:4">
      <c r="A5" s="4" t="s">
        <v>412</v>
      </c>
      <c r="B5" s="6" t="n">
        <v>322</v>
      </c>
      <c r="C5" s="6" t="n">
        <v>431</v>
      </c>
      <c r="D5" s="6" t="n">
        <v>433</v>
      </c>
    </row>
    <row r="6" spans="1:4">
      <c r="A6" s="4" t="s">
        <v>413</v>
      </c>
      <c r="B6" s="6" t="n">
        <v>64820</v>
      </c>
      <c r="C6" s="6" t="n">
        <v>65932</v>
      </c>
      <c r="D6" s="6" t="n">
        <v>660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64</v>
      </c>
      <c r="D2" s="2" t="s">
        <v>65</v>
      </c>
    </row>
    <row r="3" spans="1:4">
      <c r="A3" s="4" t="s">
        <v>415</v>
      </c>
    </row>
    <row r="4" spans="1:4">
      <c r="A4" s="3" t="s">
        <v>416</v>
      </c>
    </row>
    <row r="5" spans="1:4">
      <c r="A5" s="4" t="s">
        <v>417</v>
      </c>
      <c r="B5" s="6" t="n">
        <v>10000</v>
      </c>
      <c r="C5" s="6" t="n">
        <v>5000</v>
      </c>
      <c r="D5" s="6" t="n">
        <v>9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345</v>
      </c>
      <c r="J1" s="2" t="s">
        <v>1</v>
      </c>
    </row>
    <row r="2" spans="1:12">
      <c r="B2" s="2" t="s">
        <v>2</v>
      </c>
      <c r="C2" s="2" t="s">
        <v>346</v>
      </c>
      <c r="D2" s="2" t="s">
        <v>347</v>
      </c>
      <c r="E2" s="2" t="s">
        <v>348</v>
      </c>
      <c r="F2" s="2" t="s">
        <v>64</v>
      </c>
      <c r="G2" s="2" t="s">
        <v>349</v>
      </c>
      <c r="H2" s="2" t="s">
        <v>350</v>
      </c>
      <c r="I2" s="2" t="s">
        <v>351</v>
      </c>
      <c r="J2" s="2" t="s">
        <v>2</v>
      </c>
      <c r="K2" s="2" t="s">
        <v>64</v>
      </c>
      <c r="L2" s="2" t="s">
        <v>65</v>
      </c>
    </row>
    <row r="3" spans="1:12">
      <c r="A3" s="3" t="s">
        <v>419</v>
      </c>
    </row>
    <row r="4" spans="1:12">
      <c r="A4" s="4" t="s">
        <v>67</v>
      </c>
      <c r="B4" s="5" t="n">
        <v>754966</v>
      </c>
      <c r="C4" s="5" t="n">
        <v>730710</v>
      </c>
      <c r="D4" s="5" t="n">
        <v>736520</v>
      </c>
      <c r="E4" s="5" t="n">
        <v>664619</v>
      </c>
      <c r="F4" s="5" t="n">
        <v>558446</v>
      </c>
      <c r="G4" s="5" t="n">
        <v>597855</v>
      </c>
      <c r="H4" s="5" t="n">
        <v>612787</v>
      </c>
      <c r="I4" s="5" t="n">
        <v>623148</v>
      </c>
      <c r="J4" s="5" t="n">
        <v>2886815</v>
      </c>
      <c r="K4" s="5" t="n">
        <v>2392236</v>
      </c>
      <c r="L4" s="5" t="n">
        <v>2450961</v>
      </c>
    </row>
    <row r="5" spans="1:12">
      <c r="A5" s="4" t="s">
        <v>420</v>
      </c>
    </row>
    <row r="6" spans="1:12">
      <c r="A6" s="3" t="s">
        <v>419</v>
      </c>
    </row>
    <row r="7" spans="1:12">
      <c r="A7" s="4" t="s">
        <v>67</v>
      </c>
      <c r="J7" s="6" t="n">
        <v>1166937</v>
      </c>
    </row>
    <row r="8" spans="1:12">
      <c r="A8" s="4" t="s">
        <v>421</v>
      </c>
    </row>
    <row r="9" spans="1:12">
      <c r="A9" s="3" t="s">
        <v>419</v>
      </c>
    </row>
    <row r="10" spans="1:12">
      <c r="A10" s="4" t="s">
        <v>67</v>
      </c>
      <c r="J10" s="6" t="n">
        <v>362724</v>
      </c>
    </row>
    <row r="11" spans="1:12">
      <c r="A11" s="4" t="s">
        <v>422</v>
      </c>
    </row>
    <row r="12" spans="1:12">
      <c r="A12" s="3" t="s">
        <v>419</v>
      </c>
    </row>
    <row r="13" spans="1:12">
      <c r="A13" s="4" t="s">
        <v>67</v>
      </c>
      <c r="J13" s="6" t="n">
        <v>804213</v>
      </c>
    </row>
    <row r="14" spans="1:12">
      <c r="A14" s="4" t="s">
        <v>423</v>
      </c>
    </row>
    <row r="15" spans="1:12">
      <c r="A15" s="3" t="s">
        <v>419</v>
      </c>
    </row>
    <row r="16" spans="1:12">
      <c r="A16" s="4" t="s">
        <v>67</v>
      </c>
      <c r="J16" s="6" t="n">
        <v>1040980</v>
      </c>
    </row>
    <row r="17" spans="1:12">
      <c r="A17" s="4" t="s">
        <v>424</v>
      </c>
    </row>
    <row r="18" spans="1:12">
      <c r="A18" s="3" t="s">
        <v>419</v>
      </c>
    </row>
    <row r="19" spans="1:12">
      <c r="A19" s="4" t="s">
        <v>67</v>
      </c>
      <c r="J19" s="6" t="n">
        <v>558599</v>
      </c>
    </row>
    <row r="20" spans="1:12">
      <c r="A20" s="4" t="s">
        <v>425</v>
      </c>
    </row>
    <row r="21" spans="1:12">
      <c r="A21" s="3" t="s">
        <v>419</v>
      </c>
    </row>
    <row r="22" spans="1:12">
      <c r="A22" s="4" t="s">
        <v>67</v>
      </c>
      <c r="J22" s="6" t="n">
        <v>120299</v>
      </c>
    </row>
    <row r="23" spans="1:12">
      <c r="A23" s="4" t="s">
        <v>426</v>
      </c>
    </row>
    <row r="24" spans="1:12">
      <c r="A24" s="3" t="s">
        <v>419</v>
      </c>
    </row>
    <row r="25" spans="1:12">
      <c r="A25" s="4" t="s">
        <v>67</v>
      </c>
      <c r="J25" s="6" t="n">
        <v>1193075</v>
      </c>
    </row>
    <row r="26" spans="1:12">
      <c r="A26" s="4" t="s">
        <v>427</v>
      </c>
    </row>
    <row r="27" spans="1:12">
      <c r="A27" s="3" t="s">
        <v>419</v>
      </c>
    </row>
    <row r="28" spans="1:12">
      <c r="A28" s="4" t="s">
        <v>67</v>
      </c>
      <c r="J28" s="6" t="n">
        <v>1088541</v>
      </c>
    </row>
    <row r="29" spans="1:12">
      <c r="A29" s="4" t="s">
        <v>428</v>
      </c>
    </row>
    <row r="30" spans="1:12">
      <c r="A30" s="3" t="s">
        <v>419</v>
      </c>
    </row>
    <row r="31" spans="1:12">
      <c r="A31" s="4" t="s">
        <v>67</v>
      </c>
      <c r="J31" s="6" t="n">
        <v>441146</v>
      </c>
    </row>
    <row r="32" spans="1:12">
      <c r="A32" s="4" t="s">
        <v>429</v>
      </c>
    </row>
    <row r="33" spans="1:12">
      <c r="A33" s="3" t="s">
        <v>419</v>
      </c>
    </row>
    <row r="34" spans="1:12">
      <c r="A34" s="4" t="s">
        <v>67</v>
      </c>
      <c r="J34" s="6" t="n">
        <v>164053</v>
      </c>
    </row>
    <row r="35" spans="1:12">
      <c r="A35" s="4" t="s">
        <v>334</v>
      </c>
    </row>
    <row r="36" spans="1:12">
      <c r="A36" s="3" t="s">
        <v>419</v>
      </c>
    </row>
    <row r="37" spans="1:12">
      <c r="A37" s="4" t="s">
        <v>67</v>
      </c>
      <c r="J37" s="6" t="n">
        <v>1176488</v>
      </c>
    </row>
    <row r="38" spans="1:12">
      <c r="A38" s="4" t="s">
        <v>383</v>
      </c>
    </row>
    <row r="39" spans="1:12">
      <c r="A39" s="3" t="s">
        <v>419</v>
      </c>
    </row>
    <row r="40" spans="1:12">
      <c r="A40" s="4" t="s">
        <v>67</v>
      </c>
      <c r="J40" s="6" t="n">
        <v>1111197</v>
      </c>
    </row>
    <row r="41" spans="1:12">
      <c r="A41" s="4" t="s">
        <v>388</v>
      </c>
    </row>
    <row r="42" spans="1:12">
      <c r="A42" s="3" t="s">
        <v>419</v>
      </c>
    </row>
    <row r="43" spans="1:12">
      <c r="A43" s="4" t="s">
        <v>67</v>
      </c>
      <c r="J43" s="6" t="n">
        <v>599130</v>
      </c>
    </row>
    <row r="44" spans="1:12">
      <c r="A44" s="4" t="s">
        <v>430</v>
      </c>
    </row>
    <row r="45" spans="1:12">
      <c r="A45" s="3" t="s">
        <v>419</v>
      </c>
    </row>
    <row r="46" spans="1:12">
      <c r="A46" s="4" t="s">
        <v>67</v>
      </c>
      <c r="J46" s="6" t="n">
        <v>883772</v>
      </c>
    </row>
    <row r="47" spans="1:12">
      <c r="A47" s="4" t="s">
        <v>431</v>
      </c>
    </row>
    <row r="48" spans="1:12">
      <c r="A48" s="3" t="s">
        <v>419</v>
      </c>
    </row>
    <row r="49" spans="1:12">
      <c r="A49" s="4" t="s">
        <v>67</v>
      </c>
      <c r="J49" s="6" t="n">
        <v>779573</v>
      </c>
    </row>
    <row r="50" spans="1:12">
      <c r="A50" s="4" t="s">
        <v>432</v>
      </c>
    </row>
    <row r="51" spans="1:12">
      <c r="A51" s="3" t="s">
        <v>419</v>
      </c>
    </row>
    <row r="52" spans="1:12">
      <c r="A52" s="4" t="s">
        <v>67</v>
      </c>
      <c r="J52" s="6" t="n">
        <v>63734</v>
      </c>
    </row>
    <row r="53" spans="1:12">
      <c r="A53" s="4" t="s">
        <v>433</v>
      </c>
    </row>
    <row r="54" spans="1:12">
      <c r="A54" s="3" t="s">
        <v>419</v>
      </c>
    </row>
    <row r="55" spans="1:12">
      <c r="A55" s="4" t="s">
        <v>67</v>
      </c>
      <c r="J55" s="6" t="n">
        <v>136109</v>
      </c>
    </row>
    <row r="56" spans="1:12">
      <c r="A56" s="4" t="s">
        <v>434</v>
      </c>
    </row>
    <row r="57" spans="1:12">
      <c r="A57" s="3" t="s">
        <v>419</v>
      </c>
    </row>
    <row r="58" spans="1:12">
      <c r="A58" s="4" t="s">
        <v>67</v>
      </c>
      <c r="J58" s="6" t="n">
        <v>171282</v>
      </c>
    </row>
    <row r="59" spans="1:12">
      <c r="A59" s="4" t="s">
        <v>435</v>
      </c>
    </row>
    <row r="60" spans="1:12">
      <c r="A60" s="3" t="s">
        <v>419</v>
      </c>
    </row>
    <row r="61" spans="1:12">
      <c r="A61" s="4" t="s">
        <v>67</v>
      </c>
      <c r="J61" s="6" t="n">
        <v>252447</v>
      </c>
    </row>
    <row r="62" spans="1:12">
      <c r="A62" s="4" t="s">
        <v>436</v>
      </c>
    </row>
    <row r="63" spans="1:12">
      <c r="A63" s="3" t="s">
        <v>419</v>
      </c>
    </row>
    <row r="64" spans="1:12">
      <c r="A64" s="4" t="s">
        <v>67</v>
      </c>
      <c r="J64" s="6" t="n">
        <v>100454</v>
      </c>
    </row>
    <row r="65" spans="1:12">
      <c r="A65" s="4" t="s">
        <v>437</v>
      </c>
    </row>
    <row r="66" spans="1:12">
      <c r="A66" s="3" t="s">
        <v>419</v>
      </c>
    </row>
    <row r="67" spans="1:12">
      <c r="A67" s="4" t="s">
        <v>67</v>
      </c>
      <c r="J67" s="6" t="n">
        <v>272801</v>
      </c>
    </row>
    <row r="68" spans="1:12">
      <c r="A68" s="4" t="s">
        <v>438</v>
      </c>
    </row>
    <row r="69" spans="1:12">
      <c r="A69" s="3" t="s">
        <v>419</v>
      </c>
    </row>
    <row r="70" spans="1:12">
      <c r="A70" s="4" t="s">
        <v>67</v>
      </c>
      <c r="J70" s="6" t="n">
        <v>56153</v>
      </c>
    </row>
    <row r="71" spans="1:12">
      <c r="A71" s="4" t="s">
        <v>439</v>
      </c>
    </row>
    <row r="72" spans="1:12">
      <c r="A72" s="3" t="s">
        <v>419</v>
      </c>
    </row>
    <row r="73" spans="1:12">
      <c r="A73" s="4" t="s">
        <v>67</v>
      </c>
      <c r="J73" s="6" t="n">
        <v>10148</v>
      </c>
    </row>
    <row r="74" spans="1:12">
      <c r="A74" s="4" t="s">
        <v>440</v>
      </c>
    </row>
    <row r="75" spans="1:12">
      <c r="A75" s="3" t="s">
        <v>419</v>
      </c>
    </row>
    <row r="76" spans="1:12">
      <c r="A76" s="4" t="s">
        <v>67</v>
      </c>
      <c r="J76" s="5" t="n">
        <v>16034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1</v>
      </c>
      <c r="B1" s="2" t="s">
        <v>1</v>
      </c>
    </row>
    <row r="2" spans="1:3">
      <c r="B2" s="2" t="s">
        <v>2</v>
      </c>
      <c r="C2" s="2" t="s">
        <v>64</v>
      </c>
    </row>
    <row r="3" spans="1:3">
      <c r="A3" s="3" t="s">
        <v>419</v>
      </c>
    </row>
    <row r="4" spans="1:3">
      <c r="A4" s="4" t="s">
        <v>442</v>
      </c>
      <c r="B4" s="9" t="n">
        <v>39.4</v>
      </c>
    </row>
    <row r="5" spans="1:3">
      <c r="A5" s="4" t="s">
        <v>443</v>
      </c>
      <c r="B5" s="10" t="n">
        <v>-10.9</v>
      </c>
    </row>
    <row r="6" spans="1:3">
      <c r="A6" s="4" t="s">
        <v>444</v>
      </c>
      <c r="B6" s="10" t="n">
        <v>11.5</v>
      </c>
      <c r="C6" s="9" t="n">
        <v>13.4</v>
      </c>
    </row>
    <row r="7" spans="1:3">
      <c r="A7" s="4" t="s">
        <v>445</v>
      </c>
    </row>
    <row r="8" spans="1:3">
      <c r="A8" s="3" t="s">
        <v>419</v>
      </c>
    </row>
    <row r="9" spans="1:3">
      <c r="A9" s="4" t="s">
        <v>446</v>
      </c>
      <c r="B9" s="6" t="n">
        <v>47</v>
      </c>
    </row>
    <row r="10" spans="1:3">
      <c r="A10" s="4" t="s">
        <v>447</v>
      </c>
    </row>
    <row r="11" spans="1:3">
      <c r="A11" s="3" t="s">
        <v>419</v>
      </c>
    </row>
    <row r="12" spans="1:3">
      <c r="A12" s="4" t="s">
        <v>442</v>
      </c>
      <c r="B12" s="10" t="n">
        <v>91.3</v>
      </c>
    </row>
    <row r="13" spans="1:3">
      <c r="A13" s="4" t="s">
        <v>448</v>
      </c>
    </row>
    <row r="14" spans="1:3">
      <c r="A14" s="3" t="s">
        <v>419</v>
      </c>
    </row>
    <row r="15" spans="1:3">
      <c r="A15" s="4" t="s">
        <v>442</v>
      </c>
      <c r="B15" s="5" t="n">
        <v>1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59</v>
      </c>
    </row>
    <row r="2" spans="1:2">
      <c r="A2" s="3" t="s">
        <v>205</v>
      </c>
    </row>
    <row r="3" spans="1:2">
      <c r="A3" s="4" t="s">
        <v>450</v>
      </c>
      <c r="B3" s="5" t="n">
        <v>328</v>
      </c>
    </row>
    <row r="4" spans="1:2">
      <c r="A4" s="4" t="s">
        <v>451</v>
      </c>
    </row>
    <row r="5" spans="1:2">
      <c r="A5" s="3" t="s">
        <v>452</v>
      </c>
    </row>
    <row r="6" spans="1:2">
      <c r="A6" s="4" t="s">
        <v>453</v>
      </c>
      <c r="B6" s="4" t="s">
        <v>454</v>
      </c>
    </row>
    <row r="7" spans="1:2">
      <c r="A7" s="4" t="s">
        <v>455</v>
      </c>
      <c r="B7" s="4" t="s">
        <v>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4</v>
      </c>
      <c r="D2" s="2" t="s">
        <v>65</v>
      </c>
    </row>
    <row r="3" spans="1:4">
      <c r="A3" s="3" t="s">
        <v>458</v>
      </c>
    </row>
    <row r="4" spans="1:4">
      <c r="A4" s="4" t="s">
        <v>459</v>
      </c>
      <c r="B4" s="5" t="n">
        <v>4285</v>
      </c>
      <c r="C4" s="5" t="n">
        <v>6843</v>
      </c>
      <c r="D4" s="5" t="n">
        <v>4226</v>
      </c>
    </row>
    <row r="5" spans="1:4">
      <c r="A5" s="4" t="s">
        <v>460</v>
      </c>
      <c r="B5" s="6" t="n">
        <v>4018</v>
      </c>
      <c r="C5" s="6" t="n">
        <v>243</v>
      </c>
      <c r="D5" s="6" t="n">
        <v>5106</v>
      </c>
    </row>
    <row r="6" spans="1:4">
      <c r="A6" s="4" t="s">
        <v>461</v>
      </c>
      <c r="B6" s="6" t="n">
        <v>-2921</v>
      </c>
      <c r="C6" s="6" t="n">
        <v>-2801</v>
      </c>
      <c r="D6" s="6" t="n">
        <v>-2489</v>
      </c>
    </row>
    <row r="7" spans="1:4">
      <c r="A7" s="4" t="s">
        <v>462</v>
      </c>
      <c r="B7" s="5" t="n">
        <v>5382</v>
      </c>
      <c r="C7" s="5" t="n">
        <v>4285</v>
      </c>
      <c r="D7" s="5" t="n">
        <v>68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4"/>
    <col customWidth="1" max="9" min="9" width="21"/>
    <col customWidth="1" max="10" min="10" width="21"/>
  </cols>
  <sheetData>
    <row r="1" spans="1:10">
      <c r="A1" s="1" t="s">
        <v>463</v>
      </c>
      <c r="B1" s="2" t="s">
        <v>464</v>
      </c>
      <c r="C1" s="2" t="s">
        <v>465</v>
      </c>
      <c r="D1" s="2" t="s">
        <v>466</v>
      </c>
      <c r="E1" s="2" t="s">
        <v>467</v>
      </c>
      <c r="F1" s="2" t="s">
        <v>468</v>
      </c>
      <c r="G1" s="2" t="s">
        <v>360</v>
      </c>
      <c r="H1" s="2" t="s">
        <v>359</v>
      </c>
      <c r="I1" s="2" t="s">
        <v>363</v>
      </c>
      <c r="J1" s="2" t="s">
        <v>368</v>
      </c>
    </row>
    <row r="2" spans="1:10">
      <c r="A2" s="3" t="s">
        <v>469</v>
      </c>
    </row>
    <row r="3" spans="1:10">
      <c r="A3" s="4" t="s">
        <v>108</v>
      </c>
      <c r="H3" s="5" t="n">
        <v>584469</v>
      </c>
      <c r="I3" s="5" t="n">
        <v>399882</v>
      </c>
      <c r="J3" s="5" t="n">
        <v>402976</v>
      </c>
    </row>
    <row r="4" spans="1:10">
      <c r="A4" s="4" t="s">
        <v>71</v>
      </c>
      <c r="H4" s="6" t="n">
        <v>33054</v>
      </c>
      <c r="I4" s="6" t="n">
        <v>10308</v>
      </c>
      <c r="J4" s="6" t="n">
        <v>12208</v>
      </c>
    </row>
    <row r="5" spans="1:10">
      <c r="A5" s="4" t="s">
        <v>73</v>
      </c>
      <c r="H5" s="6" t="n">
        <v>0</v>
      </c>
      <c r="I5" s="6" t="n">
        <v>0</v>
      </c>
      <c r="J5" s="5" t="n">
        <v>650</v>
      </c>
    </row>
    <row r="6" spans="1:10">
      <c r="A6" s="4" t="s">
        <v>470</v>
      </c>
    </row>
    <row r="7" spans="1:10">
      <c r="A7" s="3" t="s">
        <v>469</v>
      </c>
    </row>
    <row r="8" spans="1:10">
      <c r="A8" s="4" t="s">
        <v>471</v>
      </c>
      <c r="D8" s="5" t="n">
        <v>400000</v>
      </c>
    </row>
    <row r="9" spans="1:10">
      <c r="A9" s="4" t="s">
        <v>472</v>
      </c>
      <c r="D9" s="6" t="n">
        <v>430700</v>
      </c>
      <c r="G9" s="5" t="n">
        <v>430699</v>
      </c>
      <c r="H9" s="6" t="n">
        <v>430723</v>
      </c>
    </row>
    <row r="10" spans="1:10">
      <c r="A10" s="4" t="s">
        <v>378</v>
      </c>
      <c r="H10" s="6" t="n">
        <v>2700</v>
      </c>
      <c r="I10" s="6" t="n">
        <v>500</v>
      </c>
    </row>
    <row r="11" spans="1:10">
      <c r="A11" s="4" t="s">
        <v>473</v>
      </c>
      <c r="H11" s="6" t="n">
        <v>4500</v>
      </c>
    </row>
    <row r="12" spans="1:10">
      <c r="A12" s="4" t="s">
        <v>108</v>
      </c>
      <c r="G12" s="6" t="n">
        <v>184614</v>
      </c>
      <c r="H12" s="6" t="n">
        <v>184640</v>
      </c>
    </row>
    <row r="13" spans="1:10">
      <c r="A13" s="4" t="s">
        <v>474</v>
      </c>
      <c r="H13" s="6" t="n">
        <v>122300</v>
      </c>
    </row>
    <row r="14" spans="1:10">
      <c r="A14" s="4" t="s">
        <v>475</v>
      </c>
      <c r="H14" s="6" t="n">
        <v>615100</v>
      </c>
    </row>
    <row r="15" spans="1:10">
      <c r="A15" s="4" t="s">
        <v>476</v>
      </c>
      <c r="H15" s="6" t="n">
        <v>117400</v>
      </c>
    </row>
    <row r="16" spans="1:10">
      <c r="A16" s="4" t="s">
        <v>477</v>
      </c>
      <c r="G16" s="5" t="n">
        <v>122300</v>
      </c>
      <c r="H16" s="6" t="n">
        <v>122300</v>
      </c>
    </row>
    <row r="17" spans="1:10">
      <c r="A17" s="4" t="s">
        <v>478</v>
      </c>
    </row>
    <row r="18" spans="1:10">
      <c r="A18" s="3" t="s">
        <v>469</v>
      </c>
    </row>
    <row r="19" spans="1:10">
      <c r="A19" s="4" t="s">
        <v>474</v>
      </c>
      <c r="H19" s="5" t="n">
        <v>85300</v>
      </c>
    </row>
    <row r="20" spans="1:10">
      <c r="A20" s="4" t="s">
        <v>479</v>
      </c>
      <c r="H20" s="4" t="s">
        <v>480</v>
      </c>
    </row>
    <row r="21" spans="1:10">
      <c r="A21" s="4" t="s">
        <v>481</v>
      </c>
    </row>
    <row r="22" spans="1:10">
      <c r="A22" s="3" t="s">
        <v>469</v>
      </c>
    </row>
    <row r="23" spans="1:10">
      <c r="A23" s="4" t="s">
        <v>479</v>
      </c>
      <c r="H23" s="4" t="s">
        <v>482</v>
      </c>
    </row>
    <row r="24" spans="1:10">
      <c r="A24" s="4" t="s">
        <v>483</v>
      </c>
    </row>
    <row r="25" spans="1:10">
      <c r="A25" s="3" t="s">
        <v>469</v>
      </c>
    </row>
    <row r="26" spans="1:10">
      <c r="A26" s="4" t="s">
        <v>474</v>
      </c>
      <c r="H26" s="5" t="n">
        <v>37000</v>
      </c>
    </row>
    <row r="27" spans="1:10">
      <c r="A27" s="4" t="s">
        <v>479</v>
      </c>
      <c r="H27" s="4" t="s">
        <v>484</v>
      </c>
    </row>
    <row r="28" spans="1:10">
      <c r="A28" s="4" t="s">
        <v>485</v>
      </c>
    </row>
    <row r="29" spans="1:10">
      <c r="A29" s="3" t="s">
        <v>469</v>
      </c>
    </row>
    <row r="30" spans="1:10">
      <c r="A30" s="4" t="s">
        <v>71</v>
      </c>
      <c r="H30" s="5" t="n">
        <v>18500</v>
      </c>
      <c r="I30" s="5" t="n">
        <v>18500</v>
      </c>
    </row>
    <row r="31" spans="1:10">
      <c r="A31" s="4" t="s">
        <v>486</v>
      </c>
    </row>
    <row r="32" spans="1:10">
      <c r="A32" s="3" t="s">
        <v>469</v>
      </c>
    </row>
    <row r="33" spans="1:10">
      <c r="A33" s="4" t="s">
        <v>487</v>
      </c>
      <c r="D33" s="6" t="n">
        <v>150000</v>
      </c>
    </row>
    <row r="34" spans="1:10">
      <c r="A34" s="4" t="s">
        <v>488</v>
      </c>
    </row>
    <row r="35" spans="1:10">
      <c r="A35" s="3" t="s">
        <v>469</v>
      </c>
    </row>
    <row r="36" spans="1:10">
      <c r="A36" s="4" t="s">
        <v>471</v>
      </c>
      <c r="B36" s="9" t="n">
        <v>8.1</v>
      </c>
      <c r="C36" s="5" t="n">
        <v>6100</v>
      </c>
    </row>
    <row r="37" spans="1:10">
      <c r="A37" s="4" t="s">
        <v>108</v>
      </c>
      <c r="D37" s="6" t="n">
        <v>1700</v>
      </c>
    </row>
    <row r="38" spans="1:10">
      <c r="A38" s="4" t="s">
        <v>489</v>
      </c>
      <c r="B38" s="4" t="s">
        <v>490</v>
      </c>
      <c r="C38" s="4" t="s">
        <v>490</v>
      </c>
    </row>
    <row r="39" spans="1:10">
      <c r="A39" s="4" t="s">
        <v>477</v>
      </c>
      <c r="D39" s="5" t="n">
        <v>2700</v>
      </c>
    </row>
    <row r="40" spans="1:10">
      <c r="A40" s="4" t="s">
        <v>491</v>
      </c>
    </row>
    <row r="41" spans="1:10">
      <c r="A41" s="3" t="s">
        <v>469</v>
      </c>
    </row>
    <row r="42" spans="1:10">
      <c r="A42" s="4" t="s">
        <v>471</v>
      </c>
      <c r="E42" s="5" t="n">
        <v>4000</v>
      </c>
    </row>
    <row r="43" spans="1:10">
      <c r="A43" s="4" t="s">
        <v>108</v>
      </c>
      <c r="E43" s="5" t="n">
        <v>2800</v>
      </c>
    </row>
    <row r="44" spans="1:10">
      <c r="A44" s="4" t="s">
        <v>489</v>
      </c>
      <c r="E44" s="4" t="s">
        <v>490</v>
      </c>
    </row>
    <row r="45" spans="1:10">
      <c r="A45" s="4" t="s">
        <v>477</v>
      </c>
      <c r="E45" s="5" t="n">
        <v>1300</v>
      </c>
    </row>
    <row r="46" spans="1:10">
      <c r="A46" s="4" t="s">
        <v>492</v>
      </c>
    </row>
    <row r="47" spans="1:10">
      <c r="A47" s="3" t="s">
        <v>469</v>
      </c>
    </row>
    <row r="48" spans="1:10">
      <c r="A48" s="4" t="s">
        <v>73</v>
      </c>
      <c r="F48" s="5" t="n">
        <v>700</v>
      </c>
    </row>
    <row r="49" spans="1:10">
      <c r="A49" s="4" t="s">
        <v>493</v>
      </c>
    </row>
    <row r="50" spans="1:10">
      <c r="A50" s="3" t="s">
        <v>469</v>
      </c>
    </row>
    <row r="51" spans="1:10">
      <c r="A51" s="4" t="s">
        <v>494</v>
      </c>
      <c r="H51" s="6" t="n">
        <v>400</v>
      </c>
    </row>
    <row r="52" spans="1:10">
      <c r="A52" s="4" t="s">
        <v>495</v>
      </c>
    </row>
    <row r="53" spans="1:10">
      <c r="A53" s="3" t="s">
        <v>469</v>
      </c>
    </row>
    <row r="54" spans="1:10">
      <c r="A54" s="4" t="s">
        <v>494</v>
      </c>
      <c r="H54" s="5"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97</v>
      </c>
      <c r="C1" s="2" t="s">
        <v>346</v>
      </c>
      <c r="D1" s="2" t="s">
        <v>2</v>
      </c>
      <c r="E1" s="2" t="s">
        <v>64</v>
      </c>
      <c r="F1" s="2" t="s">
        <v>65</v>
      </c>
    </row>
    <row r="2" spans="1:6">
      <c r="A2" s="3" t="s">
        <v>498</v>
      </c>
    </row>
    <row r="3" spans="1:6">
      <c r="A3" s="4" t="s">
        <v>108</v>
      </c>
      <c r="D3" s="5" t="n">
        <v>584469</v>
      </c>
      <c r="E3" s="5" t="n">
        <v>399882</v>
      </c>
      <c r="F3" s="5" t="n">
        <v>402976</v>
      </c>
    </row>
    <row r="4" spans="1:6">
      <c r="A4" s="4" t="s">
        <v>470</v>
      </c>
    </row>
    <row r="5" spans="1:6">
      <c r="A5" s="3" t="s">
        <v>499</v>
      </c>
    </row>
    <row r="6" spans="1:6">
      <c r="A6" s="4" t="s">
        <v>500</v>
      </c>
      <c r="B6" s="5" t="n">
        <v>430700</v>
      </c>
      <c r="C6" s="5" t="n">
        <v>430699</v>
      </c>
      <c r="D6" s="6" t="n">
        <v>430723</v>
      </c>
    </row>
    <row r="7" spans="1:6">
      <c r="A7" s="3" t="s">
        <v>498</v>
      </c>
    </row>
    <row r="8" spans="1:6">
      <c r="A8" s="4" t="s">
        <v>501</v>
      </c>
      <c r="C8" s="6" t="n">
        <v>142165</v>
      </c>
      <c r="D8" s="6" t="n">
        <v>142077</v>
      </c>
    </row>
    <row r="9" spans="1:6">
      <c r="A9" s="4" t="s">
        <v>502</v>
      </c>
      <c r="C9" s="6" t="n">
        <v>8974</v>
      </c>
      <c r="D9" s="6" t="n">
        <v>13961</v>
      </c>
    </row>
    <row r="10" spans="1:6">
      <c r="A10" s="4" t="s">
        <v>113</v>
      </c>
      <c r="C10" s="6" t="n">
        <v>4508</v>
      </c>
      <c r="D10" s="6" t="n">
        <v>4530</v>
      </c>
    </row>
    <row r="11" spans="1:6">
      <c r="A11" s="4" t="s">
        <v>477</v>
      </c>
      <c r="C11" s="6" t="n">
        <v>122300</v>
      </c>
      <c r="D11" s="6" t="n">
        <v>122300</v>
      </c>
    </row>
    <row r="12" spans="1:6">
      <c r="A12" s="4" t="s">
        <v>503</v>
      </c>
      <c r="C12" s="6" t="n">
        <v>277947</v>
      </c>
      <c r="D12" s="6" t="n">
        <v>282868</v>
      </c>
    </row>
    <row r="13" spans="1:6">
      <c r="A13" s="4" t="s">
        <v>504</v>
      </c>
      <c r="C13" s="6" t="n">
        <v>31862</v>
      </c>
      <c r="D13" s="6" t="n">
        <v>36785</v>
      </c>
    </row>
    <row r="14" spans="1:6">
      <c r="A14" s="4" t="s">
        <v>505</v>
      </c>
      <c r="C14" s="6" t="n">
        <v>246085</v>
      </c>
      <c r="D14" s="6" t="n">
        <v>246083</v>
      </c>
    </row>
    <row r="15" spans="1:6">
      <c r="A15" s="4" t="s">
        <v>108</v>
      </c>
      <c r="C15" s="6" t="n">
        <v>184614</v>
      </c>
      <c r="D15" s="6" t="n">
        <v>184640</v>
      </c>
    </row>
    <row r="16" spans="1:6">
      <c r="A16" s="4" t="s">
        <v>506</v>
      </c>
      <c r="C16" s="5" t="n">
        <v>430699</v>
      </c>
      <c r="D16" s="6" t="n">
        <v>430723</v>
      </c>
    </row>
    <row r="17" spans="1:6">
      <c r="A17" s="4" t="s">
        <v>507</v>
      </c>
    </row>
    <row r="18" spans="1:6">
      <c r="A18" s="3" t="s">
        <v>499</v>
      </c>
    </row>
    <row r="19" spans="1:6">
      <c r="A19" s="4" t="s">
        <v>500</v>
      </c>
      <c r="D19" s="6" t="n">
        <v>24</v>
      </c>
    </row>
    <row r="20" spans="1:6">
      <c r="A20" s="3" t="s">
        <v>498</v>
      </c>
    </row>
    <row r="21" spans="1:6">
      <c r="A21" s="4" t="s">
        <v>501</v>
      </c>
      <c r="D21" s="6" t="n">
        <v>-88</v>
      </c>
    </row>
    <row r="22" spans="1:6">
      <c r="A22" s="4" t="s">
        <v>502</v>
      </c>
      <c r="D22" s="6" t="n">
        <v>4987</v>
      </c>
    </row>
    <row r="23" spans="1:6">
      <c r="A23" s="4" t="s">
        <v>113</v>
      </c>
      <c r="D23" s="6" t="n">
        <v>22</v>
      </c>
    </row>
    <row r="24" spans="1:6">
      <c r="A24" s="4" t="s">
        <v>477</v>
      </c>
      <c r="D24" s="6" t="n">
        <v>0</v>
      </c>
    </row>
    <row r="25" spans="1:6">
      <c r="A25" s="4" t="s">
        <v>503</v>
      </c>
      <c r="D25" s="6" t="n">
        <v>4921</v>
      </c>
    </row>
    <row r="26" spans="1:6">
      <c r="A26" s="4" t="s">
        <v>504</v>
      </c>
      <c r="D26" s="6" t="n">
        <v>4923</v>
      </c>
    </row>
    <row r="27" spans="1:6">
      <c r="A27" s="4" t="s">
        <v>505</v>
      </c>
      <c r="D27" s="6" t="n">
        <v>-2</v>
      </c>
    </row>
    <row r="28" spans="1:6">
      <c r="A28" s="4" t="s">
        <v>108</v>
      </c>
      <c r="D28" s="6" t="n">
        <v>26</v>
      </c>
    </row>
    <row r="29" spans="1:6">
      <c r="A29" s="4" t="s">
        <v>506</v>
      </c>
      <c r="D29" s="5" t="n">
        <v>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59</v>
      </c>
    </row>
    <row r="3" spans="1:2">
      <c r="A3" s="3" t="s">
        <v>509</v>
      </c>
    </row>
    <row r="4" spans="1:2">
      <c r="A4" s="4" t="s">
        <v>510</v>
      </c>
      <c r="B4" s="5" t="n">
        <v>122300</v>
      </c>
    </row>
    <row r="5" spans="1:2">
      <c r="A5" s="4" t="s">
        <v>511</v>
      </c>
    </row>
    <row r="6" spans="1:2">
      <c r="A6" s="3" t="s">
        <v>509</v>
      </c>
    </row>
    <row r="7" spans="1:2">
      <c r="A7" s="4" t="s">
        <v>512</v>
      </c>
      <c r="B7" s="4" t="s">
        <v>480</v>
      </c>
    </row>
    <row r="8" spans="1:2">
      <c r="A8" s="4" t="s">
        <v>510</v>
      </c>
      <c r="B8" s="5" t="n">
        <v>85300</v>
      </c>
    </row>
    <row r="9" spans="1:2">
      <c r="A9" s="4" t="s">
        <v>513</v>
      </c>
    </row>
    <row r="10" spans="1:2">
      <c r="A10" s="3" t="s">
        <v>509</v>
      </c>
    </row>
    <row r="11" spans="1:2">
      <c r="A11" s="4" t="s">
        <v>512</v>
      </c>
      <c r="B11" s="4" t="s">
        <v>484</v>
      </c>
    </row>
    <row r="12" spans="1:2">
      <c r="A12" s="4" t="s">
        <v>510</v>
      </c>
      <c r="B12" s="5" t="n">
        <v>3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4</v>
      </c>
    </row>
    <row r="2" spans="1:3">
      <c r="A2" s="3" t="s">
        <v>98</v>
      </c>
    </row>
    <row r="3" spans="1:3">
      <c r="A3" s="4" t="s">
        <v>99</v>
      </c>
      <c r="B3" s="5" t="n">
        <v>105565</v>
      </c>
      <c r="C3" s="5" t="n">
        <v>349245</v>
      </c>
    </row>
    <row r="4" spans="1:3">
      <c r="A4" s="4" t="s">
        <v>100</v>
      </c>
      <c r="B4" s="6" t="n">
        <v>0</v>
      </c>
      <c r="C4" s="6" t="n">
        <v>20264</v>
      </c>
    </row>
    <row r="5" spans="1:3">
      <c r="A5" s="4" t="s">
        <v>101</v>
      </c>
      <c r="B5" s="6" t="n">
        <v>476690</v>
      </c>
      <c r="C5" s="6" t="n">
        <v>357613</v>
      </c>
    </row>
    <row r="6" spans="1:3">
      <c r="A6" s="4" t="s">
        <v>102</v>
      </c>
      <c r="B6" s="6" t="n">
        <v>123884</v>
      </c>
      <c r="C6" s="6" t="n">
        <v>31536</v>
      </c>
    </row>
    <row r="7" spans="1:3">
      <c r="A7" s="4" t="s">
        <v>103</v>
      </c>
      <c r="B7" s="6" t="n">
        <v>20805</v>
      </c>
      <c r="C7" s="6" t="n">
        <v>5979</v>
      </c>
    </row>
    <row r="8" spans="1:3">
      <c r="A8" s="4" t="s">
        <v>104</v>
      </c>
      <c r="B8" s="6" t="n">
        <v>62481</v>
      </c>
      <c r="C8" s="6" t="n">
        <v>43995</v>
      </c>
    </row>
    <row r="9" spans="1:3">
      <c r="A9" s="4" t="s">
        <v>105</v>
      </c>
      <c r="B9" s="6" t="n">
        <v>789425</v>
      </c>
      <c r="C9" s="6" t="n">
        <v>808632</v>
      </c>
    </row>
    <row r="10" spans="1:3">
      <c r="A10" s="4" t="s">
        <v>106</v>
      </c>
      <c r="B10" s="6" t="n">
        <v>99589</v>
      </c>
      <c r="C10" s="6" t="n">
        <v>77544</v>
      </c>
    </row>
    <row r="11" spans="1:3">
      <c r="A11" s="4" t="s">
        <v>107</v>
      </c>
      <c r="B11" s="6" t="n">
        <v>32369</v>
      </c>
      <c r="C11" s="6" t="n">
        <v>22429</v>
      </c>
    </row>
    <row r="12" spans="1:3">
      <c r="A12" s="4" t="s">
        <v>108</v>
      </c>
      <c r="B12" s="6" t="n">
        <v>584469</v>
      </c>
      <c r="C12" s="6" t="n">
        <v>399882</v>
      </c>
    </row>
    <row r="13" spans="1:3">
      <c r="A13" s="4" t="s">
        <v>109</v>
      </c>
      <c r="B13" s="6" t="n">
        <v>179250</v>
      </c>
      <c r="C13" s="6" t="n">
        <v>88035</v>
      </c>
    </row>
    <row r="14" spans="1:3">
      <c r="A14" s="4" t="s">
        <v>110</v>
      </c>
      <c r="B14" s="6" t="n">
        <v>18921</v>
      </c>
      <c r="C14" s="6" t="n">
        <v>14380</v>
      </c>
    </row>
    <row r="15" spans="1:3">
      <c r="A15" s="4" t="s">
        <v>111</v>
      </c>
      <c r="B15" s="6" t="n">
        <v>32908</v>
      </c>
      <c r="C15" s="6" t="n">
        <v>34305</v>
      </c>
    </row>
    <row r="16" spans="1:3">
      <c r="A16" s="4" t="s">
        <v>112</v>
      </c>
      <c r="B16" s="6" t="n">
        <v>186</v>
      </c>
      <c r="C16" s="6" t="n">
        <v>6834</v>
      </c>
    </row>
    <row r="17" spans="1:3">
      <c r="A17" s="4" t="s">
        <v>113</v>
      </c>
      <c r="B17" s="6" t="n">
        <v>8615</v>
      </c>
      <c r="C17" s="6" t="n">
        <v>9959</v>
      </c>
    </row>
    <row r="18" spans="1:3">
      <c r="A18" s="4" t="s">
        <v>114</v>
      </c>
      <c r="B18" s="6" t="n">
        <v>1745732</v>
      </c>
      <c r="C18" s="6" t="n">
        <v>1462000</v>
      </c>
    </row>
    <row r="19" spans="1:3">
      <c r="A19" s="3" t="s">
        <v>115</v>
      </c>
    </row>
    <row r="20" spans="1:3">
      <c r="A20" s="4" t="s">
        <v>116</v>
      </c>
      <c r="B20" s="6" t="n">
        <v>177786</v>
      </c>
      <c r="C20" s="6" t="n">
        <v>114378</v>
      </c>
    </row>
    <row r="21" spans="1:3">
      <c r="A21" s="4" t="s">
        <v>117</v>
      </c>
      <c r="B21" s="6" t="n">
        <v>106789</v>
      </c>
      <c r="C21" s="6" t="n">
        <v>95555</v>
      </c>
    </row>
    <row r="22" spans="1:3">
      <c r="A22" s="4" t="s">
        <v>118</v>
      </c>
      <c r="B22" s="6" t="n">
        <v>43344</v>
      </c>
      <c r="C22" s="6" t="n">
        <v>51182</v>
      </c>
    </row>
    <row r="23" spans="1:3">
      <c r="A23" s="4" t="s">
        <v>119</v>
      </c>
      <c r="B23" s="6" t="n">
        <v>13952</v>
      </c>
      <c r="C23" s="6" t="n">
        <v>4438</v>
      </c>
    </row>
    <row r="24" spans="1:3">
      <c r="A24" s="4" t="s">
        <v>120</v>
      </c>
      <c r="B24" s="6" t="n">
        <v>9658</v>
      </c>
      <c r="C24" s="6" t="n">
        <v>136</v>
      </c>
    </row>
    <row r="25" spans="1:3">
      <c r="A25" s="4" t="s">
        <v>121</v>
      </c>
      <c r="B25" s="6" t="n">
        <v>12709</v>
      </c>
      <c r="C25" s="6" t="n">
        <v>11760</v>
      </c>
    </row>
    <row r="26" spans="1:3">
      <c r="A26" s="4" t="s">
        <v>122</v>
      </c>
      <c r="B26" s="6" t="n">
        <v>364238</v>
      </c>
      <c r="C26" s="6" t="n">
        <v>277449</v>
      </c>
    </row>
    <row r="27" spans="1:3">
      <c r="A27" s="4" t="s">
        <v>123</v>
      </c>
      <c r="B27" s="6" t="n">
        <v>32341</v>
      </c>
      <c r="C27" s="6" t="n">
        <v>20394</v>
      </c>
    </row>
    <row r="28" spans="1:3">
      <c r="A28" s="4" t="s">
        <v>112</v>
      </c>
      <c r="B28" s="6" t="n">
        <v>46560</v>
      </c>
      <c r="C28" s="6" t="n">
        <v>26377</v>
      </c>
    </row>
    <row r="29" spans="1:3">
      <c r="A29" s="4" t="s">
        <v>124</v>
      </c>
      <c r="B29" s="6" t="n">
        <v>34079</v>
      </c>
      <c r="C29" s="6" t="n">
        <v>33497</v>
      </c>
    </row>
    <row r="30" spans="1:3">
      <c r="A30" s="4" t="s">
        <v>121</v>
      </c>
      <c r="B30" s="6" t="n">
        <v>20313</v>
      </c>
      <c r="C30" s="6" t="n">
        <v>17864</v>
      </c>
    </row>
    <row r="31" spans="1:3">
      <c r="A31" s="4" t="s">
        <v>125</v>
      </c>
      <c r="B31" s="6" t="n">
        <v>497531</v>
      </c>
      <c r="C31" s="6" t="n">
        <v>375581</v>
      </c>
    </row>
    <row r="32" spans="1:3">
      <c r="A32" s="4" t="s">
        <v>126</v>
      </c>
      <c r="B32" s="4" t="s">
        <v>127</v>
      </c>
      <c r="C32" s="4" t="s">
        <v>127</v>
      </c>
    </row>
    <row r="33" spans="1:3">
      <c r="A33" s="3" t="s">
        <v>128</v>
      </c>
    </row>
    <row r="34" spans="1:3">
      <c r="A34" s="4" t="s">
        <v>129</v>
      </c>
      <c r="B34" s="6" t="n">
        <v>498433</v>
      </c>
      <c r="C34" s="6" t="n">
        <v>487539</v>
      </c>
    </row>
    <row r="35" spans="1:3">
      <c r="A35" s="4" t="s">
        <v>130</v>
      </c>
      <c r="B35" s="6" t="n">
        <v>-45380</v>
      </c>
      <c r="C35" s="6" t="n">
        <v>-36953</v>
      </c>
    </row>
    <row r="36" spans="1:3">
      <c r="A36" s="4" t="s">
        <v>131</v>
      </c>
      <c r="B36" s="6" t="n">
        <v>794739</v>
      </c>
      <c r="C36" s="6" t="n">
        <v>633281</v>
      </c>
    </row>
    <row r="37" spans="1:3">
      <c r="A37" s="4" t="s">
        <v>132</v>
      </c>
      <c r="B37" s="6" t="n">
        <v>1247792</v>
      </c>
      <c r="C37" s="6" t="n">
        <v>1083867</v>
      </c>
    </row>
    <row r="38" spans="1:3">
      <c r="A38" s="4" t="s">
        <v>133</v>
      </c>
      <c r="B38" s="6" t="n">
        <v>409</v>
      </c>
      <c r="C38" s="6" t="n">
        <v>2552</v>
      </c>
    </row>
    <row r="39" spans="1:3">
      <c r="A39" s="4" t="s">
        <v>134</v>
      </c>
      <c r="B39" s="6" t="n">
        <v>1248201</v>
      </c>
      <c r="C39" s="6" t="n">
        <v>1086419</v>
      </c>
    </row>
    <row r="40" spans="1:3">
      <c r="A40" s="4" t="s">
        <v>135</v>
      </c>
      <c r="B40" s="5" t="n">
        <v>1745732</v>
      </c>
      <c r="C40" s="5" t="n">
        <v>14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4</v>
      </c>
    </row>
    <row r="3" spans="1:3">
      <c r="A3" s="3" t="s">
        <v>208</v>
      </c>
    </row>
    <row r="4" spans="1:3">
      <c r="A4" s="4" t="s">
        <v>67</v>
      </c>
      <c r="B4" s="5" t="n">
        <v>2985244</v>
      </c>
      <c r="C4" s="5" t="n">
        <v>3016823</v>
      </c>
    </row>
    <row r="5" spans="1:3">
      <c r="A5" s="4" t="s">
        <v>79</v>
      </c>
      <c r="B5" s="5" t="n">
        <v>243968</v>
      </c>
      <c r="C5" s="5" t="n">
        <v>218647</v>
      </c>
    </row>
    <row r="6" spans="1:3">
      <c r="A6" s="4" t="s">
        <v>82</v>
      </c>
      <c r="B6" s="7" t="n">
        <v>3.79</v>
      </c>
      <c r="C6" s="7" t="n">
        <v>3.34</v>
      </c>
    </row>
    <row r="7" spans="1:3">
      <c r="A7" s="4" t="s">
        <v>515</v>
      </c>
      <c r="B7" s="7" t="n">
        <v>3.77</v>
      </c>
      <c r="C7" s="7" t="n">
        <v>3.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64</v>
      </c>
    </row>
    <row r="3" spans="1:3">
      <c r="A3" s="3" t="s">
        <v>517</v>
      </c>
    </row>
    <row r="4" spans="1:3">
      <c r="A4" s="4" t="s">
        <v>518</v>
      </c>
      <c r="B4" s="5" t="n">
        <v>399882000</v>
      </c>
      <c r="C4" s="5" t="n">
        <v>402976000</v>
      </c>
    </row>
    <row r="5" spans="1:3">
      <c r="A5" s="4" t="s">
        <v>181</v>
      </c>
      <c r="B5" s="6" t="n">
        <v>-1772000</v>
      </c>
      <c r="C5" s="6" t="n">
        <v>-3094000</v>
      </c>
    </row>
    <row r="6" spans="1:3">
      <c r="A6" s="4" t="s">
        <v>158</v>
      </c>
      <c r="B6" s="6" t="n">
        <v>372000</v>
      </c>
    </row>
    <row r="7" spans="1:3">
      <c r="A7" s="4" t="s">
        <v>519</v>
      </c>
      <c r="B7" s="6" t="n">
        <v>584469000</v>
      </c>
      <c r="C7" s="6" t="n">
        <v>399882000</v>
      </c>
    </row>
    <row r="8" spans="1:3">
      <c r="A8" s="4" t="s">
        <v>520</v>
      </c>
      <c r="B8" s="6" t="n">
        <v>0</v>
      </c>
    </row>
    <row r="9" spans="1:3">
      <c r="A9" s="4" t="s">
        <v>470</v>
      </c>
    </row>
    <row r="10" spans="1:3">
      <c r="A10" s="3" t="s">
        <v>517</v>
      </c>
    </row>
    <row r="11" spans="1:3">
      <c r="A11" s="4" t="s">
        <v>521</v>
      </c>
      <c r="B11" s="6" t="n">
        <v>184640000</v>
      </c>
    </row>
    <row r="12" spans="1:3">
      <c r="A12" s="4" t="s">
        <v>519</v>
      </c>
      <c r="B12" s="6" t="n">
        <v>184640000</v>
      </c>
    </row>
    <row r="13" spans="1:3">
      <c r="A13" s="4" t="s">
        <v>488</v>
      </c>
    </row>
    <row r="14" spans="1:3">
      <c r="A14" s="3" t="s">
        <v>517</v>
      </c>
    </row>
    <row r="15" spans="1:3">
      <c r="A15" s="4" t="s">
        <v>521</v>
      </c>
      <c r="B15" s="6" t="n">
        <v>1347000</v>
      </c>
    </row>
    <row r="16" spans="1:3">
      <c r="A16" s="4" t="s">
        <v>334</v>
      </c>
    </row>
    <row r="17" spans="1:3">
      <c r="A17" s="3" t="s">
        <v>517</v>
      </c>
    </row>
    <row r="18" spans="1:3">
      <c r="A18" s="4" t="s">
        <v>518</v>
      </c>
      <c r="B18" s="6" t="n">
        <v>139588000</v>
      </c>
      <c r="C18" s="6" t="n">
        <v>139588000</v>
      </c>
    </row>
    <row r="19" spans="1:3">
      <c r="A19" s="4" t="s">
        <v>181</v>
      </c>
      <c r="B19" s="6" t="n">
        <v>0</v>
      </c>
      <c r="C19" s="6" t="n">
        <v>0</v>
      </c>
    </row>
    <row r="20" spans="1:3">
      <c r="A20" s="4" t="s">
        <v>158</v>
      </c>
      <c r="B20" s="6" t="n">
        <v>0</v>
      </c>
    </row>
    <row r="21" spans="1:3">
      <c r="A21" s="4" t="s">
        <v>519</v>
      </c>
      <c r="B21" s="6" t="n">
        <v>164472000</v>
      </c>
      <c r="C21" s="6" t="n">
        <v>139588000</v>
      </c>
    </row>
    <row r="22" spans="1:3">
      <c r="A22" s="4" t="s">
        <v>522</v>
      </c>
    </row>
    <row r="23" spans="1:3">
      <c r="A23" s="3" t="s">
        <v>517</v>
      </c>
    </row>
    <row r="24" spans="1:3">
      <c r="A24" s="4" t="s">
        <v>521</v>
      </c>
      <c r="B24" s="6" t="n">
        <v>24884000</v>
      </c>
    </row>
    <row r="25" spans="1:3">
      <c r="A25" s="4" t="s">
        <v>523</v>
      </c>
    </row>
    <row r="26" spans="1:3">
      <c r="A26" s="3" t="s">
        <v>517</v>
      </c>
    </row>
    <row r="27" spans="1:3">
      <c r="A27" s="4" t="s">
        <v>521</v>
      </c>
      <c r="B27" s="6" t="n">
        <v>0</v>
      </c>
    </row>
    <row r="28" spans="1:3">
      <c r="A28" s="4" t="s">
        <v>383</v>
      </c>
    </row>
    <row r="29" spans="1:3">
      <c r="A29" s="3" t="s">
        <v>517</v>
      </c>
    </row>
    <row r="30" spans="1:3">
      <c r="A30" s="4" t="s">
        <v>518</v>
      </c>
      <c r="B30" s="6" t="n">
        <v>228148000</v>
      </c>
      <c r="C30" s="6" t="n">
        <v>228148000</v>
      </c>
    </row>
    <row r="31" spans="1:3">
      <c r="A31" s="4" t="s">
        <v>181</v>
      </c>
      <c r="B31" s="6" t="n">
        <v>0</v>
      </c>
      <c r="C31" s="6" t="n">
        <v>0</v>
      </c>
    </row>
    <row r="32" spans="1:3">
      <c r="A32" s="4" t="s">
        <v>158</v>
      </c>
      <c r="B32" s="6" t="n">
        <v>0</v>
      </c>
    </row>
    <row r="33" spans="1:3">
      <c r="A33" s="4" t="s">
        <v>519</v>
      </c>
      <c r="B33" s="6" t="n">
        <v>382618000</v>
      </c>
      <c r="C33" s="6" t="n">
        <v>228148000</v>
      </c>
    </row>
    <row r="34" spans="1:3">
      <c r="A34" s="4" t="s">
        <v>524</v>
      </c>
    </row>
    <row r="35" spans="1:3">
      <c r="A35" s="3" t="s">
        <v>517</v>
      </c>
    </row>
    <row r="36" spans="1:3">
      <c r="A36" s="4" t="s">
        <v>521</v>
      </c>
      <c r="B36" s="6" t="n">
        <v>154470000</v>
      </c>
    </row>
    <row r="37" spans="1:3">
      <c r="A37" s="4" t="s">
        <v>525</v>
      </c>
    </row>
    <row r="38" spans="1:3">
      <c r="A38" s="3" t="s">
        <v>517</v>
      </c>
    </row>
    <row r="39" spans="1:3">
      <c r="A39" s="4" t="s">
        <v>521</v>
      </c>
      <c r="B39" s="6" t="n">
        <v>0</v>
      </c>
    </row>
    <row r="40" spans="1:3">
      <c r="A40" s="4" t="s">
        <v>388</v>
      </c>
    </row>
    <row r="41" spans="1:3">
      <c r="A41" s="3" t="s">
        <v>517</v>
      </c>
    </row>
    <row r="42" spans="1:3">
      <c r="A42" s="4" t="s">
        <v>518</v>
      </c>
      <c r="B42" s="6" t="n">
        <v>32146000</v>
      </c>
      <c r="C42" s="6" t="n">
        <v>35240000</v>
      </c>
    </row>
    <row r="43" spans="1:3">
      <c r="A43" s="4" t="s">
        <v>181</v>
      </c>
      <c r="B43" s="6" t="n">
        <v>-1772000</v>
      </c>
      <c r="C43" s="6" t="n">
        <v>-3094000</v>
      </c>
    </row>
    <row r="44" spans="1:3">
      <c r="A44" s="4" t="s">
        <v>158</v>
      </c>
      <c r="B44" s="6" t="n">
        <v>372000</v>
      </c>
    </row>
    <row r="45" spans="1:3">
      <c r="A45" s="4" t="s">
        <v>519</v>
      </c>
      <c r="B45" s="6" t="n">
        <v>37379000</v>
      </c>
      <c r="C45" s="5" t="n">
        <v>32146000</v>
      </c>
    </row>
    <row r="46" spans="1:3">
      <c r="A46" s="4" t="s">
        <v>526</v>
      </c>
    </row>
    <row r="47" spans="1:3">
      <c r="A47" s="3" t="s">
        <v>517</v>
      </c>
    </row>
    <row r="48" spans="1:3">
      <c r="A48" s="4" t="s">
        <v>521</v>
      </c>
      <c r="B48" s="6" t="n">
        <v>5286000</v>
      </c>
    </row>
    <row r="49" spans="1:3">
      <c r="A49" s="4" t="s">
        <v>527</v>
      </c>
    </row>
    <row r="50" spans="1:3">
      <c r="A50" s="3" t="s">
        <v>517</v>
      </c>
    </row>
    <row r="51" spans="1:3">
      <c r="A51" s="4" t="s">
        <v>521</v>
      </c>
      <c r="B51" s="5" t="n">
        <v>134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28</v>
      </c>
      <c r="B1" s="2" t="s">
        <v>1</v>
      </c>
    </row>
    <row r="2" spans="1:3">
      <c r="B2" s="2" t="s">
        <v>2</v>
      </c>
      <c r="C2" s="2" t="s">
        <v>64</v>
      </c>
    </row>
    <row r="3" spans="1:3">
      <c r="A3" s="3" t="s">
        <v>509</v>
      </c>
    </row>
    <row r="4" spans="1:3">
      <c r="A4" s="4" t="s">
        <v>529</v>
      </c>
      <c r="B4" s="5" t="n">
        <v>260551</v>
      </c>
      <c r="C4" s="5" t="n">
        <v>139359</v>
      </c>
    </row>
    <row r="5" spans="1:3">
      <c r="A5" s="4" t="s">
        <v>530</v>
      </c>
      <c r="B5" s="6" t="n">
        <v>81301</v>
      </c>
      <c r="C5" s="6" t="n">
        <v>51324</v>
      </c>
    </row>
    <row r="6" spans="1:3">
      <c r="A6" s="4" t="s">
        <v>531</v>
      </c>
      <c r="B6" s="6" t="n">
        <v>179250</v>
      </c>
      <c r="C6" s="6" t="n">
        <v>88035</v>
      </c>
    </row>
    <row r="7" spans="1:3">
      <c r="A7" s="4" t="s">
        <v>532</v>
      </c>
    </row>
    <row r="8" spans="1:3">
      <c r="A8" s="3" t="s">
        <v>509</v>
      </c>
    </row>
    <row r="9" spans="1:3">
      <c r="A9" s="4" t="s">
        <v>529</v>
      </c>
      <c r="B9" s="6" t="n">
        <v>250455</v>
      </c>
      <c r="C9" s="6" t="n">
        <v>129113</v>
      </c>
    </row>
    <row r="10" spans="1:3">
      <c r="A10" s="4" t="s">
        <v>530</v>
      </c>
      <c r="B10" s="6" t="n">
        <v>72430</v>
      </c>
      <c r="C10" s="6" t="n">
        <v>42683</v>
      </c>
    </row>
    <row r="11" spans="1:3">
      <c r="A11" s="4" t="s">
        <v>531</v>
      </c>
      <c r="B11" s="6" t="n">
        <v>178025</v>
      </c>
      <c r="C11" s="6" t="n">
        <v>86430</v>
      </c>
    </row>
    <row r="12" spans="1:3">
      <c r="A12" s="4" t="s">
        <v>533</v>
      </c>
    </row>
    <row r="13" spans="1:3">
      <c r="A13" s="3" t="s">
        <v>509</v>
      </c>
    </row>
    <row r="14" spans="1:3">
      <c r="A14" s="4" t="s">
        <v>529</v>
      </c>
      <c r="B14" s="6" t="n">
        <v>5613</v>
      </c>
      <c r="C14" s="6" t="n">
        <v>5750</v>
      </c>
    </row>
    <row r="15" spans="1:3">
      <c r="A15" s="4" t="s">
        <v>530</v>
      </c>
      <c r="B15" s="6" t="n">
        <v>4405</v>
      </c>
      <c r="C15" s="6" t="n">
        <v>4212</v>
      </c>
    </row>
    <row r="16" spans="1:3">
      <c r="A16" s="4" t="s">
        <v>531</v>
      </c>
      <c r="B16" s="6" t="n">
        <v>1208</v>
      </c>
      <c r="C16" s="6" t="n">
        <v>1538</v>
      </c>
    </row>
    <row r="17" spans="1:3">
      <c r="A17" s="4" t="s">
        <v>534</v>
      </c>
    </row>
    <row r="18" spans="1:3">
      <c r="A18" s="3" t="s">
        <v>509</v>
      </c>
    </row>
    <row r="19" spans="1:3">
      <c r="A19" s="4" t="s">
        <v>529</v>
      </c>
      <c r="B19" s="6" t="n">
        <v>4483</v>
      </c>
      <c r="C19" s="6" t="n">
        <v>4496</v>
      </c>
    </row>
    <row r="20" spans="1:3">
      <c r="A20" s="4" t="s">
        <v>530</v>
      </c>
      <c r="B20" s="6" t="n">
        <v>4466</v>
      </c>
      <c r="C20" s="6" t="n">
        <v>4429</v>
      </c>
    </row>
    <row r="21" spans="1:3">
      <c r="A21" s="4" t="s">
        <v>531</v>
      </c>
      <c r="B21" s="5" t="n">
        <v>17</v>
      </c>
      <c r="C21" s="5" t="n">
        <v>67</v>
      </c>
    </row>
    <row r="22" spans="1:3">
      <c r="A22" s="4" t="s">
        <v>535</v>
      </c>
    </row>
    <row r="23" spans="1:3">
      <c r="A23" s="3" t="s">
        <v>509</v>
      </c>
    </row>
    <row r="24" spans="1:3">
      <c r="A24" s="4" t="s">
        <v>479</v>
      </c>
      <c r="B24" s="4" t="s">
        <v>536</v>
      </c>
    </row>
    <row r="25" spans="1:3">
      <c r="A25" s="4" t="s">
        <v>537</v>
      </c>
    </row>
    <row r="26" spans="1:3">
      <c r="A26" s="3" t="s">
        <v>509</v>
      </c>
    </row>
    <row r="27" spans="1:3">
      <c r="A27" s="4" t="s">
        <v>479</v>
      </c>
      <c r="B27" s="4" t="s">
        <v>538</v>
      </c>
    </row>
    <row r="28" spans="1:3">
      <c r="A28" s="4" t="s">
        <v>539</v>
      </c>
    </row>
    <row r="29" spans="1:3">
      <c r="A29" s="3" t="s">
        <v>509</v>
      </c>
    </row>
    <row r="30" spans="1:3">
      <c r="A30" s="4" t="s">
        <v>479</v>
      </c>
      <c r="B30" s="4" t="s">
        <v>540</v>
      </c>
    </row>
    <row r="31" spans="1:3">
      <c r="A31" s="4" t="s">
        <v>541</v>
      </c>
    </row>
    <row r="32" spans="1:3">
      <c r="A32" s="3" t="s">
        <v>509</v>
      </c>
    </row>
    <row r="33" spans="1:3">
      <c r="A33" s="4" t="s">
        <v>479</v>
      </c>
      <c r="B33"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59</v>
      </c>
    </row>
    <row r="2" spans="1:2">
      <c r="A2" s="3" t="s">
        <v>544</v>
      </c>
    </row>
    <row r="3" spans="1:2">
      <c r="A3" s="4" t="s">
        <v>545</v>
      </c>
      <c r="B3" s="5" t="n">
        <v>35632</v>
      </c>
    </row>
    <row r="4" spans="1:2">
      <c r="A4" s="4" t="s">
        <v>546</v>
      </c>
      <c r="B4" s="6" t="n">
        <v>18582</v>
      </c>
    </row>
    <row r="5" spans="1:2">
      <c r="A5" s="4" t="s">
        <v>547</v>
      </c>
      <c r="B5" s="6" t="n">
        <v>16212</v>
      </c>
    </row>
    <row r="6" spans="1:2">
      <c r="A6" s="4" t="s">
        <v>548</v>
      </c>
      <c r="B6" s="6" t="n">
        <v>16118</v>
      </c>
    </row>
    <row r="7" spans="1:2">
      <c r="A7" s="4" t="s">
        <v>549</v>
      </c>
      <c r="B7" s="5" t="n">
        <v>159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4</v>
      </c>
      <c r="D2" s="2" t="s">
        <v>65</v>
      </c>
    </row>
    <row r="3" spans="1:4">
      <c r="A3" s="3" t="s">
        <v>551</v>
      </c>
    </row>
    <row r="4" spans="1:4">
      <c r="A4" s="4" t="s">
        <v>395</v>
      </c>
      <c r="B4" s="5" t="n">
        <v>280092</v>
      </c>
      <c r="C4" s="5" t="n">
        <v>248360</v>
      </c>
      <c r="D4" s="5" t="n">
        <v>257910</v>
      </c>
    </row>
    <row r="5" spans="1:4">
      <c r="A5" s="4" t="s">
        <v>552</v>
      </c>
      <c r="B5" s="6" t="n">
        <v>37228</v>
      </c>
      <c r="C5" s="6" t="n">
        <v>50849</v>
      </c>
      <c r="D5" s="6" t="n">
        <v>56325</v>
      </c>
    </row>
    <row r="6" spans="1:4">
      <c r="A6" s="4" t="s">
        <v>77</v>
      </c>
      <c r="B6" s="5" t="n">
        <v>317320</v>
      </c>
      <c r="C6" s="5" t="n">
        <v>299209</v>
      </c>
      <c r="D6" s="5" t="n">
        <v>3142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3</v>
      </c>
      <c r="B1" s="2" t="s">
        <v>1</v>
      </c>
    </row>
    <row r="2" spans="1:4">
      <c r="B2" s="2" t="s">
        <v>2</v>
      </c>
      <c r="C2" s="2" t="s">
        <v>64</v>
      </c>
      <c r="D2" s="2" t="s">
        <v>65</v>
      </c>
    </row>
    <row r="3" spans="1:4">
      <c r="A3" s="3" t="s">
        <v>554</v>
      </c>
    </row>
    <row r="4" spans="1:4">
      <c r="A4" s="4" t="s">
        <v>555</v>
      </c>
      <c r="B4" s="5" t="n">
        <v>37123</v>
      </c>
      <c r="C4" s="5" t="n">
        <v>42318</v>
      </c>
      <c r="D4" s="5" t="n">
        <v>70476</v>
      </c>
    </row>
    <row r="5" spans="1:4">
      <c r="A5" s="4" t="s">
        <v>556</v>
      </c>
      <c r="B5" s="6" t="n">
        <v>14480</v>
      </c>
      <c r="C5" s="6" t="n">
        <v>13459</v>
      </c>
      <c r="D5" s="6" t="n">
        <v>15594</v>
      </c>
    </row>
    <row r="6" spans="1:4">
      <c r="A6" s="4" t="s">
        <v>552</v>
      </c>
      <c r="B6" s="6" t="n">
        <v>12561</v>
      </c>
      <c r="C6" s="6" t="n">
        <v>15895</v>
      </c>
      <c r="D6" s="6" t="n">
        <v>11221</v>
      </c>
    </row>
    <row r="7" spans="1:4">
      <c r="A7" s="4" t="s">
        <v>557</v>
      </c>
      <c r="B7" s="6" t="n">
        <v>64164</v>
      </c>
      <c r="C7" s="6" t="n">
        <v>71672</v>
      </c>
      <c r="D7" s="6" t="n">
        <v>97291</v>
      </c>
    </row>
    <row r="8" spans="1:4">
      <c r="A8" s="3" t="s">
        <v>558</v>
      </c>
    </row>
    <row r="9" spans="1:4">
      <c r="A9" s="4" t="s">
        <v>555</v>
      </c>
      <c r="B9" s="6" t="n">
        <v>12627</v>
      </c>
      <c r="C9" s="6" t="n">
        <v>4106</v>
      </c>
      <c r="D9" s="6" t="n">
        <v>5490</v>
      </c>
    </row>
    <row r="10" spans="1:4">
      <c r="A10" s="4" t="s">
        <v>556</v>
      </c>
      <c r="B10" s="6" t="n">
        <v>3013</v>
      </c>
      <c r="C10" s="6" t="n">
        <v>2902</v>
      </c>
      <c r="D10" s="6" t="n">
        <v>643</v>
      </c>
    </row>
    <row r="11" spans="1:4">
      <c r="A11" s="4" t="s">
        <v>552</v>
      </c>
      <c r="B11" s="6" t="n">
        <v>-2979</v>
      </c>
      <c r="C11" s="6" t="n">
        <v>-287</v>
      </c>
      <c r="D11" s="6" t="n">
        <v>-1371</v>
      </c>
    </row>
    <row r="12" spans="1:4">
      <c r="A12" s="4" t="s">
        <v>559</v>
      </c>
      <c r="B12" s="6" t="n">
        <v>12661</v>
      </c>
      <c r="C12" s="6" t="n">
        <v>6721</v>
      </c>
      <c r="D12" s="6" t="n">
        <v>4762</v>
      </c>
    </row>
    <row r="13" spans="1:4">
      <c r="A13" s="4" t="s">
        <v>78</v>
      </c>
      <c r="B13" s="5" t="n">
        <v>76825</v>
      </c>
      <c r="C13" s="5" t="n">
        <v>78393</v>
      </c>
      <c r="D13" s="5" t="n">
        <v>1020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0</v>
      </c>
      <c r="B1" s="2" t="s">
        <v>345</v>
      </c>
      <c r="C1" s="2" t="s">
        <v>1</v>
      </c>
    </row>
    <row r="2" spans="1:6">
      <c r="B2" s="2" t="s">
        <v>348</v>
      </c>
      <c r="C2" s="2" t="s">
        <v>2</v>
      </c>
      <c r="D2" s="2" t="s">
        <v>64</v>
      </c>
      <c r="E2" s="2" t="s">
        <v>65</v>
      </c>
      <c r="F2" s="2" t="s">
        <v>355</v>
      </c>
    </row>
    <row r="3" spans="1:6">
      <c r="A3" s="3" t="s">
        <v>561</v>
      </c>
    </row>
    <row r="4" spans="1:6">
      <c r="A4" s="4" t="s">
        <v>562</v>
      </c>
      <c r="B4" s="5" t="n">
        <v>-500</v>
      </c>
    </row>
    <row r="5" spans="1:6">
      <c r="A5" s="4" t="s">
        <v>563</v>
      </c>
      <c r="D5" s="5" t="n">
        <v>9400</v>
      </c>
    </row>
    <row r="6" spans="1:6">
      <c r="A6" s="4" t="s">
        <v>564</v>
      </c>
      <c r="D6" s="6" t="n">
        <v>10500</v>
      </c>
    </row>
    <row r="7" spans="1:6">
      <c r="A7" s="4" t="s">
        <v>99</v>
      </c>
      <c r="C7" s="5" t="n">
        <v>105565</v>
      </c>
      <c r="D7" s="6" t="n">
        <v>349245</v>
      </c>
      <c r="E7" s="5" t="n">
        <v>166252</v>
      </c>
      <c r="F7" s="5" t="n">
        <v>66199</v>
      </c>
    </row>
    <row r="8" spans="1:6">
      <c r="A8" s="4" t="s">
        <v>565</v>
      </c>
      <c r="C8" s="6" t="n">
        <v>69200</v>
      </c>
      <c r="D8" s="6" t="n">
        <v>65300</v>
      </c>
      <c r="E8" s="6" t="n">
        <v>87800</v>
      </c>
    </row>
    <row r="9" spans="1:6">
      <c r="A9" s="4" t="s">
        <v>566</v>
      </c>
      <c r="C9" s="6" t="n">
        <v>3600</v>
      </c>
      <c r="D9" s="6" t="n">
        <v>1300</v>
      </c>
    </row>
    <row r="10" spans="1:6">
      <c r="A10" s="4" t="s">
        <v>567</v>
      </c>
      <c r="C10" s="6" t="n">
        <v>800</v>
      </c>
      <c r="D10" s="6" t="n">
        <v>800</v>
      </c>
    </row>
    <row r="11" spans="1:6">
      <c r="A11" s="4" t="s">
        <v>568</v>
      </c>
    </row>
    <row r="12" spans="1:6">
      <c r="A12" s="3" t="s">
        <v>561</v>
      </c>
    </row>
    <row r="13" spans="1:6">
      <c r="A13" s="4" t="s">
        <v>569</v>
      </c>
      <c r="C13" s="6" t="n">
        <v>100</v>
      </c>
      <c r="D13" s="5" t="n">
        <v>100</v>
      </c>
      <c r="E13" s="5" t="n">
        <v>100</v>
      </c>
    </row>
    <row r="14" spans="1:6">
      <c r="A14" s="4" t="s">
        <v>570</v>
      </c>
    </row>
    <row r="15" spans="1:6">
      <c r="A15" s="3" t="s">
        <v>561</v>
      </c>
    </row>
    <row r="16" spans="1:6">
      <c r="A16" s="4" t="s">
        <v>99</v>
      </c>
      <c r="C16" s="5" t="n">
        <v>203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4</v>
      </c>
      <c r="D2" s="2" t="s">
        <v>65</v>
      </c>
    </row>
    <row r="3" spans="1:4">
      <c r="A3" s="3" t="s">
        <v>572</v>
      </c>
    </row>
    <row r="4" spans="1:4">
      <c r="A4" s="4" t="s">
        <v>573</v>
      </c>
      <c r="B4" s="5" t="n">
        <v>66637</v>
      </c>
      <c r="C4" s="5" t="n">
        <v>73396</v>
      </c>
      <c r="D4" s="5" t="n">
        <v>109982</v>
      </c>
    </row>
    <row r="5" spans="1:4">
      <c r="A5" s="4" t="s">
        <v>574</v>
      </c>
      <c r="B5" s="6" t="n">
        <v>14825</v>
      </c>
      <c r="C5" s="6" t="n">
        <v>12348</v>
      </c>
      <c r="D5" s="6" t="n">
        <v>10554</v>
      </c>
    </row>
    <row r="6" spans="1:4">
      <c r="A6" s="4" t="s">
        <v>575</v>
      </c>
      <c r="B6" s="6" t="n">
        <v>1210</v>
      </c>
      <c r="C6" s="6" t="n">
        <v>-1531</v>
      </c>
      <c r="D6" s="6" t="n">
        <v>-6940</v>
      </c>
    </row>
    <row r="7" spans="1:4">
      <c r="A7" s="4" t="s">
        <v>576</v>
      </c>
      <c r="B7" s="6" t="n">
        <v>2682</v>
      </c>
      <c r="C7" s="6" t="n">
        <v>1176</v>
      </c>
      <c r="D7" s="6" t="n">
        <v>970</v>
      </c>
    </row>
    <row r="8" spans="1:4">
      <c r="A8" s="4" t="s">
        <v>577</v>
      </c>
      <c r="B8" s="6" t="n">
        <v>-3730</v>
      </c>
      <c r="C8" s="6" t="n">
        <v>-2438</v>
      </c>
      <c r="D8" s="6" t="n">
        <v>-4851</v>
      </c>
    </row>
    <row r="9" spans="1:4">
      <c r="A9" s="4" t="s">
        <v>578</v>
      </c>
      <c r="B9" s="6" t="n">
        <v>-481</v>
      </c>
      <c r="C9" s="6" t="n">
        <v>9425</v>
      </c>
      <c r="D9" s="6" t="n">
        <v>0</v>
      </c>
    </row>
    <row r="10" spans="1:4">
      <c r="A10" s="4" t="s">
        <v>579</v>
      </c>
      <c r="B10" s="6" t="n">
        <v>0</v>
      </c>
      <c r="C10" s="6" t="n">
        <v>-10514</v>
      </c>
      <c r="D10" s="6" t="n">
        <v>0</v>
      </c>
    </row>
    <row r="11" spans="1:4">
      <c r="A11" s="4" t="s">
        <v>580</v>
      </c>
      <c r="B11" s="6" t="n">
        <v>-4783</v>
      </c>
      <c r="C11" s="6" t="n">
        <v>-2849</v>
      </c>
      <c r="D11" s="6" t="n">
        <v>-6569</v>
      </c>
    </row>
    <row r="12" spans="1:4">
      <c r="A12" s="4" t="s">
        <v>158</v>
      </c>
      <c r="B12" s="6" t="n">
        <v>465</v>
      </c>
      <c r="C12" s="6" t="n">
        <v>-620</v>
      </c>
      <c r="D12" s="6" t="n">
        <v>-1093</v>
      </c>
    </row>
    <row r="13" spans="1:4">
      <c r="A13" s="4" t="s">
        <v>78</v>
      </c>
      <c r="B13" s="5" t="n">
        <v>76825</v>
      </c>
      <c r="C13" s="5" t="n">
        <v>78393</v>
      </c>
      <c r="D13" s="5" t="n">
        <v>102053</v>
      </c>
    </row>
    <row r="14" spans="1:4">
      <c r="A14" s="4" t="s">
        <v>581</v>
      </c>
      <c r="B14" s="4" t="s">
        <v>582</v>
      </c>
      <c r="C14" s="4" t="s">
        <v>583</v>
      </c>
      <c r="D14" s="4" t="s">
        <v>5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4</v>
      </c>
    </row>
    <row r="2" spans="1:3">
      <c r="A2" s="3" t="s">
        <v>586</v>
      </c>
    </row>
    <row r="3" spans="1:3">
      <c r="A3" s="4" t="s">
        <v>587</v>
      </c>
      <c r="B3" s="5" t="n">
        <v>19133</v>
      </c>
      <c r="C3" s="5" t="n">
        <v>20254</v>
      </c>
    </row>
    <row r="4" spans="1:3">
      <c r="A4" s="4" t="s">
        <v>118</v>
      </c>
      <c r="B4" s="6" t="n">
        <v>6098</v>
      </c>
      <c r="C4" s="6" t="n">
        <v>5197</v>
      </c>
    </row>
    <row r="5" spans="1:3">
      <c r="A5" s="4" t="s">
        <v>588</v>
      </c>
      <c r="B5" s="6" t="n">
        <v>3617</v>
      </c>
      <c r="C5" s="6" t="n">
        <v>3469</v>
      </c>
    </row>
    <row r="6" spans="1:3">
      <c r="A6" s="4" t="s">
        <v>561</v>
      </c>
      <c r="B6" s="6" t="n">
        <v>798</v>
      </c>
      <c r="C6" s="6" t="n">
        <v>302</v>
      </c>
    </row>
    <row r="7" spans="1:3">
      <c r="A7" s="4" t="s">
        <v>589</v>
      </c>
      <c r="B7" s="6" t="n">
        <v>-26338</v>
      </c>
      <c r="C7" s="6" t="n">
        <v>-27054</v>
      </c>
    </row>
    <row r="8" spans="1:3">
      <c r="A8" s="4" t="s">
        <v>590</v>
      </c>
      <c r="B8" s="6" t="n">
        <v>-8635</v>
      </c>
      <c r="C8" s="6" t="n">
        <v>-6016</v>
      </c>
    </row>
    <row r="9" spans="1:3">
      <c r="A9" s="4" t="s">
        <v>591</v>
      </c>
      <c r="B9" s="6" t="n">
        <v>-35566</v>
      </c>
      <c r="C9" s="6" t="n">
        <v>-7854</v>
      </c>
    </row>
    <row r="10" spans="1:3">
      <c r="A10" s="4" t="s">
        <v>502</v>
      </c>
      <c r="B10" s="6" t="n">
        <v>515</v>
      </c>
    </row>
    <row r="11" spans="1:3">
      <c r="A11" s="4" t="s">
        <v>502</v>
      </c>
      <c r="C11" s="6" t="n">
        <v>-2011</v>
      </c>
    </row>
    <row r="12" spans="1:3">
      <c r="A12" s="4" t="s">
        <v>592</v>
      </c>
      <c r="B12" s="6" t="n">
        <v>-3645</v>
      </c>
      <c r="C12" s="6" t="n">
        <v>-2927</v>
      </c>
    </row>
    <row r="13" spans="1:3">
      <c r="A13" s="4" t="s">
        <v>158</v>
      </c>
      <c r="B13" s="6" t="n">
        <v>-2351</v>
      </c>
      <c r="C13" s="6" t="n">
        <v>-2903</v>
      </c>
    </row>
    <row r="14" spans="1:3">
      <c r="A14" s="4" t="s">
        <v>593</v>
      </c>
      <c r="B14" s="5" t="n">
        <v>-46374</v>
      </c>
      <c r="C14" s="5" t="n">
        <v>-19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320</v>
      </c>
      <c r="D1" s="2" t="s">
        <v>64</v>
      </c>
    </row>
    <row r="2" spans="1:4">
      <c r="A2" s="3" t="s">
        <v>211</v>
      </c>
    </row>
    <row r="3" spans="1:4">
      <c r="A3" s="4" t="s">
        <v>595</v>
      </c>
      <c r="B3" s="5" t="n">
        <v>186</v>
      </c>
      <c r="C3" s="5" t="n">
        <v>209</v>
      </c>
      <c r="D3" s="5" t="n">
        <v>6834</v>
      </c>
    </row>
    <row r="4" spans="1:4">
      <c r="A4" s="4" t="s">
        <v>596</v>
      </c>
      <c r="B4" s="6" t="n">
        <v>-46560</v>
      </c>
      <c r="C4" s="5" t="n">
        <v>-33451</v>
      </c>
      <c r="D4" s="6" t="n">
        <v>-26377</v>
      </c>
    </row>
    <row r="5" spans="1:4">
      <c r="A5" s="4" t="s">
        <v>593</v>
      </c>
      <c r="B5" s="5" t="n">
        <v>-46374</v>
      </c>
      <c r="D5" s="5" t="n">
        <v>-19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6</v>
      </c>
      <c r="B1" s="2" t="s">
        <v>2</v>
      </c>
      <c r="C1" s="2" t="s">
        <v>64</v>
      </c>
    </row>
    <row r="2" spans="1:3">
      <c r="A2" s="3" t="s">
        <v>137</v>
      </c>
    </row>
    <row r="3" spans="1:3">
      <c r="A3" s="4" t="s">
        <v>138</v>
      </c>
      <c r="B3" s="6" t="n">
        <v>100000000</v>
      </c>
      <c r="C3" s="6" t="n">
        <v>100000000</v>
      </c>
    </row>
    <row r="4" spans="1:3">
      <c r="A4" s="4" t="s">
        <v>139</v>
      </c>
      <c r="B4" s="6" t="n">
        <v>63979000</v>
      </c>
      <c r="C4" s="6" t="n">
        <v>64371000</v>
      </c>
    </row>
    <row r="5" spans="1:3">
      <c r="A5" s="4" t="s">
        <v>140</v>
      </c>
      <c r="B5" s="6" t="n">
        <v>63979000</v>
      </c>
      <c r="C5" s="6" t="n">
        <v>6437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4</v>
      </c>
      <c r="D2" s="2" t="s">
        <v>65</v>
      </c>
    </row>
    <row r="3" spans="1:4">
      <c r="A3" s="3" t="s">
        <v>598</v>
      </c>
    </row>
    <row r="4" spans="1:4">
      <c r="A4" s="4" t="s">
        <v>459</v>
      </c>
      <c r="B4" s="5" t="n">
        <v>721</v>
      </c>
      <c r="C4" s="5" t="n">
        <v>633</v>
      </c>
      <c r="D4" s="5" t="n">
        <v>448</v>
      </c>
    </row>
    <row r="5" spans="1:4">
      <c r="A5" s="4" t="s">
        <v>599</v>
      </c>
      <c r="B5" s="6" t="n">
        <v>2280</v>
      </c>
      <c r="C5" s="6" t="n">
        <v>88</v>
      </c>
      <c r="D5" s="6" t="n">
        <v>185</v>
      </c>
    </row>
    <row r="6" spans="1:4">
      <c r="A6" s="4" t="s">
        <v>462</v>
      </c>
      <c r="B6" s="5" t="n">
        <v>3001</v>
      </c>
      <c r="C6" s="5" t="n">
        <v>721</v>
      </c>
      <c r="D6" s="5" t="n">
        <v>6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7"/>
    <col customWidth="1" max="6" min="6" width="27"/>
  </cols>
  <sheetData>
    <row r="1" spans="1:6">
      <c r="A1" s="1" t="s">
        <v>600</v>
      </c>
      <c r="B1" s="2" t="s">
        <v>1</v>
      </c>
    </row>
    <row r="2" spans="1:6">
      <c r="B2" s="2" t="s">
        <v>359</v>
      </c>
      <c r="C2" s="2" t="s">
        <v>363</v>
      </c>
      <c r="D2" s="2" t="s">
        <v>368</v>
      </c>
      <c r="E2" s="2" t="s">
        <v>601</v>
      </c>
      <c r="F2" s="2" t="s">
        <v>602</v>
      </c>
    </row>
    <row r="3" spans="1:6">
      <c r="A3" s="3" t="s">
        <v>603</v>
      </c>
    </row>
    <row r="4" spans="1:6">
      <c r="A4" s="4" t="s">
        <v>75</v>
      </c>
      <c r="B4" s="5" t="n">
        <v>2957000</v>
      </c>
      <c r="C4" s="5" t="n">
        <v>1000000</v>
      </c>
      <c r="D4" s="5" t="n">
        <v>2162000</v>
      </c>
    </row>
    <row r="5" spans="1:6">
      <c r="A5" s="4" t="s">
        <v>604</v>
      </c>
      <c r="B5" s="5" t="n">
        <v>2500000</v>
      </c>
      <c r="C5" s="5" t="n">
        <v>600000</v>
      </c>
      <c r="D5" s="5" t="n">
        <v>2000000</v>
      </c>
    </row>
    <row r="6" spans="1:6">
      <c r="A6" s="4" t="s">
        <v>395</v>
      </c>
    </row>
    <row r="7" spans="1:6">
      <c r="A7" s="3" t="s">
        <v>603</v>
      </c>
    </row>
    <row r="8" spans="1:6">
      <c r="A8" s="4" t="s">
        <v>605</v>
      </c>
      <c r="F8" s="5" t="n">
        <v>3200000</v>
      </c>
    </row>
    <row r="9" spans="1:6">
      <c r="A9" s="4" t="s">
        <v>606</v>
      </c>
    </row>
    <row r="10" spans="1:6">
      <c r="A10" s="3" t="s">
        <v>603</v>
      </c>
    </row>
    <row r="11" spans="1:6">
      <c r="A11" s="4" t="s">
        <v>607</v>
      </c>
      <c r="B11" s="8" t="n">
        <v>2.5</v>
      </c>
    </row>
    <row r="12" spans="1:6">
      <c r="A12" s="4" t="s">
        <v>608</v>
      </c>
      <c r="B12" s="6" t="n">
        <v>1</v>
      </c>
    </row>
    <row r="13" spans="1:6">
      <c r="A13" s="4" t="s">
        <v>609</v>
      </c>
    </row>
    <row r="14" spans="1:6">
      <c r="A14" s="3" t="s">
        <v>603</v>
      </c>
    </row>
    <row r="15" spans="1:6">
      <c r="A15" s="4" t="s">
        <v>610</v>
      </c>
      <c r="F15" s="6" t="n">
        <v>5000000</v>
      </c>
    </row>
    <row r="16" spans="1:6">
      <c r="A16" s="4" t="s">
        <v>611</v>
      </c>
    </row>
    <row r="17" spans="1:6">
      <c r="A17" s="3" t="s">
        <v>603</v>
      </c>
    </row>
    <row r="18" spans="1:6">
      <c r="A18" s="4" t="s">
        <v>610</v>
      </c>
      <c r="F18" s="6" t="n">
        <v>50000000</v>
      </c>
    </row>
    <row r="19" spans="1:6">
      <c r="A19" s="4" t="s">
        <v>612</v>
      </c>
    </row>
    <row r="20" spans="1:6">
      <c r="A20" s="3" t="s">
        <v>603</v>
      </c>
    </row>
    <row r="21" spans="1:6">
      <c r="A21" s="4" t="s">
        <v>610</v>
      </c>
      <c r="F21" s="6" t="n">
        <v>400000000</v>
      </c>
    </row>
    <row r="22" spans="1:6">
      <c r="A22" s="4" t="s">
        <v>613</v>
      </c>
    </row>
    <row r="23" spans="1:6">
      <c r="A23" s="3" t="s">
        <v>603</v>
      </c>
    </row>
    <row r="24" spans="1:6">
      <c r="A24" s="4" t="s">
        <v>614</v>
      </c>
      <c r="B24" s="4" t="s">
        <v>615</v>
      </c>
    </row>
    <row r="25" spans="1:6">
      <c r="A25" s="4" t="s">
        <v>616</v>
      </c>
    </row>
    <row r="26" spans="1:6">
      <c r="A26" s="3" t="s">
        <v>603</v>
      </c>
    </row>
    <row r="27" spans="1:6">
      <c r="A27" s="4" t="s">
        <v>617</v>
      </c>
      <c r="B27" s="4" t="s">
        <v>618</v>
      </c>
    </row>
    <row r="28" spans="1:6">
      <c r="A28" s="4" t="s">
        <v>619</v>
      </c>
    </row>
    <row r="29" spans="1:6">
      <c r="A29" s="3" t="s">
        <v>603</v>
      </c>
    </row>
    <row r="30" spans="1:6">
      <c r="A30" s="4" t="s">
        <v>617</v>
      </c>
      <c r="B30" s="4" t="s">
        <v>620</v>
      </c>
    </row>
    <row r="31" spans="1:6">
      <c r="A31" s="4" t="s">
        <v>621</v>
      </c>
    </row>
    <row r="32" spans="1:6">
      <c r="A32" s="3" t="s">
        <v>603</v>
      </c>
    </row>
    <row r="33" spans="1:6">
      <c r="A33" s="4" t="s">
        <v>617</v>
      </c>
      <c r="B33" s="4" t="s">
        <v>620</v>
      </c>
    </row>
    <row r="34" spans="1:6">
      <c r="A34" s="4" t="s">
        <v>622</v>
      </c>
    </row>
    <row r="35" spans="1:6">
      <c r="A35" s="3" t="s">
        <v>603</v>
      </c>
    </row>
    <row r="36" spans="1:6">
      <c r="A36" s="4" t="s">
        <v>614</v>
      </c>
      <c r="B36" s="4" t="s">
        <v>623</v>
      </c>
    </row>
    <row r="37" spans="1:6">
      <c r="A37" s="4" t="s">
        <v>624</v>
      </c>
    </row>
    <row r="38" spans="1:6">
      <c r="A38" s="3" t="s">
        <v>603</v>
      </c>
    </row>
    <row r="39" spans="1:6">
      <c r="A39" s="4" t="s">
        <v>617</v>
      </c>
      <c r="B39" s="4" t="s">
        <v>625</v>
      </c>
    </row>
    <row r="40" spans="1:6">
      <c r="A40" s="4" t="s">
        <v>626</v>
      </c>
    </row>
    <row r="41" spans="1:6">
      <c r="A41" s="3" t="s">
        <v>603</v>
      </c>
    </row>
    <row r="42" spans="1:6">
      <c r="A42" s="4" t="s">
        <v>617</v>
      </c>
      <c r="B42" s="4" t="s">
        <v>627</v>
      </c>
    </row>
    <row r="43" spans="1:6">
      <c r="A43" s="4" t="s">
        <v>628</v>
      </c>
    </row>
    <row r="44" spans="1:6">
      <c r="A44" s="3" t="s">
        <v>603</v>
      </c>
    </row>
    <row r="45" spans="1:6">
      <c r="A45" s="4" t="s">
        <v>617</v>
      </c>
      <c r="B45" s="4" t="s">
        <v>627</v>
      </c>
    </row>
    <row r="46" spans="1:6">
      <c r="A46" s="4" t="s">
        <v>629</v>
      </c>
    </row>
    <row r="47" spans="1:6">
      <c r="A47" s="3" t="s">
        <v>603</v>
      </c>
    </row>
    <row r="48" spans="1:6">
      <c r="A48" s="4" t="s">
        <v>630</v>
      </c>
      <c r="E48" s="9" t="n">
        <v>0.5</v>
      </c>
      <c r="F48" s="5" t="n">
        <v>400000</v>
      </c>
    </row>
    <row r="49" spans="1:6">
      <c r="A49" s="4" t="s">
        <v>75</v>
      </c>
      <c r="B49" s="5" t="n">
        <v>0</v>
      </c>
    </row>
    <row r="50" spans="1:6">
      <c r="A50" s="4" t="s">
        <v>631</v>
      </c>
      <c r="E50" s="6" t="n">
        <v>11</v>
      </c>
      <c r="F50" s="6" t="n">
        <v>1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4</v>
      </c>
      <c r="D2" s="2" t="s">
        <v>65</v>
      </c>
    </row>
    <row r="3" spans="1:4">
      <c r="A3" s="3" t="s">
        <v>633</v>
      </c>
    </row>
    <row r="4" spans="1:4">
      <c r="A4" s="4" t="s">
        <v>634</v>
      </c>
      <c r="B4" s="5" t="n">
        <v>329636</v>
      </c>
      <c r="C4" s="5" t="n">
        <v>273212</v>
      </c>
    </row>
    <row r="5" spans="1:4">
      <c r="A5" s="4" t="s">
        <v>635</v>
      </c>
      <c r="B5" s="6" t="n">
        <v>-230047</v>
      </c>
      <c r="C5" s="6" t="n">
        <v>-195668</v>
      </c>
    </row>
    <row r="6" spans="1:4">
      <c r="A6" s="4" t="s">
        <v>636</v>
      </c>
      <c r="B6" s="6" t="n">
        <v>99589</v>
      </c>
      <c r="C6" s="6" t="n">
        <v>77544</v>
      </c>
    </row>
    <row r="7" spans="1:4">
      <c r="A7" s="4" t="s">
        <v>637</v>
      </c>
      <c r="B7" s="6" t="n">
        <v>45200</v>
      </c>
      <c r="C7" s="6" t="n">
        <v>40700</v>
      </c>
      <c r="D7" s="5" t="n">
        <v>45200</v>
      </c>
    </row>
    <row r="8" spans="1:4">
      <c r="A8" s="4" t="s">
        <v>638</v>
      </c>
    </row>
    <row r="9" spans="1:4">
      <c r="A9" s="3" t="s">
        <v>633</v>
      </c>
    </row>
    <row r="10" spans="1:4">
      <c r="A10" s="4" t="s">
        <v>634</v>
      </c>
      <c r="B10" s="6" t="n">
        <v>1738</v>
      </c>
      <c r="C10" s="6" t="n">
        <v>1738</v>
      </c>
    </row>
    <row r="11" spans="1:4">
      <c r="A11" s="4" t="s">
        <v>639</v>
      </c>
    </row>
    <row r="12" spans="1:4">
      <c r="A12" s="3" t="s">
        <v>633</v>
      </c>
    </row>
    <row r="13" spans="1:4">
      <c r="A13" s="4" t="s">
        <v>634</v>
      </c>
      <c r="B13" s="6" t="n">
        <v>12044</v>
      </c>
      <c r="C13" s="6" t="n">
        <v>12044</v>
      </c>
    </row>
    <row r="14" spans="1:4">
      <c r="A14" s="4" t="s">
        <v>640</v>
      </c>
    </row>
    <row r="15" spans="1:4">
      <c r="A15" s="3" t="s">
        <v>633</v>
      </c>
    </row>
    <row r="16" spans="1:4">
      <c r="A16" s="4" t="s">
        <v>634</v>
      </c>
      <c r="B16" s="6" t="n">
        <v>246671</v>
      </c>
      <c r="C16" s="6" t="n">
        <v>203512</v>
      </c>
    </row>
    <row r="17" spans="1:4">
      <c r="A17" s="4" t="s">
        <v>641</v>
      </c>
    </row>
    <row r="18" spans="1:4">
      <c r="A18" s="3" t="s">
        <v>633</v>
      </c>
    </row>
    <row r="19" spans="1:4">
      <c r="A19" s="4" t="s">
        <v>634</v>
      </c>
      <c r="B19" s="5" t="n">
        <v>69183</v>
      </c>
      <c r="C19" s="5" t="n">
        <v>559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4</v>
      </c>
      <c r="D2" s="2" t="s">
        <v>65</v>
      </c>
    </row>
    <row r="3" spans="1:4">
      <c r="A3" s="3" t="s">
        <v>217</v>
      </c>
    </row>
    <row r="4" spans="1:4">
      <c r="A4" s="4" t="s">
        <v>590</v>
      </c>
      <c r="B4" s="5" t="n">
        <v>103643</v>
      </c>
      <c r="C4" s="5" t="n">
        <v>94803</v>
      </c>
    </row>
    <row r="5" spans="1:4">
      <c r="A5" s="4" t="s">
        <v>643</v>
      </c>
      <c r="B5" s="6" t="n">
        <v>-71274</v>
      </c>
      <c r="C5" s="6" t="n">
        <v>-72374</v>
      </c>
    </row>
    <row r="6" spans="1:4">
      <c r="A6" s="4" t="s">
        <v>644</v>
      </c>
      <c r="B6" s="6" t="n">
        <v>32369</v>
      </c>
      <c r="C6" s="6" t="n">
        <v>22429</v>
      </c>
    </row>
    <row r="7" spans="1:4">
      <c r="A7" s="4" t="s">
        <v>645</v>
      </c>
      <c r="B7" s="5" t="n">
        <v>7200</v>
      </c>
      <c r="C7" s="5" t="n">
        <v>11200</v>
      </c>
      <c r="D7" s="5" t="n">
        <v>10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4</v>
      </c>
    </row>
    <row r="3" spans="1:3">
      <c r="A3" s="3" t="s">
        <v>370</v>
      </c>
    </row>
    <row r="4" spans="1:3">
      <c r="A4" s="4" t="s">
        <v>148</v>
      </c>
      <c r="B4" s="5" t="n">
        <v>43140</v>
      </c>
      <c r="C4" s="5" t="n">
        <v>29941</v>
      </c>
    </row>
    <row r="5" spans="1:3">
      <c r="A5" s="4" t="s">
        <v>643</v>
      </c>
      <c r="B5" s="6" t="n">
        <v>-24219</v>
      </c>
      <c r="C5" s="6" t="n">
        <v>-15561</v>
      </c>
    </row>
    <row r="6" spans="1:3">
      <c r="A6" s="4" t="s">
        <v>647</v>
      </c>
      <c r="B6" s="6" t="n">
        <v>18921</v>
      </c>
      <c r="C6" s="5" t="n">
        <v>14380</v>
      </c>
    </row>
    <row r="7" spans="1:3">
      <c r="A7" s="4" t="s">
        <v>648</v>
      </c>
      <c r="B7" s="6" t="n">
        <v>14500</v>
      </c>
    </row>
    <row r="8" spans="1:3">
      <c r="A8" s="4" t="s">
        <v>649</v>
      </c>
      <c r="B8" s="6" t="n">
        <v>9900</v>
      </c>
    </row>
    <row r="9" spans="1:3">
      <c r="A9" s="4" t="s">
        <v>334</v>
      </c>
    </row>
    <row r="10" spans="1:3">
      <c r="A10" s="3" t="s">
        <v>370</v>
      </c>
    </row>
    <row r="11" spans="1:3">
      <c r="A11" s="4" t="s">
        <v>335</v>
      </c>
      <c r="B11" s="5" t="n">
        <v>3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0</v>
      </c>
      <c r="B1" s="2" t="s">
        <v>1</v>
      </c>
    </row>
    <row r="2" spans="1:4">
      <c r="B2" s="2" t="s">
        <v>2</v>
      </c>
      <c r="C2" s="2" t="s">
        <v>64</v>
      </c>
      <c r="D2" s="2" t="s">
        <v>65</v>
      </c>
    </row>
    <row r="3" spans="1:4">
      <c r="A3" s="3" t="s">
        <v>219</v>
      </c>
    </row>
    <row r="4" spans="1:4">
      <c r="A4" s="4" t="s">
        <v>651</v>
      </c>
      <c r="B4" s="9" t="n">
        <v>36.8</v>
      </c>
    </row>
    <row r="5" spans="1:4">
      <c r="A5" s="4" t="s">
        <v>652</v>
      </c>
      <c r="B5" s="10" t="n">
        <v>101.7</v>
      </c>
      <c r="C5" s="5" t="n">
        <v>77</v>
      </c>
      <c r="D5" s="9" t="n">
        <v>80.59999999999999</v>
      </c>
    </row>
    <row r="6" spans="1:4">
      <c r="A6" s="4" t="s">
        <v>653</v>
      </c>
      <c r="B6" s="10" t="n">
        <v>0.9</v>
      </c>
    </row>
    <row r="7" spans="1:4">
      <c r="A7" s="4" t="s">
        <v>654</v>
      </c>
      <c r="B7" s="9" t="n">
        <v>0.5</v>
      </c>
    </row>
    <row r="8" spans="1:4">
      <c r="A8" s="4" t="s">
        <v>655</v>
      </c>
      <c r="B8" s="4" t="s">
        <v>656</v>
      </c>
    </row>
    <row r="9" spans="1:4">
      <c r="A9" s="4" t="s">
        <v>657</v>
      </c>
      <c r="B9" s="5" t="n">
        <v>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59</v>
      </c>
    </row>
    <row r="2" spans="1:2">
      <c r="A2" s="3" t="s">
        <v>659</v>
      </c>
    </row>
    <row r="3" spans="1:2">
      <c r="A3" s="4" t="s">
        <v>545</v>
      </c>
      <c r="B3" s="5" t="n">
        <v>101724</v>
      </c>
    </row>
    <row r="4" spans="1:2">
      <c r="A4" s="4" t="s">
        <v>546</v>
      </c>
      <c r="B4" s="6" t="n">
        <v>58630</v>
      </c>
    </row>
    <row r="5" spans="1:2">
      <c r="A5" s="4" t="s">
        <v>547</v>
      </c>
      <c r="B5" s="6" t="n">
        <v>36029</v>
      </c>
    </row>
    <row r="6" spans="1:2">
      <c r="A6" s="4" t="s">
        <v>548</v>
      </c>
      <c r="B6" s="6" t="n">
        <v>24060</v>
      </c>
    </row>
    <row r="7" spans="1:2">
      <c r="A7" s="4" t="s">
        <v>549</v>
      </c>
      <c r="B7" s="6" t="n">
        <v>9919</v>
      </c>
    </row>
    <row r="8" spans="1:2">
      <c r="A8" s="4" t="s">
        <v>660</v>
      </c>
      <c r="B8" s="6" t="n">
        <v>7295</v>
      </c>
    </row>
    <row r="9" spans="1:2">
      <c r="A9" s="4" t="s">
        <v>661</v>
      </c>
      <c r="B9" s="6" t="n">
        <v>237657</v>
      </c>
    </row>
    <row r="10" spans="1:2">
      <c r="A10" s="4" t="s">
        <v>662</v>
      </c>
    </row>
    <row r="11" spans="1:2">
      <c r="A11" s="3" t="s">
        <v>659</v>
      </c>
    </row>
    <row r="12" spans="1:2">
      <c r="A12" s="4" t="s">
        <v>545</v>
      </c>
      <c r="B12" s="6" t="n">
        <v>93119</v>
      </c>
    </row>
    <row r="13" spans="1:2">
      <c r="A13" s="4" t="s">
        <v>546</v>
      </c>
      <c r="B13" s="6" t="n">
        <v>52402</v>
      </c>
    </row>
    <row r="14" spans="1:2">
      <c r="A14" s="4" t="s">
        <v>547</v>
      </c>
      <c r="B14" s="6" t="n">
        <v>33645</v>
      </c>
    </row>
    <row r="15" spans="1:2">
      <c r="A15" s="4" t="s">
        <v>548</v>
      </c>
      <c r="B15" s="6" t="n">
        <v>23942</v>
      </c>
    </row>
    <row r="16" spans="1:2">
      <c r="A16" s="4" t="s">
        <v>549</v>
      </c>
      <c r="B16" s="6" t="n">
        <v>9842</v>
      </c>
    </row>
    <row r="17" spans="1:2">
      <c r="A17" s="4" t="s">
        <v>660</v>
      </c>
      <c r="B17" s="6" t="n">
        <v>7295</v>
      </c>
    </row>
    <row r="18" spans="1:2">
      <c r="A18" s="4" t="s">
        <v>661</v>
      </c>
      <c r="B18" s="6" t="n">
        <v>220245</v>
      </c>
    </row>
    <row r="19" spans="1:2">
      <c r="A19" s="4" t="s">
        <v>663</v>
      </c>
    </row>
    <row r="20" spans="1:2">
      <c r="A20" s="3" t="s">
        <v>659</v>
      </c>
    </row>
    <row r="21" spans="1:2">
      <c r="A21" s="4" t="s">
        <v>545</v>
      </c>
      <c r="B21" s="6" t="n">
        <v>8605</v>
      </c>
    </row>
    <row r="22" spans="1:2">
      <c r="A22" s="4" t="s">
        <v>546</v>
      </c>
      <c r="B22" s="6" t="n">
        <v>6228</v>
      </c>
    </row>
    <row r="23" spans="1:2">
      <c r="A23" s="4" t="s">
        <v>547</v>
      </c>
      <c r="B23" s="6" t="n">
        <v>2384</v>
      </c>
    </row>
    <row r="24" spans="1:2">
      <c r="A24" s="4" t="s">
        <v>548</v>
      </c>
      <c r="B24" s="6" t="n">
        <v>118</v>
      </c>
    </row>
    <row r="25" spans="1:2">
      <c r="A25" s="4" t="s">
        <v>549</v>
      </c>
      <c r="B25" s="6" t="n">
        <v>77</v>
      </c>
    </row>
    <row r="26" spans="1:2">
      <c r="A26" s="4" t="s">
        <v>660</v>
      </c>
      <c r="B26" s="6" t="n">
        <v>0</v>
      </c>
    </row>
    <row r="27" spans="1:2">
      <c r="A27" s="4" t="s">
        <v>661</v>
      </c>
      <c r="B27" s="5" t="n">
        <v>174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5"/>
    <col customWidth="1" max="5" min="5" width="14"/>
  </cols>
  <sheetData>
    <row r="1" spans="1:5">
      <c r="A1" s="1" t="s">
        <v>664</v>
      </c>
      <c r="B1" s="2" t="s">
        <v>1</v>
      </c>
    </row>
    <row r="2" spans="1:5">
      <c r="B2" s="2" t="s">
        <v>2</v>
      </c>
      <c r="C2" s="2" t="s">
        <v>64</v>
      </c>
      <c r="D2" s="2" t="s">
        <v>65</v>
      </c>
      <c r="E2" s="2" t="s">
        <v>349</v>
      </c>
    </row>
    <row r="3" spans="1:5">
      <c r="A3" s="3" t="s">
        <v>665</v>
      </c>
    </row>
    <row r="4" spans="1:5">
      <c r="A4" s="4" t="s">
        <v>666</v>
      </c>
      <c r="B4" s="10" t="n">
        <v>0.9</v>
      </c>
    </row>
    <row r="5" spans="1:5">
      <c r="A5" s="4" t="s">
        <v>667</v>
      </c>
      <c r="B5" s="5" t="n">
        <v>9900000</v>
      </c>
      <c r="C5" s="5" t="n">
        <v>8700000</v>
      </c>
      <c r="D5" s="5" t="n">
        <v>15000000</v>
      </c>
    </row>
    <row r="6" spans="1:5">
      <c r="A6" s="4" t="s">
        <v>668</v>
      </c>
      <c r="B6" s="5" t="n">
        <v>10614000</v>
      </c>
      <c r="C6" s="5" t="n">
        <v>8733000</v>
      </c>
      <c r="D6" s="5" t="n">
        <v>8724000</v>
      </c>
    </row>
    <row r="7" spans="1:5">
      <c r="A7" s="4" t="s">
        <v>669</v>
      </c>
      <c r="E7" s="5" t="n">
        <v>200000000</v>
      </c>
    </row>
    <row r="8" spans="1:5">
      <c r="A8" s="4" t="s">
        <v>670</v>
      </c>
      <c r="B8" s="10" t="n">
        <v>0.7</v>
      </c>
      <c r="C8" s="10" t="n">
        <v>1.1</v>
      </c>
      <c r="D8" s="10" t="n">
        <v>0.6</v>
      </c>
    </row>
    <row r="9" spans="1:5">
      <c r="A9" s="4" t="s">
        <v>671</v>
      </c>
      <c r="B9" s="5" t="n">
        <v>46797000</v>
      </c>
      <c r="C9" s="5" t="n">
        <v>67572000</v>
      </c>
      <c r="D9" s="5" t="n">
        <v>28863000</v>
      </c>
    </row>
    <row r="10" spans="1:5">
      <c r="A10" s="4" t="s">
        <v>672</v>
      </c>
      <c r="B10" s="5" t="n">
        <v>146000000</v>
      </c>
    </row>
    <row r="11" spans="1:5">
      <c r="A11" s="4" t="s">
        <v>673</v>
      </c>
    </row>
    <row r="12" spans="1:5">
      <c r="A12" s="3" t="s">
        <v>665</v>
      </c>
    </row>
    <row r="13" spans="1:5">
      <c r="A13" s="4" t="s">
        <v>674</v>
      </c>
      <c r="B13" s="4" t="s">
        <v>675</v>
      </c>
    </row>
    <row r="14" spans="1:5">
      <c r="A14" s="4" t="s">
        <v>676</v>
      </c>
    </row>
    <row r="15" spans="1:5">
      <c r="A15" s="3" t="s">
        <v>665</v>
      </c>
    </row>
    <row r="16" spans="1:5">
      <c r="A16" s="4" t="s">
        <v>674</v>
      </c>
      <c r="B16" s="4" t="s">
        <v>677</v>
      </c>
    </row>
    <row r="17" spans="1:5">
      <c r="A17" s="4" t="s">
        <v>678</v>
      </c>
    </row>
    <row r="18" spans="1:5">
      <c r="A18" s="3" t="s">
        <v>665</v>
      </c>
    </row>
    <row r="19" spans="1:5">
      <c r="A19" s="4" t="s">
        <v>679</v>
      </c>
      <c r="B19" s="5" t="n">
        <v>20800000</v>
      </c>
      <c r="C19" s="5" t="n">
        <v>20200000</v>
      </c>
      <c r="D19" s="5" t="n">
        <v>21400000</v>
      </c>
    </row>
    <row r="20" spans="1:5">
      <c r="A20" s="4" t="s">
        <v>680</v>
      </c>
      <c r="B20" s="10" t="n">
        <v>0.6</v>
      </c>
    </row>
    <row r="21" spans="1:5">
      <c r="A21" s="4" t="s">
        <v>681</v>
      </c>
      <c r="B21" s="7" t="n">
        <v>66.95999999999999</v>
      </c>
      <c r="C21" s="7" t="n">
        <v>64.33</v>
      </c>
      <c r="D21" s="7" t="n">
        <v>53.63</v>
      </c>
    </row>
    <row r="22" spans="1:5">
      <c r="A22" s="4" t="s">
        <v>682</v>
      </c>
      <c r="B22" s="5" t="n">
        <v>27400000</v>
      </c>
      <c r="C22" s="5" t="n">
        <v>30300000</v>
      </c>
      <c r="D22" s="5" t="n">
        <v>24900000</v>
      </c>
    </row>
    <row r="23" spans="1:5">
      <c r="A23" s="4" t="s">
        <v>683</v>
      </c>
      <c r="B23" s="5" t="n">
        <v>38800000</v>
      </c>
    </row>
    <row r="24" spans="1:5">
      <c r="A24" s="4" t="s">
        <v>684</v>
      </c>
      <c r="B24" s="4" t="s">
        <v>685</v>
      </c>
    </row>
    <row r="25" spans="1:5">
      <c r="A25" s="4" t="s">
        <v>686</v>
      </c>
      <c r="B25" s="4" t="s">
        <v>687</v>
      </c>
    </row>
    <row r="26" spans="1:5">
      <c r="A26" s="4" t="s">
        <v>688</v>
      </c>
    </row>
    <row r="27" spans="1:5">
      <c r="A27" s="3" t="s">
        <v>665</v>
      </c>
    </row>
    <row r="28" spans="1:5">
      <c r="A28" s="4" t="s">
        <v>674</v>
      </c>
      <c r="B28" s="4" t="s">
        <v>685</v>
      </c>
    </row>
    <row r="29" spans="1:5">
      <c r="A29" s="4" t="s">
        <v>679</v>
      </c>
      <c r="B29" s="5" t="n">
        <v>0</v>
      </c>
      <c r="C29" s="6" t="n">
        <v>0</v>
      </c>
      <c r="D29" s="6" t="n">
        <v>0</v>
      </c>
    </row>
    <row r="30" spans="1:5">
      <c r="A30" s="4" t="s">
        <v>689</v>
      </c>
      <c r="B30" s="4" t="s">
        <v>480</v>
      </c>
    </row>
    <row r="31" spans="1:5">
      <c r="A31" s="4" t="s">
        <v>668</v>
      </c>
      <c r="B31" s="5" t="n">
        <v>10600000</v>
      </c>
      <c r="C31" s="5" t="n">
        <v>8700000</v>
      </c>
      <c r="D31" s="5" t="n">
        <v>87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4</v>
      </c>
      <c r="D2" s="2" t="s">
        <v>65</v>
      </c>
    </row>
    <row r="3" spans="1:4">
      <c r="A3" s="3" t="s">
        <v>691</v>
      </c>
    </row>
    <row r="4" spans="1:4">
      <c r="A4" s="4" t="s">
        <v>692</v>
      </c>
      <c r="B4" s="6" t="n">
        <v>661933</v>
      </c>
    </row>
    <row r="5" spans="1:4">
      <c r="A5" s="4" t="s">
        <v>693</v>
      </c>
      <c r="B5" s="6" t="n">
        <v>382706</v>
      </c>
    </row>
    <row r="6" spans="1:4">
      <c r="A6" s="4" t="s">
        <v>694</v>
      </c>
      <c r="B6" s="6" t="n">
        <v>-357934</v>
      </c>
    </row>
    <row r="7" spans="1:4">
      <c r="A7" s="4" t="s">
        <v>695</v>
      </c>
      <c r="B7" s="6" t="n">
        <v>-40576</v>
      </c>
    </row>
    <row r="8" spans="1:4">
      <c r="A8" s="4" t="s">
        <v>696</v>
      </c>
      <c r="B8" s="6" t="n">
        <v>646129</v>
      </c>
      <c r="C8" s="6" t="n">
        <v>661933</v>
      </c>
    </row>
    <row r="9" spans="1:4">
      <c r="A9" s="3" t="s">
        <v>697</v>
      </c>
    </row>
    <row r="10" spans="1:4">
      <c r="A10" s="4" t="s">
        <v>698</v>
      </c>
      <c r="B10" s="7" t="n">
        <v>57.78</v>
      </c>
    </row>
    <row r="11" spans="1:4">
      <c r="A11" s="4" t="s">
        <v>681</v>
      </c>
      <c r="B11" s="8" t="n">
        <v>66.95999999999999</v>
      </c>
      <c r="C11" s="7" t="n">
        <v>64.33</v>
      </c>
      <c r="D11" s="7" t="n">
        <v>53.63</v>
      </c>
    </row>
    <row r="12" spans="1:4">
      <c r="A12" s="4" t="s">
        <v>699</v>
      </c>
      <c r="B12" s="8" t="n">
        <v>58.7</v>
      </c>
    </row>
    <row r="13" spans="1:4">
      <c r="A13" s="4" t="s">
        <v>700</v>
      </c>
      <c r="B13" s="8" t="n">
        <v>59.57</v>
      </c>
    </row>
    <row r="14" spans="1:4">
      <c r="A14" s="4" t="s">
        <v>701</v>
      </c>
      <c r="B14" s="7" t="n">
        <v>62.6</v>
      </c>
      <c r="C14" s="7" t="n">
        <v>57.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4</v>
      </c>
      <c r="D2" s="2" t="s">
        <v>65</v>
      </c>
    </row>
    <row r="3" spans="1:4">
      <c r="A3" s="3" t="s">
        <v>222</v>
      </c>
    </row>
    <row r="4" spans="1:4">
      <c r="A4" s="4" t="s">
        <v>703</v>
      </c>
      <c r="B4" s="5" t="n">
        <v>0</v>
      </c>
      <c r="C4" s="5" t="n">
        <v>0</v>
      </c>
      <c r="D4" s="5" t="n">
        <v>4025</v>
      </c>
    </row>
    <row r="5" spans="1:4">
      <c r="A5" s="4" t="s">
        <v>704</v>
      </c>
      <c r="B5" s="5" t="n">
        <v>0</v>
      </c>
      <c r="C5" s="5" t="n">
        <v>0</v>
      </c>
      <c r="D5" s="5" t="n">
        <v>9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4</v>
      </c>
      <c r="D2" s="2" t="s">
        <v>65</v>
      </c>
    </row>
    <row r="3" spans="1:4">
      <c r="A3" s="3" t="s">
        <v>142</v>
      </c>
    </row>
    <row r="4" spans="1:4">
      <c r="A4" s="4" t="s">
        <v>79</v>
      </c>
      <c r="B4" s="5" t="n">
        <v>240495</v>
      </c>
      <c r="C4" s="5" t="n">
        <v>220816</v>
      </c>
      <c r="D4" s="5" t="n">
        <v>212182</v>
      </c>
    </row>
    <row r="5" spans="1:4">
      <c r="A5" s="3" t="s">
        <v>143</v>
      </c>
    </row>
    <row r="6" spans="1:4">
      <c r="A6" s="4" t="s">
        <v>144</v>
      </c>
      <c r="B6" s="6" t="n">
        <v>52404</v>
      </c>
      <c r="C6" s="6" t="n">
        <v>51884</v>
      </c>
      <c r="D6" s="6" t="n">
        <v>55769</v>
      </c>
    </row>
    <row r="7" spans="1:4">
      <c r="A7" s="4" t="s">
        <v>71</v>
      </c>
      <c r="B7" s="6" t="n">
        <v>33054</v>
      </c>
      <c r="C7" s="6" t="n">
        <v>10308</v>
      </c>
      <c r="D7" s="6" t="n">
        <v>12208</v>
      </c>
    </row>
    <row r="8" spans="1:4">
      <c r="A8" s="4" t="s">
        <v>112</v>
      </c>
      <c r="B8" s="6" t="n">
        <v>12661</v>
      </c>
      <c r="C8" s="6" t="n">
        <v>6721</v>
      </c>
      <c r="D8" s="6" t="n">
        <v>4762</v>
      </c>
    </row>
    <row r="9" spans="1:4">
      <c r="A9" s="4" t="s">
        <v>145</v>
      </c>
      <c r="B9" s="6" t="n">
        <v>20774</v>
      </c>
      <c r="C9" s="6" t="n">
        <v>20238</v>
      </c>
      <c r="D9" s="6" t="n">
        <v>21365</v>
      </c>
    </row>
    <row r="10" spans="1:4">
      <c r="A10" s="4" t="s">
        <v>73</v>
      </c>
      <c r="B10" s="6" t="n">
        <v>0</v>
      </c>
      <c r="C10" s="6" t="n">
        <v>0</v>
      </c>
      <c r="D10" s="6" t="n">
        <v>-650</v>
      </c>
    </row>
    <row r="11" spans="1:4">
      <c r="A11" s="3" t="s">
        <v>146</v>
      </c>
    </row>
    <row r="12" spans="1:4">
      <c r="A12" s="4" t="s">
        <v>147</v>
      </c>
      <c r="B12" s="6" t="n">
        <v>-60313</v>
      </c>
      <c r="C12" s="6" t="n">
        <v>34033</v>
      </c>
      <c r="D12" s="6" t="n">
        <v>53025</v>
      </c>
    </row>
    <row r="13" spans="1:4">
      <c r="A13" s="4" t="s">
        <v>102</v>
      </c>
      <c r="B13" s="6" t="n">
        <v>14818</v>
      </c>
      <c r="C13" s="6" t="n">
        <v>4920</v>
      </c>
      <c r="D13" s="6" t="n">
        <v>26</v>
      </c>
    </row>
    <row r="14" spans="1:4">
      <c r="A14" s="4" t="s">
        <v>104</v>
      </c>
      <c r="B14" s="6" t="n">
        <v>-15583</v>
      </c>
      <c r="C14" s="6" t="n">
        <v>4954</v>
      </c>
      <c r="D14" s="6" t="n">
        <v>2584</v>
      </c>
    </row>
    <row r="15" spans="1:4">
      <c r="A15" s="4" t="s">
        <v>148</v>
      </c>
      <c r="B15" s="6" t="n">
        <v>-4670</v>
      </c>
      <c r="C15" s="6" t="n">
        <v>1838</v>
      </c>
      <c r="D15" s="6" t="n">
        <v>2037</v>
      </c>
    </row>
    <row r="16" spans="1:4">
      <c r="A16" s="4" t="s">
        <v>116</v>
      </c>
      <c r="B16" s="6" t="n">
        <v>47580</v>
      </c>
      <c r="C16" s="6" t="n">
        <v>-7725</v>
      </c>
      <c r="D16" s="6" t="n">
        <v>-28309</v>
      </c>
    </row>
    <row r="17" spans="1:4">
      <c r="A17" s="4" t="s">
        <v>117</v>
      </c>
      <c r="B17" s="6" t="n">
        <v>2288</v>
      </c>
      <c r="C17" s="6" t="n">
        <v>-8795</v>
      </c>
      <c r="D17" s="6" t="n">
        <v>8849</v>
      </c>
    </row>
    <row r="18" spans="1:4">
      <c r="A18" s="4" t="s">
        <v>118</v>
      </c>
      <c r="B18" s="6" t="n">
        <v>16488</v>
      </c>
      <c r="C18" s="6" t="n">
        <v>-27039</v>
      </c>
      <c r="D18" s="6" t="n">
        <v>-15401</v>
      </c>
    </row>
    <row r="19" spans="1:4">
      <c r="A19" s="4" t="s">
        <v>149</v>
      </c>
      <c r="B19" s="6" t="n">
        <v>-4720</v>
      </c>
      <c r="C19" s="6" t="n">
        <v>7262</v>
      </c>
      <c r="D19" s="6" t="n">
        <v>8901</v>
      </c>
    </row>
    <row r="20" spans="1:4">
      <c r="A20" s="4" t="s">
        <v>150</v>
      </c>
      <c r="B20" s="6" t="n">
        <v>1451</v>
      </c>
      <c r="C20" s="6" t="n">
        <v>-2641</v>
      </c>
      <c r="D20" s="6" t="n">
        <v>-924</v>
      </c>
    </row>
    <row r="21" spans="1:4">
      <c r="A21" s="4" t="s">
        <v>151</v>
      </c>
      <c r="B21" s="6" t="n">
        <v>356727</v>
      </c>
      <c r="C21" s="6" t="n">
        <v>316774</v>
      </c>
      <c r="D21" s="6" t="n">
        <v>336424</v>
      </c>
    </row>
    <row r="22" spans="1:4">
      <c r="A22" s="3" t="s">
        <v>152</v>
      </c>
    </row>
    <row r="23" spans="1:4">
      <c r="A23" s="4" t="s">
        <v>153</v>
      </c>
      <c r="B23" s="6" t="n">
        <v>-66846</v>
      </c>
      <c r="C23" s="6" t="n">
        <v>-26520</v>
      </c>
      <c r="D23" s="6" t="n">
        <v>-24154</v>
      </c>
    </row>
    <row r="24" spans="1:4">
      <c r="A24" s="4" t="s">
        <v>154</v>
      </c>
      <c r="B24" s="6" t="n">
        <v>-436839</v>
      </c>
      <c r="C24" s="6" t="n">
        <v>0</v>
      </c>
      <c r="D24" s="6" t="n">
        <v>-2677</v>
      </c>
    </row>
    <row r="25" spans="1:4">
      <c r="A25" s="4" t="s">
        <v>155</v>
      </c>
      <c r="B25" s="6" t="n">
        <v>-647</v>
      </c>
      <c r="C25" s="6" t="n">
        <v>-157</v>
      </c>
      <c r="D25" s="6" t="n">
        <v>0</v>
      </c>
    </row>
    <row r="26" spans="1:4">
      <c r="A26" s="4" t="s">
        <v>156</v>
      </c>
      <c r="B26" s="6" t="n">
        <v>0</v>
      </c>
      <c r="C26" s="6" t="n">
        <v>0</v>
      </c>
      <c r="D26" s="6" t="n">
        <v>1035</v>
      </c>
    </row>
    <row r="27" spans="1:4">
      <c r="A27" s="4" t="s">
        <v>157</v>
      </c>
      <c r="B27" s="6" t="n">
        <v>19996</v>
      </c>
      <c r="C27" s="6" t="n">
        <v>-19996</v>
      </c>
      <c r="D27" s="6" t="n">
        <v>0</v>
      </c>
    </row>
    <row r="28" spans="1:4">
      <c r="A28" s="4" t="s">
        <v>158</v>
      </c>
      <c r="B28" s="6" t="n">
        <v>453</v>
      </c>
      <c r="C28" s="6" t="n">
        <v>1436</v>
      </c>
      <c r="D28" s="6" t="n">
        <v>575</v>
      </c>
    </row>
    <row r="29" spans="1:4">
      <c r="A29" s="4" t="s">
        <v>159</v>
      </c>
      <c r="B29" s="6" t="n">
        <v>-483883</v>
      </c>
      <c r="C29" s="6" t="n">
        <v>-45237</v>
      </c>
      <c r="D29" s="6" t="n">
        <v>-25221</v>
      </c>
    </row>
    <row r="30" spans="1:4">
      <c r="A30" s="3" t="s">
        <v>160</v>
      </c>
    </row>
    <row r="31" spans="1:4">
      <c r="A31" s="4" t="s">
        <v>161</v>
      </c>
      <c r="B31" s="6" t="n">
        <v>-63887</v>
      </c>
      <c r="C31" s="6" t="n">
        <v>-11692</v>
      </c>
      <c r="D31" s="6" t="n">
        <v>-11674</v>
      </c>
    </row>
    <row r="32" spans="1:4">
      <c r="A32" s="4" t="s">
        <v>162</v>
      </c>
      <c r="B32" s="6" t="n">
        <v>-47446</v>
      </c>
      <c r="C32" s="6" t="n">
        <v>-66919</v>
      </c>
      <c r="D32" s="6" t="n">
        <v>-28863</v>
      </c>
    </row>
    <row r="33" spans="1:4">
      <c r="A33" s="4" t="s">
        <v>163</v>
      </c>
      <c r="B33" s="6" t="n">
        <v>-8915</v>
      </c>
      <c r="C33" s="6" t="n">
        <v>-8529</v>
      </c>
      <c r="D33" s="6" t="n">
        <v>-9175</v>
      </c>
    </row>
    <row r="34" spans="1:4">
      <c r="A34" s="4" t="s">
        <v>164</v>
      </c>
      <c r="B34" s="6" t="n">
        <v>414664</v>
      </c>
      <c r="C34" s="6" t="n">
        <v>136632</v>
      </c>
      <c r="D34" s="6" t="n">
        <v>185000</v>
      </c>
    </row>
    <row r="35" spans="1:4">
      <c r="A35" s="4" t="s">
        <v>165</v>
      </c>
      <c r="B35" s="6" t="n">
        <v>-405142</v>
      </c>
      <c r="C35" s="6" t="n">
        <v>-136769</v>
      </c>
      <c r="D35" s="6" t="n">
        <v>-349981</v>
      </c>
    </row>
    <row r="36" spans="1:4">
      <c r="A36" s="4" t="s">
        <v>166</v>
      </c>
      <c r="B36" s="6" t="n">
        <v>0</v>
      </c>
      <c r="C36" s="6" t="n">
        <v>0</v>
      </c>
      <c r="D36" s="6" t="n">
        <v>924</v>
      </c>
    </row>
    <row r="37" spans="1:4">
      <c r="A37" s="4" t="s">
        <v>158</v>
      </c>
      <c r="B37" s="6" t="n">
        <v>-133</v>
      </c>
      <c r="C37" s="6" t="n">
        <v>-4603</v>
      </c>
      <c r="D37" s="6" t="n">
        <v>-1660</v>
      </c>
    </row>
    <row r="38" spans="1:4">
      <c r="A38" s="4" t="s">
        <v>167</v>
      </c>
      <c r="B38" s="6" t="n">
        <v>-110859</v>
      </c>
      <c r="C38" s="6" t="n">
        <v>-91880</v>
      </c>
      <c r="D38" s="6" t="n">
        <v>-215429</v>
      </c>
    </row>
    <row r="39" spans="1:4">
      <c r="A39" s="4" t="s">
        <v>168</v>
      </c>
      <c r="B39" s="6" t="n">
        <v>-2052</v>
      </c>
      <c r="C39" s="6" t="n">
        <v>-2825</v>
      </c>
      <c r="D39" s="6" t="n">
        <v>3660</v>
      </c>
    </row>
    <row r="40" spans="1:4">
      <c r="A40" s="4" t="s">
        <v>169</v>
      </c>
      <c r="B40" s="6" t="n">
        <v>-240067</v>
      </c>
      <c r="C40" s="6" t="n">
        <v>176832</v>
      </c>
      <c r="D40" s="6" t="n">
        <v>99434</v>
      </c>
    </row>
    <row r="41" spans="1:4">
      <c r="A41" s="4" t="s">
        <v>170</v>
      </c>
      <c r="B41" s="6" t="n">
        <v>356559</v>
      </c>
      <c r="C41" s="6" t="n">
        <v>179727</v>
      </c>
      <c r="D41" s="6" t="n">
        <v>80293</v>
      </c>
    </row>
    <row r="42" spans="1:4">
      <c r="A42" s="4" t="s">
        <v>171</v>
      </c>
      <c r="B42" s="5" t="n">
        <v>116492</v>
      </c>
      <c r="C42" s="5" t="n">
        <v>356559</v>
      </c>
      <c r="D42" s="5" t="n">
        <v>1797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4</v>
      </c>
      <c r="D2" s="2" t="s">
        <v>65</v>
      </c>
    </row>
    <row r="3" spans="1:4">
      <c r="A3" s="3" t="s">
        <v>706</v>
      </c>
    </row>
    <row r="4" spans="1:4">
      <c r="A4" s="4" t="s">
        <v>707</v>
      </c>
      <c r="B4" s="4" t="s">
        <v>708</v>
      </c>
    </row>
    <row r="5" spans="1:4">
      <c r="A5" s="4" t="s">
        <v>709</v>
      </c>
      <c r="B5" s="9" t="n">
        <v>20.7</v>
      </c>
    </row>
    <row r="6" spans="1:4">
      <c r="A6" s="4" t="s">
        <v>395</v>
      </c>
    </row>
    <row r="7" spans="1:4">
      <c r="A7" s="3" t="s">
        <v>706</v>
      </c>
    </row>
    <row r="8" spans="1:4">
      <c r="A8" s="4" t="s">
        <v>710</v>
      </c>
      <c r="B8" s="10" t="n">
        <v>12.3</v>
      </c>
      <c r="C8" s="9" t="n">
        <v>7.4</v>
      </c>
      <c r="D8" s="5" t="n">
        <v>7</v>
      </c>
    </row>
    <row r="9" spans="1:4">
      <c r="A9" s="4" t="s">
        <v>711</v>
      </c>
    </row>
    <row r="10" spans="1:4">
      <c r="A10" s="3" t="s">
        <v>706</v>
      </c>
    </row>
    <row r="11" spans="1:4">
      <c r="A11" s="4" t="s">
        <v>710</v>
      </c>
      <c r="B11" s="9" t="n">
        <v>18.6</v>
      </c>
      <c r="C11" s="9" t="n">
        <v>19.5</v>
      </c>
      <c r="D11" s="9" t="n">
        <v>1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345</v>
      </c>
      <c r="J1" s="2" t="s">
        <v>1</v>
      </c>
    </row>
    <row r="2" spans="1:12">
      <c r="B2" s="2" t="s">
        <v>2</v>
      </c>
      <c r="C2" s="2" t="s">
        <v>346</v>
      </c>
      <c r="D2" s="2" t="s">
        <v>347</v>
      </c>
      <c r="E2" s="2" t="s">
        <v>348</v>
      </c>
      <c r="F2" s="2" t="s">
        <v>64</v>
      </c>
      <c r="G2" s="2" t="s">
        <v>349</v>
      </c>
      <c r="H2" s="2" t="s">
        <v>350</v>
      </c>
      <c r="I2" s="2" t="s">
        <v>351</v>
      </c>
      <c r="J2" s="2" t="s">
        <v>2</v>
      </c>
      <c r="K2" s="2" t="s">
        <v>64</v>
      </c>
      <c r="L2" s="2" t="s">
        <v>65</v>
      </c>
    </row>
    <row r="3" spans="1:12">
      <c r="A3" s="4" t="s">
        <v>67</v>
      </c>
      <c r="B3" s="5" t="n">
        <v>754966</v>
      </c>
      <c r="C3" s="5" t="n">
        <v>730710</v>
      </c>
      <c r="D3" s="5" t="n">
        <v>736520</v>
      </c>
      <c r="E3" s="5" t="n">
        <v>664619</v>
      </c>
      <c r="F3" s="5" t="n">
        <v>558446</v>
      </c>
      <c r="G3" s="5" t="n">
        <v>597855</v>
      </c>
      <c r="H3" s="5" t="n">
        <v>612787</v>
      </c>
      <c r="I3" s="5" t="n">
        <v>623148</v>
      </c>
      <c r="J3" s="5" t="n">
        <v>2886815</v>
      </c>
      <c r="K3" s="5" t="n">
        <v>2392236</v>
      </c>
      <c r="L3" s="5" t="n">
        <v>2450961</v>
      </c>
    </row>
    <row r="4" spans="1:12">
      <c r="A4" s="4" t="s">
        <v>69</v>
      </c>
      <c r="B4" s="6" t="n">
        <v>168250</v>
      </c>
      <c r="C4" s="6" t="n">
        <v>174247</v>
      </c>
      <c r="D4" s="6" t="n">
        <v>169422</v>
      </c>
      <c r="E4" s="6" t="n">
        <v>159265</v>
      </c>
      <c r="F4" s="6" t="n">
        <v>138938</v>
      </c>
      <c r="G4" s="6" t="n">
        <v>154684</v>
      </c>
      <c r="H4" s="6" t="n">
        <v>148803</v>
      </c>
      <c r="I4" s="6" t="n">
        <v>151960</v>
      </c>
      <c r="J4" s="6" t="n">
        <v>671184</v>
      </c>
      <c r="K4" s="6" t="n">
        <v>594385</v>
      </c>
      <c r="L4" s="6" t="n">
        <v>611905</v>
      </c>
    </row>
    <row r="5" spans="1:12">
      <c r="A5" s="4" t="s">
        <v>74</v>
      </c>
      <c r="B5" s="6" t="n">
        <v>77576</v>
      </c>
      <c r="C5" s="6" t="n">
        <v>83594</v>
      </c>
      <c r="D5" s="6" t="n">
        <v>81801</v>
      </c>
      <c r="E5" s="6" t="n">
        <v>74136</v>
      </c>
      <c r="F5" s="6" t="n">
        <v>61908</v>
      </c>
      <c r="G5" s="6" t="n">
        <v>82571</v>
      </c>
      <c r="H5" s="6" t="n">
        <v>71321</v>
      </c>
      <c r="I5" s="6" t="n">
        <v>79683</v>
      </c>
      <c r="J5" s="6" t="n">
        <v>317107</v>
      </c>
      <c r="K5" s="6" t="n">
        <v>295483</v>
      </c>
      <c r="L5" s="6" t="n">
        <v>313512</v>
      </c>
    </row>
    <row r="6" spans="1:12">
      <c r="A6" s="4" t="s">
        <v>71</v>
      </c>
      <c r="J6" s="6" t="n">
        <v>-33054</v>
      </c>
      <c r="K6" s="6" t="n">
        <v>-10308</v>
      </c>
      <c r="L6" s="6" t="n">
        <v>-12208</v>
      </c>
    </row>
    <row r="7" spans="1:12">
      <c r="A7" s="4" t="s">
        <v>72</v>
      </c>
      <c r="J7" s="6" t="n">
        <v>0</v>
      </c>
      <c r="K7" s="6" t="n">
        <v>-3353</v>
      </c>
      <c r="L7" s="6" t="n">
        <v>-2242</v>
      </c>
    </row>
    <row r="8" spans="1:12">
      <c r="A8" s="4" t="s">
        <v>70</v>
      </c>
      <c r="J8" s="6" t="n">
        <v>-321023</v>
      </c>
      <c r="K8" s="6" t="n">
        <v>-285241</v>
      </c>
      <c r="L8" s="6" t="n">
        <v>-284593</v>
      </c>
    </row>
    <row r="9" spans="1:12">
      <c r="A9" s="4" t="s">
        <v>79</v>
      </c>
      <c r="B9" s="6" t="n">
        <v>60041</v>
      </c>
      <c r="C9" s="6" t="n">
        <v>62965</v>
      </c>
      <c r="D9" s="6" t="n">
        <v>61766</v>
      </c>
      <c r="E9" s="6" t="n">
        <v>55723</v>
      </c>
      <c r="F9" s="6" t="n">
        <v>45516</v>
      </c>
      <c r="G9" s="6" t="n">
        <v>60242</v>
      </c>
      <c r="H9" s="6" t="n">
        <v>55106</v>
      </c>
      <c r="I9" s="6" t="n">
        <v>59952</v>
      </c>
      <c r="J9" s="6" t="n">
        <v>240495</v>
      </c>
      <c r="K9" s="6" t="n">
        <v>220816</v>
      </c>
      <c r="L9" s="6" t="n">
        <v>212182</v>
      </c>
    </row>
    <row r="10" spans="1:12">
      <c r="A10" s="4" t="s">
        <v>81</v>
      </c>
      <c r="B10" s="5" t="n">
        <v>60089</v>
      </c>
      <c r="C10" s="5" t="n">
        <v>62898</v>
      </c>
      <c r="D10" s="5" t="n">
        <v>61924</v>
      </c>
      <c r="E10" s="5" t="n">
        <v>55913</v>
      </c>
      <c r="F10" s="5" t="n">
        <v>46307</v>
      </c>
      <c r="G10" s="5" t="n">
        <v>59861</v>
      </c>
      <c r="H10" s="5" t="n">
        <v>55492</v>
      </c>
      <c r="I10" s="5" t="n">
        <v>59091</v>
      </c>
      <c r="J10" s="5" t="n">
        <v>240824</v>
      </c>
      <c r="K10" s="5" t="n">
        <v>220751</v>
      </c>
      <c r="L10" s="5" t="n">
        <v>209426</v>
      </c>
    </row>
    <row r="11" spans="1:12">
      <c r="A11" s="4" t="s">
        <v>82</v>
      </c>
      <c r="B11" s="7" t="n">
        <v>0.93</v>
      </c>
      <c r="C11" s="7" t="n">
        <v>0.98</v>
      </c>
      <c r="D11" s="7" t="n">
        <v>0.96</v>
      </c>
      <c r="E11" s="7" t="n">
        <v>0.86</v>
      </c>
      <c r="F11" s="7" t="n">
        <v>0.71</v>
      </c>
      <c r="G11" s="7" t="n">
        <v>0.91</v>
      </c>
      <c r="H11" s="7" t="n">
        <v>0.84</v>
      </c>
      <c r="I11" s="7" t="n">
        <v>0.9</v>
      </c>
      <c r="J11" s="7" t="n">
        <v>3.73</v>
      </c>
      <c r="K11" s="7" t="n">
        <v>3.37</v>
      </c>
      <c r="L11" s="7" t="n">
        <v>3.19</v>
      </c>
    </row>
    <row r="12" spans="1:12">
      <c r="A12" s="4" t="s">
        <v>83</v>
      </c>
      <c r="B12" s="7" t="n">
        <v>0.93</v>
      </c>
      <c r="C12" s="7" t="n">
        <v>0.97</v>
      </c>
      <c r="D12" s="7" t="n">
        <v>0.96</v>
      </c>
      <c r="E12" s="7" t="n">
        <v>0.86</v>
      </c>
      <c r="F12" s="7" t="n">
        <v>0.71</v>
      </c>
      <c r="G12" s="7" t="n">
        <v>0.91</v>
      </c>
      <c r="H12" s="7" t="n">
        <v>0.84</v>
      </c>
      <c r="I12" s="7" t="n">
        <v>0.89</v>
      </c>
      <c r="J12" s="7" t="n">
        <v>3.72</v>
      </c>
      <c r="K12" s="7" t="n">
        <v>3.35</v>
      </c>
      <c r="L12" s="7" t="n">
        <v>3.17</v>
      </c>
    </row>
    <row r="13" spans="1:12">
      <c r="A13" s="4" t="s">
        <v>377</v>
      </c>
    </row>
    <row r="14" spans="1:12">
      <c r="A14" s="4" t="s">
        <v>71</v>
      </c>
      <c r="B14" s="5" t="n">
        <v>-9028</v>
      </c>
      <c r="C14" s="5" t="n">
        <v>-9049</v>
      </c>
      <c r="D14" s="5" t="n">
        <v>-9519</v>
      </c>
      <c r="E14" s="5" t="n">
        <v>-5458</v>
      </c>
      <c r="F14" s="5" t="n">
        <v>-2462</v>
      </c>
      <c r="G14" s="5" t="n">
        <v>-2525</v>
      </c>
      <c r="H14" s="5" t="n">
        <v>-2603</v>
      </c>
      <c r="I14" s="5" t="n">
        <v>-2718</v>
      </c>
      <c r="J14" s="5" t="n">
        <v>-33054</v>
      </c>
      <c r="K14" s="5" t="n">
        <v>-10308</v>
      </c>
      <c r="L14" s="5" t="n">
        <v>-12208</v>
      </c>
    </row>
    <row r="15" spans="1:12">
      <c r="A15" s="4" t="s">
        <v>72</v>
      </c>
      <c r="F15" s="6" t="n">
        <v>-1033</v>
      </c>
      <c r="G15" s="6" t="n">
        <v>0</v>
      </c>
      <c r="H15" s="6" t="n">
        <v>-2320</v>
      </c>
      <c r="I15" s="6" t="n">
        <v>0</v>
      </c>
    </row>
    <row r="16" spans="1:12">
      <c r="A16" s="4" t="s">
        <v>378</v>
      </c>
      <c r="B16" s="6" t="n">
        <v>0</v>
      </c>
      <c r="C16" s="6" t="n">
        <v>0</v>
      </c>
      <c r="D16" s="6" t="n">
        <v>0</v>
      </c>
      <c r="E16" s="6" t="n">
        <v>-2691</v>
      </c>
      <c r="F16" s="6" t="n">
        <v>-947</v>
      </c>
      <c r="G16" s="6" t="n">
        <v>0</v>
      </c>
      <c r="H16" s="6" t="n">
        <v>0</v>
      </c>
      <c r="I16" s="6" t="n">
        <v>0</v>
      </c>
      <c r="J16" s="6" t="n">
        <v>-2691</v>
      </c>
      <c r="K16" s="6" t="n">
        <v>-947</v>
      </c>
      <c r="L16" s="6" t="n">
        <v>-83</v>
      </c>
    </row>
    <row r="17" spans="1:12">
      <c r="A17" s="4" t="s">
        <v>405</v>
      </c>
    </row>
    <row r="18" spans="1:12">
      <c r="A18" s="4" t="s">
        <v>70</v>
      </c>
      <c r="B18" s="6" t="n">
        <v>-475</v>
      </c>
      <c r="C18" s="6" t="n">
        <v>-503</v>
      </c>
      <c r="D18" s="6" t="n">
        <v>394</v>
      </c>
      <c r="E18" s="6" t="n">
        <v>599</v>
      </c>
      <c r="F18" s="6" t="n">
        <v>-865</v>
      </c>
      <c r="G18" s="6" t="n">
        <v>-1032</v>
      </c>
      <c r="H18" s="6" t="n">
        <v>0</v>
      </c>
      <c r="I18" s="6" t="n">
        <v>0</v>
      </c>
      <c r="J18" s="6" t="n">
        <v>-2676</v>
      </c>
      <c r="K18" s="6" t="n">
        <v>-2844</v>
      </c>
      <c r="L18" s="6" t="n">
        <v>-1492</v>
      </c>
    </row>
    <row r="19" spans="1:12">
      <c r="A19" s="4" t="s">
        <v>334</v>
      </c>
    </row>
    <row r="20" spans="1:12">
      <c r="A20" s="4" t="s">
        <v>67</v>
      </c>
      <c r="J20" s="6" t="n">
        <v>1176488</v>
      </c>
    </row>
    <row r="21" spans="1:12">
      <c r="A21" s="4" t="s">
        <v>379</v>
      </c>
    </row>
    <row r="22" spans="1:12">
      <c r="A22" s="4" t="s">
        <v>67</v>
      </c>
      <c r="B22" s="6" t="n">
        <v>300406</v>
      </c>
      <c r="C22" s="6" t="n">
        <v>291132</v>
      </c>
      <c r="D22" s="6" t="n">
        <v>290737</v>
      </c>
      <c r="E22" s="6" t="n">
        <v>294213</v>
      </c>
      <c r="F22" s="6" t="n">
        <v>288944</v>
      </c>
      <c r="G22" s="6" t="n">
        <v>314477</v>
      </c>
      <c r="H22" s="6" t="n">
        <v>306249</v>
      </c>
      <c r="I22" s="6" t="n">
        <v>304241</v>
      </c>
      <c r="J22" s="6" t="n">
        <v>1176488</v>
      </c>
      <c r="K22" s="6" t="n">
        <v>1213911</v>
      </c>
      <c r="L22" s="6" t="n">
        <v>1220086</v>
      </c>
    </row>
    <row r="23" spans="1:12">
      <c r="A23" s="4" t="s">
        <v>69</v>
      </c>
      <c r="B23" s="6" t="n">
        <v>83154</v>
      </c>
      <c r="C23" s="6" t="n">
        <v>86664</v>
      </c>
      <c r="D23" s="6" t="n">
        <v>86260</v>
      </c>
      <c r="E23" s="6" t="n">
        <v>88031</v>
      </c>
      <c r="F23" s="6" t="n">
        <v>87382</v>
      </c>
      <c r="G23" s="6" t="n">
        <v>101425</v>
      </c>
      <c r="H23" s="6" t="n">
        <v>86586</v>
      </c>
      <c r="I23" s="6" t="n">
        <v>84231</v>
      </c>
      <c r="J23" s="6" t="n">
        <v>344109</v>
      </c>
      <c r="K23" s="6" t="n">
        <v>359624</v>
      </c>
      <c r="L23" s="6" t="n">
        <v>348906</v>
      </c>
    </row>
    <row r="24" spans="1:12">
      <c r="A24" s="4" t="s">
        <v>74</v>
      </c>
      <c r="B24" s="6" t="n">
        <v>53832</v>
      </c>
      <c r="C24" s="6" t="n">
        <v>54250</v>
      </c>
      <c r="D24" s="6" t="n">
        <v>56860</v>
      </c>
      <c r="E24" s="6" t="n">
        <v>55892</v>
      </c>
      <c r="F24" s="6" t="n">
        <v>52195</v>
      </c>
      <c r="G24" s="6" t="n">
        <v>67043</v>
      </c>
      <c r="H24" s="6" t="n">
        <v>49970</v>
      </c>
      <c r="I24" s="6" t="n">
        <v>49426</v>
      </c>
      <c r="J24" s="6" t="n">
        <v>220834</v>
      </c>
      <c r="K24" s="6" t="n">
        <v>218634</v>
      </c>
      <c r="L24" s="6" t="n">
        <v>204892</v>
      </c>
    </row>
    <row r="25" spans="1:12">
      <c r="A25" s="4" t="s">
        <v>70</v>
      </c>
      <c r="J25" s="6" t="n">
        <v>-123275</v>
      </c>
      <c r="K25" s="6" t="n">
        <v>-140990</v>
      </c>
      <c r="L25" s="6" t="n">
        <v>-144014</v>
      </c>
    </row>
    <row r="26" spans="1:12">
      <c r="A26" s="4" t="s">
        <v>383</v>
      </c>
    </row>
    <row r="27" spans="1:12">
      <c r="A27" s="4" t="s">
        <v>67</v>
      </c>
      <c r="J27" s="6" t="n">
        <v>1111197</v>
      </c>
    </row>
    <row r="28" spans="1:12">
      <c r="A28" s="4" t="s">
        <v>384</v>
      </c>
    </row>
    <row r="29" spans="1:12">
      <c r="A29" s="4" t="s">
        <v>67</v>
      </c>
      <c r="B29" s="6" t="n">
        <v>312179</v>
      </c>
      <c r="C29" s="6" t="n">
        <v>292295</v>
      </c>
      <c r="D29" s="6" t="n">
        <v>289736</v>
      </c>
      <c r="E29" s="6" t="n">
        <v>216987</v>
      </c>
      <c r="F29" s="6" t="n">
        <v>117375</v>
      </c>
      <c r="G29" s="6" t="n">
        <v>112226</v>
      </c>
      <c r="H29" s="6" t="n">
        <v>116327</v>
      </c>
      <c r="I29" s="6" t="n">
        <v>132983</v>
      </c>
      <c r="J29" s="6" t="n">
        <v>1111197</v>
      </c>
      <c r="K29" s="6" t="n">
        <v>478911</v>
      </c>
      <c r="L29" s="6" t="n">
        <v>545573</v>
      </c>
    </row>
    <row r="30" spans="1:12">
      <c r="A30" s="4" t="s">
        <v>69</v>
      </c>
      <c r="B30" s="6" t="n">
        <v>66586</v>
      </c>
      <c r="C30" s="6" t="n">
        <v>66803</v>
      </c>
      <c r="D30" s="6" t="n">
        <v>60696</v>
      </c>
      <c r="E30" s="6" t="n">
        <v>47985</v>
      </c>
      <c r="F30" s="6" t="n">
        <v>33690</v>
      </c>
      <c r="G30" s="6" t="n">
        <v>32276</v>
      </c>
      <c r="H30" s="6" t="n">
        <v>27374</v>
      </c>
      <c r="I30" s="6" t="n">
        <v>33358</v>
      </c>
      <c r="J30" s="6" t="n">
        <v>242070</v>
      </c>
      <c r="K30" s="6" t="n">
        <v>126698</v>
      </c>
      <c r="L30" s="6" t="n">
        <v>139321</v>
      </c>
    </row>
    <row r="31" spans="1:12">
      <c r="A31" s="4" t="s">
        <v>74</v>
      </c>
      <c r="B31" s="6" t="n">
        <v>31090</v>
      </c>
      <c r="C31" s="6" t="n">
        <v>33907</v>
      </c>
      <c r="D31" s="6" t="n">
        <v>29592</v>
      </c>
      <c r="E31" s="6" t="n">
        <v>21353</v>
      </c>
      <c r="F31" s="6" t="n">
        <v>15965</v>
      </c>
      <c r="G31" s="6" t="n">
        <v>14877</v>
      </c>
      <c r="H31" s="6" t="n">
        <v>9834</v>
      </c>
      <c r="I31" s="6" t="n">
        <v>16710</v>
      </c>
      <c r="J31" s="6" t="n">
        <v>115942</v>
      </c>
      <c r="K31" s="6" t="n">
        <v>57386</v>
      </c>
      <c r="L31" s="6" t="n">
        <v>64976</v>
      </c>
    </row>
    <row r="32" spans="1:12">
      <c r="A32" s="4" t="s">
        <v>70</v>
      </c>
      <c r="J32" s="6" t="n">
        <v>-126128</v>
      </c>
      <c r="K32" s="6" t="n">
        <v>-69312</v>
      </c>
      <c r="L32" s="6" t="n">
        <v>-74345</v>
      </c>
    </row>
    <row r="33" spans="1:12">
      <c r="A33" s="4" t="s">
        <v>388</v>
      </c>
    </row>
    <row r="34" spans="1:12">
      <c r="A34" s="4" t="s">
        <v>67</v>
      </c>
      <c r="J34" s="6" t="n">
        <v>599130</v>
      </c>
    </row>
    <row r="35" spans="1:12">
      <c r="A35" s="4" t="s">
        <v>389</v>
      </c>
    </row>
    <row r="36" spans="1:12">
      <c r="A36" s="4" t="s">
        <v>67</v>
      </c>
      <c r="B36" s="6" t="n">
        <v>142381</v>
      </c>
      <c r="C36" s="6" t="n">
        <v>147283</v>
      </c>
      <c r="D36" s="6" t="n">
        <v>156047</v>
      </c>
      <c r="E36" s="6" t="n">
        <v>153419</v>
      </c>
      <c r="F36" s="6" t="n">
        <v>152127</v>
      </c>
      <c r="G36" s="6" t="n">
        <v>171152</v>
      </c>
      <c r="H36" s="6" t="n">
        <v>190211</v>
      </c>
      <c r="I36" s="6" t="n">
        <v>185924</v>
      </c>
      <c r="J36" s="6" t="n">
        <v>599130</v>
      </c>
      <c r="K36" s="6" t="n">
        <v>699414</v>
      </c>
      <c r="L36" s="6" t="n">
        <v>685302</v>
      </c>
    </row>
    <row r="37" spans="1:12">
      <c r="A37" s="4" t="s">
        <v>69</v>
      </c>
      <c r="B37" s="6" t="n">
        <v>18510</v>
      </c>
      <c r="C37" s="6" t="n">
        <v>20780</v>
      </c>
      <c r="D37" s="6" t="n">
        <v>22466</v>
      </c>
      <c r="E37" s="6" t="n">
        <v>23249</v>
      </c>
      <c r="F37" s="6" t="n">
        <v>17866</v>
      </c>
      <c r="G37" s="6" t="n">
        <v>20983</v>
      </c>
      <c r="H37" s="6" t="n">
        <v>34843</v>
      </c>
      <c r="I37" s="6" t="n">
        <v>34371</v>
      </c>
      <c r="J37" s="6" t="n">
        <v>85005</v>
      </c>
      <c r="K37" s="6" t="n">
        <v>108063</v>
      </c>
      <c r="L37" s="6" t="n">
        <v>123678</v>
      </c>
    </row>
    <row r="38" spans="1:12">
      <c r="A38" s="4" t="s">
        <v>74</v>
      </c>
      <c r="B38" s="5" t="n">
        <v>2157</v>
      </c>
      <c r="C38" s="5" t="n">
        <v>4989</v>
      </c>
      <c r="D38" s="5" t="n">
        <v>4474</v>
      </c>
      <c r="E38" s="5" t="n">
        <v>4441</v>
      </c>
      <c r="F38" s="5" t="n">
        <v>-945</v>
      </c>
      <c r="G38" s="5" t="n">
        <v>4208</v>
      </c>
      <c r="H38" s="5" t="n">
        <v>16440</v>
      </c>
      <c r="I38" s="5" t="n">
        <v>16265</v>
      </c>
      <c r="J38" s="6" t="n">
        <v>16061</v>
      </c>
      <c r="K38" s="6" t="n">
        <v>35968</v>
      </c>
      <c r="L38" s="6" t="n">
        <v>58936</v>
      </c>
    </row>
    <row r="39" spans="1:12">
      <c r="A39" s="4" t="s">
        <v>70</v>
      </c>
      <c r="J39" s="5" t="n">
        <v>-68944</v>
      </c>
      <c r="K39" s="5" t="n">
        <v>-72095</v>
      </c>
      <c r="L39" s="5" t="n">
        <v>-6474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13</v>
      </c>
      <c r="B1" s="2" t="s">
        <v>714</v>
      </c>
    </row>
    <row r="2" spans="1:2">
      <c r="A2" s="3" t="s">
        <v>715</v>
      </c>
    </row>
    <row r="3" spans="1:2">
      <c r="A3" s="4" t="s">
        <v>716</v>
      </c>
      <c r="B3" s="7" t="n">
        <v>0.28</v>
      </c>
    </row>
    <row r="4" spans="1:2">
      <c r="A4" s="4" t="s">
        <v>717</v>
      </c>
      <c r="B4" s="9" t="n">
        <v>1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18</v>
      </c>
      <c r="B1" s="1" t="s">
        <v>719</v>
      </c>
      <c r="C1" s="2" t="s">
        <v>720</v>
      </c>
    </row>
    <row r="2" spans="1:3">
      <c r="A2" s="4" t="s">
        <v>721</v>
      </c>
      <c r="B2" s="4" t="s">
        <v>722</v>
      </c>
      <c r="C2" s="5" t="n">
        <v>33482000</v>
      </c>
    </row>
    <row r="3" spans="1:3">
      <c r="A3" s="4" t="s">
        <v>723</v>
      </c>
    </row>
    <row r="4" spans="1:3">
      <c r="A4" s="4" t="s">
        <v>721</v>
      </c>
      <c r="B4" s="4" t="s">
        <v>722</v>
      </c>
      <c r="C4" s="6" t="n">
        <v>32929000</v>
      </c>
    </row>
    <row r="5" spans="1:3">
      <c r="A5" s="4" t="s">
        <v>724</v>
      </c>
    </row>
    <row r="6" spans="1:3">
      <c r="A6" s="4" t="s">
        <v>721</v>
      </c>
      <c r="B6" s="4" t="s">
        <v>722</v>
      </c>
      <c r="C6" s="5" t="n">
        <v>55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7"/>
    <col customWidth="1" max="5" min="5" width="18"/>
    <col customWidth="1" max="6" min="6" width="24"/>
  </cols>
  <sheetData>
    <row r="1" spans="1:6">
      <c r="A1" s="1" t="s">
        <v>172</v>
      </c>
      <c r="B1" s="2" t="s">
        <v>173</v>
      </c>
      <c r="C1" s="2" t="s">
        <v>174</v>
      </c>
      <c r="D1" s="2" t="s">
        <v>175</v>
      </c>
      <c r="E1" s="2" t="s">
        <v>176</v>
      </c>
      <c r="F1" s="2" t="s">
        <v>177</v>
      </c>
    </row>
    <row r="2" spans="1:6">
      <c r="A2" s="4" t="s">
        <v>178</v>
      </c>
      <c r="C2" s="6" t="n">
        <v>65223000</v>
      </c>
    </row>
    <row r="3" spans="1:6">
      <c r="A3" s="4" t="s">
        <v>179</v>
      </c>
      <c r="B3" s="5" t="n">
        <v>753140</v>
      </c>
      <c r="C3" s="5" t="n">
        <v>461679</v>
      </c>
      <c r="D3" s="5" t="n">
        <v>-36169</v>
      </c>
      <c r="E3" s="5" t="n">
        <v>323571</v>
      </c>
      <c r="F3" s="5" t="n">
        <v>4059</v>
      </c>
    </row>
    <row r="4" spans="1:6">
      <c r="A4" s="3" t="s">
        <v>180</v>
      </c>
    </row>
    <row r="5" spans="1:6">
      <c r="A5" s="4" t="s">
        <v>79</v>
      </c>
      <c r="B5" s="6" t="n">
        <v>212182</v>
      </c>
      <c r="E5" s="6" t="n">
        <v>209426</v>
      </c>
      <c r="F5" s="6" t="n">
        <v>2756</v>
      </c>
    </row>
    <row r="6" spans="1:6">
      <c r="A6" s="4" t="s">
        <v>181</v>
      </c>
      <c r="B6" s="6" t="n">
        <v>8549</v>
      </c>
      <c r="D6" s="6" t="n">
        <v>8549</v>
      </c>
    </row>
    <row r="7" spans="1:6">
      <c r="A7" s="4" t="s">
        <v>182</v>
      </c>
      <c r="B7" s="6" t="n">
        <v>1</v>
      </c>
      <c r="D7" s="6" t="n">
        <v>1</v>
      </c>
    </row>
    <row r="8" spans="1:6">
      <c r="A8" s="4" t="s">
        <v>183</v>
      </c>
      <c r="B8" s="6" t="n">
        <v>-12806</v>
      </c>
      <c r="E8" s="6" t="n">
        <v>-11674</v>
      </c>
      <c r="F8" s="6" t="n">
        <v>-1132</v>
      </c>
    </row>
    <row r="9" spans="1:6">
      <c r="A9" s="4" t="s">
        <v>184</v>
      </c>
      <c r="B9" s="5" t="n">
        <v>0</v>
      </c>
      <c r="C9" s="5" t="n">
        <v>348</v>
      </c>
      <c r="E9" s="6" t="n">
        <v>-348</v>
      </c>
    </row>
    <row r="10" spans="1:6">
      <c r="A10" s="4" t="s">
        <v>185</v>
      </c>
      <c r="B10" s="6" t="n">
        <v>-600000</v>
      </c>
      <c r="C10" s="6" t="n">
        <v>-558000</v>
      </c>
    </row>
    <row r="11" spans="1:6">
      <c r="A11" s="4" t="s">
        <v>162</v>
      </c>
      <c r="B11" s="5" t="n">
        <v>-28863</v>
      </c>
      <c r="E11" s="6" t="n">
        <v>-28863</v>
      </c>
    </row>
    <row r="12" spans="1:6">
      <c r="A12" s="4" t="s">
        <v>145</v>
      </c>
      <c r="B12" s="6" t="n">
        <v>21365</v>
      </c>
      <c r="C12" s="5" t="n">
        <v>21365</v>
      </c>
    </row>
    <row r="13" spans="1:6">
      <c r="A13" s="4" t="s">
        <v>186</v>
      </c>
      <c r="B13" s="6" t="n">
        <v>-8724</v>
      </c>
      <c r="C13" s="5" t="n">
        <v>-8724</v>
      </c>
    </row>
    <row r="14" spans="1:6">
      <c r="A14" s="4" t="s">
        <v>187</v>
      </c>
      <c r="C14" s="6" t="n">
        <v>472000</v>
      </c>
    </row>
    <row r="15" spans="1:6">
      <c r="A15" s="4" t="s">
        <v>188</v>
      </c>
      <c r="B15" s="6" t="n">
        <v>924</v>
      </c>
      <c r="C15" s="5" t="n">
        <v>924</v>
      </c>
    </row>
    <row r="16" spans="1:6">
      <c r="A16" s="4" t="s">
        <v>189</v>
      </c>
      <c r="C16" s="6" t="n">
        <v>65137000</v>
      </c>
    </row>
    <row r="17" spans="1:6">
      <c r="A17" s="4" t="s">
        <v>190</v>
      </c>
      <c r="B17" s="6" t="n">
        <v>945768</v>
      </c>
      <c r="C17" s="5" t="n">
        <v>475592</v>
      </c>
      <c r="D17" s="6" t="n">
        <v>-27619</v>
      </c>
      <c r="E17" s="6" t="n">
        <v>492112</v>
      </c>
      <c r="F17" s="6" t="n">
        <v>5683</v>
      </c>
    </row>
    <row r="18" spans="1:6">
      <c r="A18" s="3" t="s">
        <v>180</v>
      </c>
    </row>
    <row r="19" spans="1:6">
      <c r="A19" s="4" t="s">
        <v>79</v>
      </c>
      <c r="B19" s="6" t="n">
        <v>220816</v>
      </c>
      <c r="E19" s="6" t="n">
        <v>220751</v>
      </c>
      <c r="F19" s="6" t="n">
        <v>65</v>
      </c>
    </row>
    <row r="20" spans="1:6">
      <c r="A20" s="4" t="s">
        <v>181</v>
      </c>
      <c r="B20" s="6" t="n">
        <v>-9334</v>
      </c>
      <c r="D20" s="6" t="n">
        <v>-9334</v>
      </c>
    </row>
    <row r="21" spans="1:6">
      <c r="A21" s="4" t="s">
        <v>182</v>
      </c>
      <c r="B21" s="6" t="n">
        <v>0</v>
      </c>
    </row>
    <row r="22" spans="1:6">
      <c r="A22" s="4" t="s">
        <v>183</v>
      </c>
      <c r="B22" s="6" t="n">
        <v>-14607</v>
      </c>
      <c r="E22" s="6" t="n">
        <v>-11692</v>
      </c>
      <c r="F22" s="6" t="n">
        <v>-2915</v>
      </c>
    </row>
    <row r="23" spans="1:6">
      <c r="A23" s="4" t="s">
        <v>184</v>
      </c>
      <c r="B23" s="5" t="n">
        <v>0</v>
      </c>
      <c r="C23" s="5" t="n">
        <v>318</v>
      </c>
      <c r="E23" s="6" t="n">
        <v>-318</v>
      </c>
    </row>
    <row r="24" spans="1:6">
      <c r="A24" s="4" t="s">
        <v>185</v>
      </c>
      <c r="B24" s="6" t="n">
        <v>-1100000</v>
      </c>
      <c r="C24" s="6" t="n">
        <v>-1088000</v>
      </c>
    </row>
    <row r="25" spans="1:6">
      <c r="A25" s="4" t="s">
        <v>162</v>
      </c>
      <c r="B25" s="5" t="n">
        <v>-67572</v>
      </c>
      <c r="E25" s="6" t="n">
        <v>-67572</v>
      </c>
    </row>
    <row r="26" spans="1:6">
      <c r="A26" s="4" t="s">
        <v>145</v>
      </c>
      <c r="B26" s="6" t="n">
        <v>20238</v>
      </c>
      <c r="C26" s="5" t="n">
        <v>20238</v>
      </c>
    </row>
    <row r="27" spans="1:6">
      <c r="A27" s="4" t="s">
        <v>186</v>
      </c>
      <c r="B27" s="6" t="n">
        <v>-8733</v>
      </c>
      <c r="C27" s="5" t="n">
        <v>-8733</v>
      </c>
    </row>
    <row r="28" spans="1:6">
      <c r="A28" s="4" t="s">
        <v>187</v>
      </c>
      <c r="C28" s="6" t="n">
        <v>322000</v>
      </c>
    </row>
    <row r="29" spans="1:6">
      <c r="A29" s="4" t="s">
        <v>188</v>
      </c>
      <c r="B29" s="6" t="n">
        <v>0</v>
      </c>
      <c r="C29" s="5" t="n">
        <v>0</v>
      </c>
    </row>
    <row r="30" spans="1:6">
      <c r="A30" s="4" t="s">
        <v>155</v>
      </c>
      <c r="B30" s="5" t="n">
        <v>-157</v>
      </c>
      <c r="C30" s="5" t="n">
        <v>124</v>
      </c>
      <c r="F30" s="6" t="n">
        <v>-281</v>
      </c>
    </row>
    <row r="31" spans="1:6">
      <c r="A31" s="4" t="s">
        <v>191</v>
      </c>
      <c r="B31" s="6" t="n">
        <v>64371000</v>
      </c>
      <c r="C31" s="6" t="n">
        <v>64371000</v>
      </c>
    </row>
    <row r="32" spans="1:6">
      <c r="A32" s="4" t="s">
        <v>192</v>
      </c>
      <c r="B32" s="5" t="n">
        <v>1086419</v>
      </c>
      <c r="C32" s="5" t="n">
        <v>487539</v>
      </c>
      <c r="D32" s="6" t="n">
        <v>-36953</v>
      </c>
      <c r="E32" s="6" t="n">
        <v>633281</v>
      </c>
      <c r="F32" s="6" t="n">
        <v>2552</v>
      </c>
    </row>
    <row r="33" spans="1:6">
      <c r="A33" s="3" t="s">
        <v>180</v>
      </c>
    </row>
    <row r="34" spans="1:6">
      <c r="A34" s="4" t="s">
        <v>79</v>
      </c>
      <c r="B34" s="6" t="n">
        <v>240495</v>
      </c>
      <c r="E34" s="6" t="n">
        <v>240824</v>
      </c>
      <c r="F34" s="6" t="n">
        <v>-329</v>
      </c>
    </row>
    <row r="35" spans="1:6">
      <c r="A35" s="4" t="s">
        <v>181</v>
      </c>
      <c r="B35" s="6" t="n">
        <v>-8427</v>
      </c>
      <c r="D35" s="6" t="n">
        <v>-8427</v>
      </c>
    </row>
    <row r="36" spans="1:6">
      <c r="A36" s="4" t="s">
        <v>183</v>
      </c>
      <c r="B36" s="6" t="n">
        <v>-66472</v>
      </c>
      <c r="E36" s="6" t="n">
        <v>-63887</v>
      </c>
      <c r="F36" s="6" t="n">
        <v>-2585</v>
      </c>
    </row>
    <row r="37" spans="1:6">
      <c r="A37" s="4" t="s">
        <v>184</v>
      </c>
      <c r="B37" s="5" t="n">
        <v>0</v>
      </c>
      <c r="C37" s="5" t="n">
        <v>1611</v>
      </c>
      <c r="E37" s="6" t="n">
        <v>-1611</v>
      </c>
    </row>
    <row r="38" spans="1:6">
      <c r="A38" s="4" t="s">
        <v>185</v>
      </c>
      <c r="B38" s="6" t="n">
        <v>-700000</v>
      </c>
      <c r="C38" s="6" t="n">
        <v>-732000</v>
      </c>
    </row>
    <row r="39" spans="1:6">
      <c r="A39" s="4" t="s">
        <v>162</v>
      </c>
      <c r="B39" s="5" t="n">
        <v>-46797</v>
      </c>
      <c r="E39" s="6" t="n">
        <v>-46797</v>
      </c>
    </row>
    <row r="40" spans="1:6">
      <c r="A40" s="4" t="s">
        <v>145</v>
      </c>
      <c r="B40" s="6" t="n">
        <v>20774</v>
      </c>
      <c r="C40" s="5" t="n">
        <v>20774</v>
      </c>
    </row>
    <row r="41" spans="1:6">
      <c r="A41" s="4" t="s">
        <v>186</v>
      </c>
      <c r="B41" s="6" t="n">
        <v>-10614</v>
      </c>
      <c r="C41" s="5" t="n">
        <v>-10614</v>
      </c>
    </row>
    <row r="42" spans="1:6">
      <c r="A42" s="4" t="s">
        <v>187</v>
      </c>
      <c r="C42" s="6" t="n">
        <v>340000</v>
      </c>
    </row>
    <row r="43" spans="1:6">
      <c r="A43" s="4" t="s">
        <v>188</v>
      </c>
      <c r="B43" s="6" t="n">
        <v>0</v>
      </c>
      <c r="C43" s="5" t="n">
        <v>0</v>
      </c>
    </row>
    <row r="44" spans="1:6">
      <c r="A44" s="4" t="s">
        <v>155</v>
      </c>
      <c r="B44" s="5" t="n">
        <v>-659</v>
      </c>
      <c r="C44" s="5" t="n">
        <v>-877</v>
      </c>
      <c r="F44" s="6" t="n">
        <v>218</v>
      </c>
    </row>
    <row r="45" spans="1:6">
      <c r="A45" s="4" t="s">
        <v>193</v>
      </c>
      <c r="B45" s="6" t="n">
        <v>63979000</v>
      </c>
      <c r="C45" s="6" t="n">
        <v>63979000</v>
      </c>
    </row>
    <row r="46" spans="1:6">
      <c r="A46" s="4" t="s">
        <v>194</v>
      </c>
      <c r="B46" s="5" t="n">
        <v>1248201</v>
      </c>
      <c r="C46" s="5" t="n">
        <v>498433</v>
      </c>
      <c r="D46" s="5" t="n">
        <v>-45380</v>
      </c>
      <c r="E46" s="5" t="n">
        <v>794739</v>
      </c>
      <c r="F46" s="5" t="n">
        <v>4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5:56:00Z</dcterms:created>
  <dcterms:modified xmlns:dcterms="http://purl.org/dc/terms/" xmlns:xsi="http://www.w3.org/2001/XMLSchema-instance" xsi:type="dcterms:W3CDTF">2019-11-26T15:56:00Z</dcterms:modified>
</cp:coreProperties>
</file>